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capitalization"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Prepaid and Other Current Asset"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Other Noncurrent Assets" sheetId="16" state="visible" r:id="rId16"/>
    <sheet xmlns:r="http://schemas.openxmlformats.org/officeDocument/2006/relationships" name="Accrued Expenses and Other Curr" sheetId="17" state="visible" r:id="rId17"/>
    <sheet xmlns:r="http://schemas.openxmlformats.org/officeDocument/2006/relationships" name="Borrowings" sheetId="18" state="visible" r:id="rId18"/>
    <sheet xmlns:r="http://schemas.openxmlformats.org/officeDocument/2006/relationships" name="Convertible Notes" sheetId="19" state="visible" r:id="rId19"/>
    <sheet xmlns:r="http://schemas.openxmlformats.org/officeDocument/2006/relationships" name="Interest Expense and Other"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Net Loss per Share" sheetId="23" state="visible" r:id="rId23"/>
    <sheet xmlns:r="http://schemas.openxmlformats.org/officeDocument/2006/relationships" name="Stock-Based Compensation" sheetId="24" state="visible" r:id="rId24"/>
    <sheet xmlns:r="http://schemas.openxmlformats.org/officeDocument/2006/relationships" name="Revenue" sheetId="25" state="visible" r:id="rId25"/>
    <sheet xmlns:r="http://schemas.openxmlformats.org/officeDocument/2006/relationships" name="Employee Benefit Plan" sheetId="26" state="visible" r:id="rId26"/>
    <sheet xmlns:r="http://schemas.openxmlformats.org/officeDocument/2006/relationships" name="Income Taxes" sheetId="27" state="visible" r:id="rId27"/>
    <sheet xmlns:r="http://schemas.openxmlformats.org/officeDocument/2006/relationships" name="Commitment and Contingencies" sheetId="28" state="visible" r:id="rId28"/>
    <sheet xmlns:r="http://schemas.openxmlformats.org/officeDocument/2006/relationships" name="Related Parties" sheetId="29" state="visible" r:id="rId29"/>
    <sheet xmlns:r="http://schemas.openxmlformats.org/officeDocument/2006/relationships" name="Subsequent Events" sheetId="30" state="visible" r:id="rId30"/>
    <sheet xmlns:r="http://schemas.openxmlformats.org/officeDocument/2006/relationships" name="Organization and Summary of S_2" sheetId="31" state="visible" r:id="rId31"/>
    <sheet xmlns:r="http://schemas.openxmlformats.org/officeDocument/2006/relationships" name="Organization and Summary of S_3" sheetId="32" state="visible" r:id="rId32"/>
    <sheet xmlns:r="http://schemas.openxmlformats.org/officeDocument/2006/relationships" name="Recapitalization (Tables)" sheetId="33" state="visible" r:id="rId33"/>
    <sheet xmlns:r="http://schemas.openxmlformats.org/officeDocument/2006/relationships" name="Fair Value Measurements (Tables" sheetId="34" state="visible" r:id="rId34"/>
    <sheet xmlns:r="http://schemas.openxmlformats.org/officeDocument/2006/relationships" name="Cash, Cash Equivalents, and R_2" sheetId="35" state="visible" r:id="rId35"/>
    <sheet xmlns:r="http://schemas.openxmlformats.org/officeDocument/2006/relationships" name="Inventories (Tables)" sheetId="36" state="visible" r:id="rId36"/>
    <sheet xmlns:r="http://schemas.openxmlformats.org/officeDocument/2006/relationships" name="Prepaid and Other Current Ass_2" sheetId="37" state="visible" r:id="rId37"/>
    <sheet xmlns:r="http://schemas.openxmlformats.org/officeDocument/2006/relationships" name="Leases (Tables)" sheetId="38" state="visible" r:id="rId38"/>
    <sheet xmlns:r="http://schemas.openxmlformats.org/officeDocument/2006/relationships" name="Property and Equipment, Net (Ta" sheetId="39" state="visible" r:id="rId39"/>
    <sheet xmlns:r="http://schemas.openxmlformats.org/officeDocument/2006/relationships" name="Other Noncurrent Assets (Tables" sheetId="40" state="visible" r:id="rId40"/>
    <sheet xmlns:r="http://schemas.openxmlformats.org/officeDocument/2006/relationships" name="Accrued Expenses and Other Cu_2" sheetId="41" state="visible" r:id="rId41"/>
    <sheet xmlns:r="http://schemas.openxmlformats.org/officeDocument/2006/relationships" name="Interest Expense and Other (Tab" sheetId="42" state="visible" r:id="rId42"/>
    <sheet xmlns:r="http://schemas.openxmlformats.org/officeDocument/2006/relationships" name="Stockholders' Equity (Tables)" sheetId="43" state="visible" r:id="rId43"/>
    <sheet xmlns:r="http://schemas.openxmlformats.org/officeDocument/2006/relationships" name="Accumulated Other Comprehensi_2" sheetId="44" state="visible" r:id="rId44"/>
    <sheet xmlns:r="http://schemas.openxmlformats.org/officeDocument/2006/relationships" name="Net Loss per Share (Tables)" sheetId="45" state="visible" r:id="rId45"/>
    <sheet xmlns:r="http://schemas.openxmlformats.org/officeDocument/2006/relationships" name="Stock-Based Compensation (Table" sheetId="46" state="visible" r:id="rId46"/>
    <sheet xmlns:r="http://schemas.openxmlformats.org/officeDocument/2006/relationships" name="Revenue (Tables)" sheetId="47" state="visible" r:id="rId47"/>
    <sheet xmlns:r="http://schemas.openxmlformats.org/officeDocument/2006/relationships" name="Income Taxes (Tables)"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Recapitalization - Narrative (D" sheetId="51" state="visible" r:id="rId51"/>
    <sheet xmlns:r="http://schemas.openxmlformats.org/officeDocument/2006/relationships" name="Recapitalization - Reconciliati" sheetId="52" state="visible" r:id="rId52"/>
    <sheet xmlns:r="http://schemas.openxmlformats.org/officeDocument/2006/relationships" name="Recapitalization - Shares Issue" sheetId="53" state="visible" r:id="rId53"/>
    <sheet xmlns:r="http://schemas.openxmlformats.org/officeDocument/2006/relationships" name="Recapitalization - Calculation " sheetId="54" state="visible" r:id="rId54"/>
    <sheet xmlns:r="http://schemas.openxmlformats.org/officeDocument/2006/relationships" name="Fair Value Measurements - Finan" sheetId="55" state="visible" r:id="rId55"/>
    <sheet xmlns:r="http://schemas.openxmlformats.org/officeDocument/2006/relationships" name="Fair Value Measurements - Narra" sheetId="56" state="visible" r:id="rId56"/>
    <sheet xmlns:r="http://schemas.openxmlformats.org/officeDocument/2006/relationships" name="Fair Value Measurements - Chang" sheetId="57" state="visible" r:id="rId57"/>
    <sheet xmlns:r="http://schemas.openxmlformats.org/officeDocument/2006/relationships" name="Fair Value Measurements - Key I" sheetId="58" state="visible" r:id="rId58"/>
    <sheet xmlns:r="http://schemas.openxmlformats.org/officeDocument/2006/relationships" name="Cash, Cash Equivalents, and R_3" sheetId="59" state="visible" r:id="rId59"/>
    <sheet xmlns:r="http://schemas.openxmlformats.org/officeDocument/2006/relationships" name="Inventories - Components of Inv" sheetId="60" state="visible" r:id="rId60"/>
    <sheet xmlns:r="http://schemas.openxmlformats.org/officeDocument/2006/relationships" name="Inventories - Narrative (Detail" sheetId="61" state="visible" r:id="rId61"/>
    <sheet xmlns:r="http://schemas.openxmlformats.org/officeDocument/2006/relationships" name="Prepaid and Other Current Ass_3" sheetId="62" state="visible" r:id="rId62"/>
    <sheet xmlns:r="http://schemas.openxmlformats.org/officeDocument/2006/relationships" name="Leases - Narrative (Details)" sheetId="63" state="visible" r:id="rId63"/>
    <sheet xmlns:r="http://schemas.openxmlformats.org/officeDocument/2006/relationships" name="Leases - Operating Lease Expens" sheetId="64" state="visible" r:id="rId64"/>
    <sheet xmlns:r="http://schemas.openxmlformats.org/officeDocument/2006/relationships" name="Leases - Supplemental Cash Flow" sheetId="65" state="visible" r:id="rId65"/>
    <sheet xmlns:r="http://schemas.openxmlformats.org/officeDocument/2006/relationships" name="Leases - Supplemental Balance S" sheetId="66" state="visible" r:id="rId66"/>
    <sheet xmlns:r="http://schemas.openxmlformats.org/officeDocument/2006/relationships" name="Leases - Maturities of Lease Li" sheetId="67" state="visible" r:id="rId67"/>
    <sheet xmlns:r="http://schemas.openxmlformats.org/officeDocument/2006/relationships" name="Leases - Future Minimum Payment" sheetId="68" state="visible" r:id="rId68"/>
    <sheet xmlns:r="http://schemas.openxmlformats.org/officeDocument/2006/relationships" name="Property and Equipment, Net - C" sheetId="69" state="visible" r:id="rId69"/>
    <sheet xmlns:r="http://schemas.openxmlformats.org/officeDocument/2006/relationships" name="Property and Equipment, Net - N" sheetId="70" state="visible" r:id="rId70"/>
    <sheet xmlns:r="http://schemas.openxmlformats.org/officeDocument/2006/relationships" name="Other Noncurrent Assets (Detail" sheetId="71" state="visible" r:id="rId71"/>
    <sheet xmlns:r="http://schemas.openxmlformats.org/officeDocument/2006/relationships" name="Accrued Expenses and Other Cu_3" sheetId="72" state="visible" r:id="rId72"/>
    <sheet xmlns:r="http://schemas.openxmlformats.org/officeDocument/2006/relationships" name="Borrowings (Details)" sheetId="73" state="visible" r:id="rId73"/>
    <sheet xmlns:r="http://schemas.openxmlformats.org/officeDocument/2006/relationships" name="Convertible Notes - Narrative (" sheetId="74" state="visible" r:id="rId74"/>
    <sheet xmlns:r="http://schemas.openxmlformats.org/officeDocument/2006/relationships" name="Interest Expense and Other (Det" sheetId="75" state="visible" r:id="rId75"/>
    <sheet xmlns:r="http://schemas.openxmlformats.org/officeDocument/2006/relationships" name="Stockholders' Equity - Narrativ" sheetId="76" state="visible" r:id="rId76"/>
    <sheet xmlns:r="http://schemas.openxmlformats.org/officeDocument/2006/relationships" name="Stockholders' Equity - Outstand" sheetId="77" state="visible" r:id="rId77"/>
    <sheet xmlns:r="http://schemas.openxmlformats.org/officeDocument/2006/relationships" name="Accumulated Other Comprehensi_3" sheetId="78" state="visible" r:id="rId78"/>
    <sheet xmlns:r="http://schemas.openxmlformats.org/officeDocument/2006/relationships" name="Net Loss per Share - Basic and " sheetId="79" state="visible" r:id="rId79"/>
    <sheet xmlns:r="http://schemas.openxmlformats.org/officeDocument/2006/relationships" name="Net Loss per Share - Anti-Dilut" sheetId="80" state="visible" r:id="rId80"/>
    <sheet xmlns:r="http://schemas.openxmlformats.org/officeDocument/2006/relationships" name="Stock-Based Compensation - Narr" sheetId="81" state="visible" r:id="rId81"/>
    <sheet xmlns:r="http://schemas.openxmlformats.org/officeDocument/2006/relationships" name="Stock-Based Compensation - Stoc" sheetId="82" state="visible" r:id="rId82"/>
    <sheet xmlns:r="http://schemas.openxmlformats.org/officeDocument/2006/relationships" name="Stock-Based Compensation - RSU " sheetId="83" state="visible" r:id="rId83"/>
    <sheet xmlns:r="http://schemas.openxmlformats.org/officeDocument/2006/relationships" name="Stock-Based Compensation - St_2" sheetId="84" state="visible" r:id="rId84"/>
    <sheet xmlns:r="http://schemas.openxmlformats.org/officeDocument/2006/relationships" name="Stock-Based Compensation - ESPP" sheetId="85" state="visible" r:id="rId85"/>
    <sheet xmlns:r="http://schemas.openxmlformats.org/officeDocument/2006/relationships" name="Revenue - Narrative (Details)" sheetId="86" state="visible" r:id="rId86"/>
    <sheet xmlns:r="http://schemas.openxmlformats.org/officeDocument/2006/relationships" name="Revenue - Disaggregation of Rev" sheetId="87" state="visible" r:id="rId87"/>
    <sheet xmlns:r="http://schemas.openxmlformats.org/officeDocument/2006/relationships" name="Revenue - Contract Liabilities " sheetId="88" state="visible" r:id="rId88"/>
    <sheet xmlns:r="http://schemas.openxmlformats.org/officeDocument/2006/relationships" name="Employee Benefit Plan - (Detail" sheetId="89" state="visible" r:id="rId89"/>
    <sheet xmlns:r="http://schemas.openxmlformats.org/officeDocument/2006/relationships" name="Income Taxes - Narrative (Detai"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Income Taxes - Reconciliation_2" sheetId="93" state="visible" r:id="rId93"/>
    <sheet xmlns:r="http://schemas.openxmlformats.org/officeDocument/2006/relationships" name="Related Parties - Narrative (De"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59554</t>
        </is>
      </c>
      <c r="C9" s="4" t="inlineStr">
        <is>
          <t xml:space="preserve"> </t>
        </is>
      </c>
      <c r="D9" s="4" t="inlineStr">
        <is>
          <t xml:space="preserve"> </t>
        </is>
      </c>
    </row>
    <row r="10">
      <c r="A10" s="4" t="inlineStr">
        <is>
          <t>Entity Registrant Name</t>
        </is>
      </c>
      <c r="B10" s="4" t="inlineStr">
        <is>
          <t>AEy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827430</t>
        </is>
      </c>
      <c r="C12" s="4" t="inlineStr">
        <is>
          <t xml:space="preserve"> </t>
        </is>
      </c>
      <c r="D12" s="4" t="inlineStr">
        <is>
          <t xml:space="preserve"> </t>
        </is>
      </c>
    </row>
    <row r="13">
      <c r="A13" s="4" t="inlineStr">
        <is>
          <t>Entity Address, Address Line One</t>
        </is>
      </c>
      <c r="B13" s="4" t="inlineStr">
        <is>
          <t>One Park Plac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Dublin</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568</t>
        </is>
      </c>
      <c r="C17" s="4" t="inlineStr">
        <is>
          <t xml:space="preserve"> </t>
        </is>
      </c>
      <c r="D17" s="4" t="inlineStr">
        <is>
          <t xml:space="preserve"> </t>
        </is>
      </c>
    </row>
    <row r="18">
      <c r="A18" s="4" t="inlineStr">
        <is>
          <t>City Area Code</t>
        </is>
      </c>
      <c r="B18" s="4" t="inlineStr">
        <is>
          <t>(925)</t>
        </is>
      </c>
      <c r="C18" s="4" t="inlineStr">
        <is>
          <t xml:space="preserve"> </t>
        </is>
      </c>
      <c r="D18" s="4" t="inlineStr">
        <is>
          <t xml:space="preserve"> </t>
        </is>
      </c>
    </row>
    <row r="19">
      <c r="A19" s="4" t="inlineStr">
        <is>
          <t>Local Phone Number</t>
        </is>
      </c>
      <c r="B19" s="4" t="inlineStr">
        <is>
          <t>400-4366</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5000000</v>
      </c>
    </row>
    <row r="30">
      <c r="A30" s="4" t="inlineStr">
        <is>
          <t>Entity Common Stock, Shares Outstanding</t>
        </is>
      </c>
      <c r="B30" s="4" t="inlineStr">
        <is>
          <t xml:space="preserve"> </t>
        </is>
      </c>
      <c r="C30" s="6" t="n">
        <v>168762257</v>
      </c>
      <c r="D30" s="4" t="inlineStr">
        <is>
          <t xml:space="preserve"> </t>
        </is>
      </c>
    </row>
    <row r="31">
      <c r="A31" s="4" t="inlineStr">
        <is>
          <t>Documents Incorporated by Reference</t>
        </is>
      </c>
      <c r="B31" s="4" t="inlineStr">
        <is>
          <t>Portions of the Registrant’s Proxy Statement relating to the 2023 Annual Meeting of Stockholders, are incorporated by reference into Part III of this Annual Report on Form 10-K where indicated. Such Proxy Statement, or an amendment to this Annual Report on Form 10-K, will be filed with the Securities and Exchange Commission within 120 days after the end of the registrant’s fiscal year ended December 31, 202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818644</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 per share</t>
        </is>
      </c>
      <c r="C38" s="4" t="inlineStr">
        <is>
          <t xml:space="preserve"> </t>
        </is>
      </c>
      <c r="D38" s="4" t="inlineStr">
        <is>
          <t xml:space="preserve"> </t>
        </is>
      </c>
    </row>
    <row r="39">
      <c r="A39" s="4" t="inlineStr">
        <is>
          <t>Trading Symbol</t>
        </is>
      </c>
      <c r="B39" s="4" t="inlineStr">
        <is>
          <t>LIDR</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Warrants to purchase one share of common stock</t>
        </is>
      </c>
      <c r="C43" s="4" t="inlineStr">
        <is>
          <t xml:space="preserve"> </t>
        </is>
      </c>
      <c r="D43" s="4" t="inlineStr">
        <is>
          <t xml:space="preserve"> </t>
        </is>
      </c>
    </row>
    <row r="44">
      <c r="A44" s="4" t="inlineStr">
        <is>
          <t>Trading Symbol</t>
        </is>
      </c>
      <c r="B44" s="4" t="inlineStr">
        <is>
          <t>LIDR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assets and liabilities is determined in accordance with the fair value hierarchy established in FASB ASC Topi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820 requires an entity to maximize the use of observable inputs when measuring fair value and classifies those inputs into three levels: Level 1 —Observable inputs, such as quoted prices in active markets for identical assets or liabilities. Level 2 —Observable inputs, other than Level 1 inputs, which are observable either directly or indirectly or can be corroborated by observable market data using quoted prices for similar assets or liabilities. Level 3 —Unobservable inputs in which there is little or no market data, which require the reporting entity to develop its own assumptions. The Company's financial instruments that are not re-measured at fair value include accounts receivable, prepaid and other current assets, accounts payable, accrued expenses and other current liabilities, 2020 convertible notes, and long-term debt. The carrying values of these financial instruments approximate their fair values. The Company’s financial assets and liabilities measured at fair value on a recurring basis and the level of inputs used for such measurements were as follows (in thousands): Fair Value Measured as of December 31, 2022 Using: Adjusted Cost Unrealized losses Fair Value Cash and Cash Equivalent Marketable Securities Assets Level 1 Money market funds $ 14,253 $ — $ 14,253 $ 14,253 $ — Level 2 Asset-backed securities $ 3,507 $ (119) $ 3,388 $ — $ 3,388 Corporate bonds 22,139 (240) 21,899 — 21,899 Commercial paper 20,760 — 20,760 — 20,760 U.S. Government securities 29,983 (895) 29,088 — 29,088 Total financial assets $ 90,642 $ (1,254) $ 89,388 $ 14,253 $ 75,135 Liabilities Level 2 Private placement warrant liability $ — $ — $ 7 $ — $ — Level 3 Convertible notes — — 8,594 — — Derivative warrant liability — — 119 — — Total financial liabilities $ — $ — $ 9,200 $ — $ — Fair Value Measured as of December 31, 2021 Using: Adjusted Cost Unrealized losses Fair Value Cash and Cash Equivalent Marketable Securities Assets Level 1 Money market funds $ 4,863 $ — $ 4,863 $ 4,863 $ — Level 2 Asset-backed securities $ 26,491 $ (68) $ 26,423 $ — $ 26,423 Corporate bonds 48,643 (150) 48,493 — 48,493 Commercial paper 45,145 — 45,145 — 45,145 U.S. Government securities 29,936 (173) 29,763 — 29,763 Total financial assets $ 155,078 $ (391) $ 154,687 $ 4,863 $ 149,824 Liabilities Level 2 Private placement warrant liability $ — $ — $ 155 $ — $ — Total financial liabilities $ — $ — $ 155 $ — $ — As of December 31, 2022, the Company’s financial assets and liabilities subject to fair value procedures were comprised of the following: Money Market Funds: The Company holds financial assets consisting of money market funds. These securities are valued using observable inputs, such as quoted prices in active markets for identical assets or liabilities. Marketable Securities : The Company holds financial assets consisting of fixed-income U.S. government agency securities, corporate bonds, commercial paper and asset-backed securities. The securities are valued using prices from independent pricing services based on quoted prices of identical instruments in less active or inactive markets. Additionally, quoted prices of similar instruments in active market or industry models using data inputs such as interest rates and prices that can be directly observed or corroborated in active markets are used to value marketable securities. 2022 Convertible Note : On September 15, 2022, the Company entered into a convertible note agreement with a face value of $10,500,000 (the "2022 Note"). The Company elected the fair value option to account for the 2022 Note. The fair value estimate of the 2022 Note was based on a binomial lattice model, which represents Level 3 measurements. Significant assumptions include the discount rate used in the model, remaining term, stock price, and volatility. The discount rate is derived from the estimated credit spread and the risk-free interest rate, which is based on interpolated U.S. Treasury rates, commensurate with a similar term to the Note. The remaining term is calculated as the remaining contractual term of the Note. The stock price is based on the publicly traded price of our Common Stock as of the measurement date. The Company estimated the volatility for the Note based on the historical and implied volatilities of the Company's publicly traded common stock under the symbol "LIDR." The changes in fair value are recognized in other income (expense) for each reporting period. Refer to Note 12 for details of the terms and conditions of the 2022 Note. Derivative Warrant Liability : The Company’s derivative warrant liability includes the warrants that were issued by the Company as part of the 2022 Note. The warrants are recorded on the consolidated balance sheets at fair value. The fair value is based on unobservable inputs, which represent Level 3 measurements within the fair value hierarchy. The fair value estimate of the warrants was based on a Monte-Carlo simulation model. Inherent in a Monte-Carlo simulation model are assumptions related to price, volatility, risk-free interest rate, term to expiration, and dividend yield. The price is based on the publicly traded price of our Common Stock as of the measurement date. The Company estimated the volatility for the warrants based on the historical and implied volatilities of the Company's publicly traded common stock under the symbol "LIDR." The risk-free interest rate is based on interpolated U.S. Treasury rates, commensurate with a similar term to the warrants. The term to expiration was calculated as the contractual term of the warrants of 4 years. Finally, the Company does not anticipate paying a dividend. Any changes in these assumptions can change the valuation significantly. Changes in fair value are recognized in other income (expense) for each reporting period. Derivative Warrant Liability is included within other noncurrent liabilities on the consolidated balance sheets. Private Placement Warrant Liability : The Private Placement Warrants are recorded on the consolidated balance sheets at fair value. The fair value is based on observable Level 2 inputs, specifically, the observable input of AEye public warrants traded under the symbol "LIDRW". Any changes in the fair value of the liability are reflected in other income (expense), net, on the consolidated statements of operations and comprehensive loss. Private Placement Warrant liability is included within other noncurrent liabilities on the consolidated balance sheets. For the years ended December 31, 2022 and 2021, there were no transfers between Level 1 and Level 2 inputs. The following table presents a summary of the changes in fair value of the Company’s Level 3 financial instruments for the year ended December 31, 2022: 2022 Convertible Note Derivative Warrant Liability Total Balance at December 31, 2021 $ — $ — $ — Additions 9,512 488 10,000 Payments or conversions (1,474) — (1,474) Change in fair value included in other income (expense) 531 (369) 162 Change in fair value due to instrument specific credit risk included in other comprehensive income 25 — 25 Balance at December 31, 2022 $ 8,594 $ 119 $ 8,713 The key inputs into the binomial-lattice model for the convertible note valued at December 31, 2022 are as follows: December 31, 2022 Remaining term (years) 1.2 Expected volatility 90.4 % Risk-free interest rate 4.6 % Dividend yield — % Estimated credit spread 37.7 % The key inputs into the Monte-Carlo simulation model for the derivative warrant liability valued at December 31, 2022 are as follows: December 31, 2022 Expected term (years) 3.7 Expected volatility 90.4 % Risk-free interest rate 4.1 % Dividend yield — % Exercise price $ 3.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cash equivalents (which consists entirely of money market funds) and restricted cash as of December 31, 2022 and 2021 were as follows (in thousands): As of December 31, 2022 2021 Cash and cash equivalents $ 19,064 $ 14,183 Restricted cash 2,150 2,150 Total cash, cash equivalents, and restricted cash $ 21,214 $ 16,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y, net of write-downs, as of December 31, 2022 and 2021 were as follows (in thousands): As of December 31, 2022 2021 Raw materials $ 2,022 $ 1,544 Work in-process 2,484 2,447 Finished goods 47 94 Total inventory, net $ 4,553 $ 4,085 The Company also had $1,491 and $0 of non-current inventory (raw materials) classified within Other noncurrent assets on the consolidated balance sheet as of December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as of December 31, 2022 and 2021 were as follows (in thousands): As of December 31, 2022 2021 Prepaid expenses $ 4,203 $ 3,980 Demonstration units 281 224 Advances to suppliers 984 745 Other 713 102 Total prepaid and other current assets $ 6,181 $ 5,0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primarily leases office facilities in Northern California under noncancelable operating leases expiring at various dates through November 2026. Some of the Company's leases include options to renew, with renewal terms that, if exercised by the Company, extend the lease term from two The components of operating lease expenses for the twelve months ended December 31, 2022 were as follows (in thousands): Twelve months ended December 31, 2022 Operating lease cost $ 2,382 Variable lease cost 241 Total operating lease cost $ 2,623 Supplemental cash flow information for the twelve months ended December 31, 2022 were as follows (in thousands): December 31, 2022 Cash paid for operating leases included in operating cash flows $ (1,341) Supplemental balance sheet information related to operating leases was as follows (in thousands): December 31, 2022 Operating lease right-of-use assets $ 15,502 Operating lease liabilities: Operating lease liabilities, current $ 2,455 Operating lease liabilities, non-current 16,681 Total operating lease liabilities $ 19,136 December 31, 2022 Weighted average remaining lease term (in years) 9.26 Weighted average discount rate 5.35 % Maturities of lease liabilities were as follows (in thousands). Years ended - December 31: 2023 $ 2,516 2024 2,570 2025 2,583 2026 2,660 2027 2,701 Thereafter 11,116 Total lease payments 24,146 Less amount to discount to present value (5,010) Present value of lease liabilities $ 19,136 Disclosures under ASC 840, Leases The company recognizes rent expense on a straight-line basis over the lease period. Rent expense is principally the leased office space and was $1,876 within operating expenses in the consolidated statements of operations and comprehensive loss for the twelve months ended December 31, 2021. Deferred rent liabilities, including unamortized leasehold improvement incentives was $3,637 as of December 31, 2021 within the consolidated balance sheet. Future minimum payments as of December 31, 2021 under the noncancellable operating leases are as follows (in thousands): Operating Leases Years ended: 2022 2,393 2023 2,341 2024 2,412 2025 2,484 2026 and after 2,340 Total minimum lease payments 11,9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December 31, 2022 and 2021 consists of the following (in thousands): As of December 31, 2022 2021 Machinery and equipment $ 2,528 $ 1,444 Computers, software and related equipment 432 268 Office furniture and equipment 651 341 Vehicles 846 342 Leasehold improvements 4,830 4,725 Construction in progress 1,401 213 Total property and equipment 10,688 7,333 Less accumulated depreciation and amortization (3,023) (2,204) Property and equipment, net $ 7,665 $ 5,129 Depreciation and amortization expense related to property and equipment amounted to $1,422 and $1,014 recognized within research and development, sales and marketing, and general and administrative expenses within the consolidated statements of operations and comprehensive loss for the years ended December 31, 2022 and 2021. $604 of property and equipment was disposed in the year ended December 31, 2022. Disposals of property and equipment were not material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Other noncurrent assets as of December 31, 2022 and 2021 were as follows (in thousands): As of December 31, 2022 2021 Non-current inventory $ 1,491 $ — Long-term prepaid expenses 901 1,376 Security deposits 81 133 Total other noncurrent assets $ 2,473 $ 1,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2022 and 2021 were as follows (in thousands): As of December 31, 2022 2021 Accrued purchases and other $ 4,092 $ 1,947 Operating lease liabilities - current 2,455 — Accrued bonuses 1,022 3,408 Accrued payroll 1,148 957 Accrued payroll taxes 526 1,547 Warranty reserve 480 275 Income tax payable 41 — Deferred rent - current — 605 Total accrued expenses and other current liabilities $ 9,764 $ 8,7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Silicon Valley Bank Financing Facility On April 26, 2021, the Company entered into a loan and security agreement (the “Loan Agreement”) with an affiliate of Silicon Valley Bank (“SVB” or the “Lender”) in connection with the non-binding term sheet for a financing facility of up to $10,000 entered into on March 18, 2021. Under the Loan Agreement, the Lender was obligated to make a term loan advance to the Company of $4,000. Subject to the terms and conditions of the Loan Agreement and, upon the Company’s request, the Lender was obligated to make one term loan advance to the Company of $6,000. The interest rate on the term loan advance is calculated at 8% per annum and payable monthly, in arrears. Upon entering the Loan Agreement, $4,000 was drawn. On May 13, 2021, the additional $6,000 was drawn. The balance of $10,540 for the financing facility, including interest, was repaid on August 20, 2021. Silicon Valley Bank Credit Facility On August 16, 2019, the Company entered into a loan and security agreement with SVB. Borrowings under this facility are secured by substantially all the Company’s assets, excluding intellectual property. The term loan’s borrowings are subject to certain financial covenants and restrictions. The Company complied with all financial covenants and restrictions. The balance of $2,333 for the term loan was repaid on September 7, 2021. Paycheck Protection Program (PPP) Loan On June 19, 2021, the Company received notice of the Paycheck Protection Program (PPP) forgiveness payment made to SVB by the Small Business Administration in the amount of $2,270 in principal and $27 in interest. This amount represents the forgiveness of the total PPP loan the Company received in 2020 under the PPP Loan provisions of the Coronavirus Aid, Relief and Economic Security (CARES) Act. As of December 31, 2022 and 2021, there were no borrowings outstanding. 2020 Convertible Notes During 2020, the Company entered into various convertible note agreements (“2020 Notes”) under which the Company may issue convertible equity instruments having an aggregate principal amount of up to $40,000, a 3% accruing dividend (“accrued interest”) and a maturity date of October 31, 2021. In connection with the Business Combination on August 16, 2021, all outstanding principal of $38,045 and unpaid accrued interest on the 2020 Notes were converted into AEye Technologies’ preferred stock and subsequently were converted into 20,778,097 shares of the Company’s Class A common stock. Accordingly, at December 31, 2022 and December 31, 2021, the convertible notes balance was $0. 2022 Convertible Note On September 14, 2022, the Company entered into a Securities Purchase Agreement with an investor allowing for the sale and issue of two convertible notes, each with a principal balance of $10,500 and cash proceeds of $10,000, for a total of $20,000 in proceeds between the two issuances (each, a "Note Closing"). The first Note Closing ("First Closing") occurred on September 15, 2022, and the Company entered into a Senior Unsecured Convertible Note with the investor pursuant to which the Company issued to the investor one convertible note ("2022 Note") with a principal balance of $10,500 for cash proceeds of $10,000. As part of the First Closing, the Company also issued warrants to the investor - see Note 14 for further details. The second Note Closing ("Second Closing") may occur, at the Company's option, no earlier than the ninetieth (90th) calendar day after the First Closing, provided that the Company meets certain equity conditions. Additional warrants would be issued to the investor upon the Second Closing. The 2022 Note bears interest at an annual rate of 5.0%, in addition to an original issue discount of 4.76%, and has a maturity date of March 15, 2024 ("Maturity Date"). The interest may be settled in cash or shares at the option of the Company and is payable together with monthly redemptions of the outstanding principal amount of the Note. Beginning December 15, 2022, and the first of each subsequent month (each a "Monthly Redemption Date" or an "Installment Date"), the Company shall redeem the Monthly Redemption Amount until the 2022 Note is fully redeemed, payable in cash or, so long as certain equity conditions are met, shares of Common Stock at the option of the Company. The equity conditions that must be met in order for the Company to settle the Monthly Redemption Amount in shares include requirements for the daily volume weighted average price of the Company's Common Stock to exceed $0.33 and the average daily trading volume of the Company's Common Stock to exceed $500,000 for the twenty (20) trading days prior to the applicable Installment Notice Date (which is the sixth (6 th ) trading day prior to each Installment Date). The Monthly Redemption Amount, in most instances, will be 1/15 th of the original principal amount, plus any amount accelerated pursuant to the 2022 Note, accrued but unpaid interest, and late fees, if any. If the Company elects to settle such redemptions in shares of Common Stock, the number of shares to be settled shall be based on an Installment Conversion Price equal to the lower of (i) $2.50 or (ii) 95% of the lowest daily volume weighted average price of the Common Stock during the five (5) trading days immediately preceding the applicable Monthly Redemption Date. If the Company elects to settle redemptions in cash, the Monthly Redemption Amount shall include a 5% premium. The investor is permitted to accelerate up to four (4) Monthly Redemption Amounts in any calendar month (each, an "Acceleration," and each such amount, an "Acceleration Amount", and the Conversion Date of any such Acceleration, each an "Acceleration Date") at the Acceleration Conversion Price, subject to a $2,800 limit per month. The Acceleration Conversion Price shall be the lower of (i) the Installment Conversion Price for such current Installment Date or (ii) the greater of $0.30 and 95% of the lowest daily volume weighted average price of the Common Stock during the five (5) trading days immediately preceding the Acceleration Date. If, at any time while the 2022 Note is outstanding, the Company carries out one or more capital raises in excess of $5,000 in gross proceeds each, the investor shall have the right to require the Company to first use up to 30% of the gross proceeds of each capital raise to redeem all or a portion of the 2022 Note for an amount in cash (such amount, the "Mandatory Redemption Amount") equal to the sum of (a) 1.05 multiplied by the sum of the principal amount subject to the Mandatory Redemption and accrued but unpaid interest and (b) 1.00 multiplied by the sum of the Make-Whole amount, if any, and any other amounts, if any, then owing to the investor in respect of the 2022 Note (a "Mandatory Redemption"). The Make-Whole amount is defined as an amount equal to the additional interest that would accrue under the 2022 Note assuming for calculation purposes that the principal of the 2022 Note remained outstanding through the Maturity Date. The 2022 Note may not be converted into Common Stock to the extent such conversion would result in the investor and its affiliates having beneficial ownership of more than 9.99% of our then outstanding shares of Common Stock. The Company and investor entered into a registration rights agreement (the “Registration Rights Agreement”) to which the Company is required to file a registration statement registering the resale by the investor of any shares of the Company’s common stock issuable upon conversion, including the resale of shares issuable upon exercise of the associated warrants. The Company is required to meet certain obligations with respect to the timeliness of the filing and effectiveness of the registration statement. The Company filed such registration statement on October 19, 2022, which was declared effective by the U.S. Securities and Exchange Commission on October 27, 2022. The Company elected to apply the fair value option to the measurement of the 2022 Note. As a result of adopting the fair value option no embedded derivatives should be bifurcated from the 2022 Note. The Company classifies the 2022 Note as a liability at fair value and will remeasure the 2022 Note to fair value at each reporting period. The total proceeds received from the investor of $10,000 should be allocated between the 2022 Note and the related warrants issued using the relative fair value method at issuance date. This resulted in an initial fair value of $9,512 being allocated to the 2022 Note, and $488 allocated to the associated warrants (see Note 3 for further details). The Company recorded total issuance costs of $474, representing placement agent and legal fees, within Interest expense and other on the consolidated statement of operations. The fair value measurement includes the assumption of accrued interest and expense and thus a separate amount is not reflected on the consolidated statement of operations. As of December 31, 2022, the 2022 Note has outstanding principal of $9,200 and is recorded as a current liability at fair value of $8,594. The Company evaluated the Second Closing and associated warrants to be a contingently issuable financial asset with a fair value of zero at inception in accordance with ASC 815-40 Contracts in an Entity's own Equity. The contingently issuable warrants are considered issued for accounting purposes - see Note 14 for further details. Embedded Derivative Liability As outlined in the indenture governing the 2020 Notes, the 2020 Notes are automatically convertible, contingent upon the occurrence of certain events, most notably a financing (a “Next Financing”), defined as the issuance and sale of additional preferred stock (“Financing Stock”). The redemption price is defined as a price per share equal to 90% of the price per share paid by the other purchasers of the Financing Stock sold in the Next Financing. The 2020 Notes are redeemable into the number of shares of Financing Stock needed to settle the aggregate amount of principal and unpaid interest owed to the holder of such notes, which is based on the ultimate price per share associated with the Financing Stock. Consequently, the 2020 Notes are considered stock settled debt. This redemption feature embedded in the 2020 Notes is considered to be a derivative that is required to be separately accounted for at fair value and subsequently remeasured to fair value at each reporting date. Accordingly, upon issuance of the 2020 Notes, the Company recognized the fair value associated with the embedded derivative which resulted in an embedded derivative liability of approximately $1,520, with an equal and offsetting debt discount. Upon the closing of the Business Combination on August 16, 2021, the embedded derivative was settled. Accordingly, at December 31, 2022 and December 31, 2021 , the fair value of the embedded derivative liability w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BORROWINGS Silicon Valley Bank Financing Facility On April 26, 2021, the Company entered into a loan and security agreement (the “Loan Agreement”) with an affiliate of Silicon Valley Bank (“SVB” or the “Lender”) in connection with the non-binding term sheet for a financing facility of up to $10,000 entered into on March 18, 2021. Under the Loan Agreement, the Lender was obligated to make a term loan advance to the Company of $4,000. Subject to the terms and conditions of the Loan Agreement and, upon the Company’s request, the Lender was obligated to make one term loan advance to the Company of $6,000. The interest rate on the term loan advance is calculated at 8% per annum and payable monthly, in arrears. Upon entering the Loan Agreement, $4,000 was drawn. On May 13, 2021, the additional $6,000 was drawn. The balance of $10,540 for the financing facility, including interest, was repaid on August 20, 2021. Silicon Valley Bank Credit Facility On August 16, 2019, the Company entered into a loan and security agreement with SVB. Borrowings under this facility are secured by substantially all the Company’s assets, excluding intellectual property. The term loan’s borrowings are subject to certain financial covenants and restrictions. The Company complied with all financial covenants and restrictions. The balance of $2,333 for the term loan was repaid on September 7, 2021. Paycheck Protection Program (PPP) Loan On June 19, 2021, the Company received notice of the Paycheck Protection Program (PPP) forgiveness payment made to SVB by the Small Business Administration in the amount of $2,270 in principal and $27 in interest. This amount represents the forgiveness of the total PPP loan the Company received in 2020 under the PPP Loan provisions of the Coronavirus Aid, Relief and Economic Security (CARES) Act. As of December 31, 2022 and 2021, there were no borrowings outstanding. 2020 Convertible Notes During 2020, the Company entered into various convertible note agreements (“2020 Notes”) under which the Company may issue convertible equity instruments having an aggregate principal amount of up to $40,000, a 3% accruing dividend (“accrued interest”) and a maturity date of October 31, 2021. In connection with the Business Combination on August 16, 2021, all outstanding principal of $38,045 and unpaid accrued interest on the 2020 Notes were converted into AEye Technologies’ preferred stock and subsequently were converted into 20,778,097 shares of the Company’s Class A common stock. Accordingly, at December 31, 2022 and December 31, 2021, the convertible notes balance was $0. 2022 Convertible Note On September 14, 2022, the Company entered into a Securities Purchase Agreement with an investor allowing for the sale and issue of two convertible notes, each with a principal balance of $10,500 and cash proceeds of $10,000, for a total of $20,000 in proceeds between the two issuances (each, a "Note Closing"). The first Note Closing ("First Closing") occurred on September 15, 2022, and the Company entered into a Senior Unsecured Convertible Note with the investor pursuant to which the Company issued to the investor one convertible note ("2022 Note") with a principal balance of $10,500 for cash proceeds of $10,000. As part of the First Closing, the Company also issued warrants to the investor - see Note 14 for further details. The second Note Closing ("Second Closing") may occur, at the Company's option, no earlier than the ninetieth (90th) calendar day after the First Closing, provided that the Company meets certain equity conditions. Additional warrants would be issued to the investor upon the Second Closing. The 2022 Note bears interest at an annual rate of 5.0%, in addition to an original issue discount of 4.76%, and has a maturity date of March 15, 2024 ("Maturity Date"). The interest may be settled in cash or shares at the option of the Company and is payable together with monthly redemptions of the outstanding principal amount of the Note. Beginning December 15, 2022, and the first of each subsequent month (each a "Monthly Redemption Date" or an "Installment Date"), the Company shall redeem the Monthly Redemption Amount until the 2022 Note is fully redeemed, payable in cash or, so long as certain equity conditions are met, shares of Common Stock at the option of the Company. The equity conditions that must be met in order for the Company to settle the Monthly Redemption Amount in shares include requirements for the daily volume weighted average price of the Company's Common Stock to exceed $0.33 and the average daily trading volume of the Company's Common Stock to exceed $500,000 for the twenty (20) trading days prior to the applicable Installment Notice Date (which is the sixth (6 th ) trading day prior to each Installment Date). The Monthly Redemption Amount, in most instances, will be 1/15 th of the original principal amount, plus any amount accelerated pursuant to the 2022 Note, accrued but unpaid interest, and late fees, if any. If the Company elects to settle such redemptions in shares of Common Stock, the number of shares to be settled shall be based on an Installment Conversion Price equal to the lower of (i) $2.50 or (ii) 95% of the lowest daily volume weighted average price of the Common Stock during the five (5) trading days immediately preceding the applicable Monthly Redemption Date. If the Company elects to settle redemptions in cash, the Monthly Redemption Amount shall include a 5% premium. The investor is permitted to accelerate up to four (4) Monthly Redemption Amounts in any calendar month (each, an "Acceleration," and each such amount, an "Acceleration Amount", and the Conversion Date of any such Acceleration, each an "Acceleration Date") at the Acceleration Conversion Price, subject to a $2,800 limit per month. The Acceleration Conversion Price shall be the lower of (i) the Installment Conversion Price for such current Installment Date or (ii) the greater of $0.30 and 95% of the lowest daily volume weighted average price of the Common Stock during the five (5) trading days immediately preceding the Acceleration Date. If, at any time while the 2022 Note is outstanding, the Company carries out one or more capital raises in excess of $5,000 in gross proceeds each, the investor shall have the right to require the Company to first use up to 30% of the gross proceeds of each capital raise to redeem all or a portion of the 2022 Note for an amount in cash (such amount, the "Mandatory Redemption Amount") equal to the sum of (a) 1.05 multiplied by the sum of the principal amount subject to the Mandatory Redemption and accrued but unpaid interest and (b) 1.00 multiplied by the sum of the Make-Whole amount, if any, and any other amounts, if any, then owing to the investor in respect of the 2022 Note (a "Mandatory Redemption"). The Make-Whole amount is defined as an amount equal to the additional interest that would accrue under the 2022 Note assuming for calculation purposes that the principal of the 2022 Note remained outstanding through the Maturity Date. The 2022 Note may not be converted into Common Stock to the extent such conversion would result in the investor and its affiliates having beneficial ownership of more than 9.99% of our then outstanding shares of Common Stock. The Company and investor entered into a registration rights agreement (the “Registration Rights Agreement”) to which the Company is required to file a registration statement registering the resale by the investor of any shares of the Company’s common stock issuable upon conversion, including the resale of shares issuable upon exercise of the associated warrants. The Company is required to meet certain obligations with respect to the timeliness of the filing and effectiveness of the registration statement. The Company filed such registration statement on October 19, 2022, which was declared effective by the U.S. Securities and Exchange Commission on October 27, 2022. The Company elected to apply the fair value option to the measurement of the 2022 Note. As a result of adopting the fair value option no embedded derivatives should be bifurcated from the 2022 Note. The Company classifies the 2022 Note as a liability at fair value and will remeasure the 2022 Note to fair value at each reporting period. The total proceeds received from the investor of $10,000 should be allocated between the 2022 Note and the related warrants issued using the relative fair value method at issuance date. This resulted in an initial fair value of $9,512 being allocated to the 2022 Note, and $488 allocated to the associated warrants (see Note 3 for further details). The Company recorded total issuance costs of $474, representing placement agent and legal fees, within Interest expense and other on the consolidated statement of operations. The fair value measurement includes the assumption of accrued interest and expense and thus a separate amount is not reflected on the consolidated statement of operations. As of December 31, 2022, the 2022 Note has outstanding principal of $9,200 and is recorded as a current liability at fair value of $8,594. The Company evaluated the Second Closing and associated warrants to be a contingently issuable financial asset with a fair value of zero at inception in accordance with ASC 815-40 Contracts in an Entity's own Equity. The contingently issuable warrants are considered issued for accounting purposes - see Note 14 for further details. Embedded Derivative Liability As outlined in the indenture governing the 2020 Notes, the 2020 Notes are automatically convertible, contingent upon the occurrence of certain events, most notably a financing (a “Next Financing”), defined as the issuance and sale of additional preferred stock (“Financing Stock”). The redemption price is defined as a price per share equal to 90% of the price per share paid by the other purchasers of the Financing Stock sold in the Next Financing. The 2020 Notes are redeemable into the number of shares of Financing Stock needed to settle the aggregate amount of principal and unpaid interest owed to the holder of such notes, which is based on the ultimate price per share associated with the Financing Stock. Consequently, the 2020 Notes are considered stock settled debt. This redemption feature embedded in the 2020 Notes is considered to be a derivative that is required to be separately accounted for at fair value and subsequently remeasured to fair value at each reporting date. Accordingly, upon issuance of the 2020 Notes, the Company recognized the fair value associated with the embedded derivative which resulted in an embedded derivative liability of approximately $1,520, with an equal and offsetting debt discount. Upon the closing of the Business Combination on August 16, 2021, the embedded derivative was settled. Accordingly, at December 31, 2022 and December 31, 2021 , the fair value of the embedded derivative liability w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t>
        </is>
      </c>
      <c r="B1" s="2" t="inlineStr">
        <is>
          <t>12 Months Ended</t>
        </is>
      </c>
    </row>
    <row r="2">
      <c r="B2" s="2" t="inlineStr">
        <is>
          <t>Dec. 31, 2022</t>
        </is>
      </c>
    </row>
    <row r="3">
      <c r="A3" s="3" t="inlineStr">
        <is>
          <t>Other Income and Expenses [Abstract]</t>
        </is>
      </c>
      <c r="B3" s="4" t="inlineStr">
        <is>
          <t xml:space="preserve"> </t>
        </is>
      </c>
    </row>
    <row r="4">
      <c r="A4" s="4" t="inlineStr">
        <is>
          <t>Interest Expense and Other</t>
        </is>
      </c>
      <c r="B4" s="4" t="inlineStr">
        <is>
          <t xml:space="preserve">INTEREST EXPENSE AND OTHER Interest expense and other for the years ended December 31, 2022 and 2021 consisted of the following (in thousands): Twelve months ended December 31, 2022 2021 Interest on term loan debt $ — $ 630 Interest on PPP loan — 11 Interest on 2020 convertible note — 700 Amortization of debt issuance costs — 725 2022 convertible note issuance costs 474 — Amortization of debt discount — 752 Amortization of premiums on marketable securities, net of accretion of discounts 778 456 Realized losses on redemptions of marketable securities 77 — Common stock purchase agreement transaction costs 29 1,583 Other 21 — Interest expense and other $ 1,379 $ 4,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Company is authorized to issue 300,000,000 shares of common stock, par value $0.0001 per share. As of December 31, 2022, the Company had 163,099,124 shares of common stock issued and outstanding. Class A Common Stock — Class A common stock has the following rights: Voting rights: Each holder of Class A common stock will be entitled to one (1) vote in person or by proxy for each share of the Class A common stock held of record by such holder. The holders of shares of the Class A common stock will not have cumulative voting rights. Except as otherwise required in the Amended Charter or by applicable law, the holders of the Class A common stock vote together as a single class on all matters on which stockholders are generally entitled to vote. Dividend rights: Subject to any other provisions of the Amended Charter, each holder of Class A common stock will be entitled to receive, in proportion to the number of shares of the Class A common stock held, such dividends and other distributions in cash, stock or property of the Company when, as and if declared thereon by the Board from time to time out of assets or funds of the Company legally available therefor. Rights upon liquidation: In the event of any liquidation, dissolution or winding up (either voluntary or involuntary) of the Company, after payments to creditors of the Company that may at the time be outstanding, and subject to the rights of any holders of the Company preferred stock that may then be outstanding, holders of shares of the Class A common stock will be entitled to receive ratably, in proportion to the number of shares of the Class A common stock held by them, all remaining assets of the Company available for distribution. Preferred Stock — The Company has the authority, without stockholder approval, to issue shares of preferred stock from time to time on terms it may determine, to divide shares of preferred stock into one or more class or series and to fix for each such class or series the designations, preferences, privileges, and restrictions of preferred stock, including dividend rights, conversion rights, voting rights, terms of redemption, liquidation preference, and the number of shares constituting any series or the designation of any series to the fullest extent permitted by the Delaware General Corporation Law. The issuance of the Company’s preferred stock could have the effect of decreasing the trading price of the Class A common stock, restricting dividends on the capital stock of the Company, diluting the voting power of the Class A common stock, impairing the liquidation rights of the capital stock of the Company, or delaying or preventing a change in control of the Company. Although the Company does not currently intend to issue any shares of preferred stock, the Company may choose to do so in the future. As discussed in Note 2, Recapitalization, the Company has retroactively adjusted the preferred shares issued and outstanding prior to August 16, 2021 to give effect to the Exchange Ratio established in the Merger Agreement to determine the number of shares of common stock into which they were converted. Upon the Closing on August 16, 2021, all of the outstanding shares of preferred stock were cancelled and exchanged for shares of the surviving Company’s Class A common stock at the Exchange Ratio of 3.7208, the exchange rate established in the Merger Agreement. August 16, 2021 (Closing) Preferred stock shares Exchange ratio Common stock shares Series A Convertible preferred stock (pre-combination) 9,226,734 3.7208 34,330,838 Series B Convertible preferred stock (pre-combination) 7,156,991 3.7208 26,629,736 Total 16,383,725 60,960,574 The Company is authorized to issue up to 1,000,000 shares of preferred stock, each with a par value of $0.0001 per share. As of December 31, 2022, no shares of preferred stock were issued and outstanding. Warrants — As of December 31, 2022, the Company had 166,666 Private Placement warrants and 7,666,656 Public warrants outstanding. Each warrant entitles the registered holder to purchase one share of the Company's common stock at a price of $11.50 per share. On September 15, 2022, in connection with the issuance of the 2022 Note, the Company issued warrants to the investor. The warrants are immediately exercisable and entitle the investor to purchase up to 1,750,000 shares of Common Stock at a price of $3.50 per share, subject to a four (4) year term. As of December 31, 2022, no shares were exercised pursuant to the warrants. Contingent Warrants - As of December 31, 2022, the Company had 1,750,000 contingently issuable warrants outstanding associated with the potential Second Closing under the Securities Purchase Agreement. These warrants will become exercisable by the investor if and when the Second Closing occurs. They will entitle the investor to purchase up to 1,750,000 shares of Common Stock at a price of $3.50 per share, subject to a four (4) year term. Tumim Stone Common Stock Purchase Agreement — On December 8, 2021, the Company entered into a Common Stock Purchase Agreement (the “CSPA”) and a Registration Rights Agreement with Tumim Stone Capital LLC (“Tumim Stone”). Under the terms and subject to the conditions of the CSPA, the Company has the right, but not the obligation, to sell to Tumim Stone, and Tumim Stone is obligated to purchase up to the lesser of (i) $125,000 of the Company’s common stock, or (ii) the Exchange Cap equal to 19.99% of the shares of the Company’s common stock outstanding immediately prior to the execution of the CSPA, unless the Company’s stockholders approve the issuance of shares in excess of the Exchange Cap, or the average price of all applicable sales of common stock to Tumim Stone under the CSPA equals or exceeds $4.9485. Upon the satisfaction of various commencement conditions, such as the filing of the registration statement which provides for the resale of such shares pursuant to the Registration Rights Agreement, the Company has sole discretion to initiate such sales of common stock over the period of 36 months commencing December 8, 2021. In all instances, the Company may not sell shares of its common stock to Tumim Stone under the CSPA if doing so would result in Tumim Stone beneficially owning more than 9.99% of its common stock. The purchase price per share to be purchased by Tumim is equal to the volume-weighted average price for common stock on the applicable purchase date multiplied by 0.9615 (to be adjusted for any reorganization, recapitalization, non-cash dividend, stock split, reverse stock split, or similar transaction). The maximum number of shares the Company may sell to Tumim Stone on any single business day is the lesser of (i) $20,000 divided by the closing sale price of the common stock on the trading day immediately preceding the purchase date, and (ii) 0.15 multiplied by the average daily trading volume in common stock for the three In connection with the CSPA, the Company issued to Tumim Stone 302,634 restricted common shares in the Company. At issuance, the 302,634 shares of common stock had a fair value of $1,583 and were recorded to Interest expense and other in the Company’s consolidated statements of operations and comprehensive loss. The Company determined that the right to sell additional shares represents a freestanding put option under ASC 815 Derivatives and Hedging , and as such, the financial instrument was classified as a derivative asset with a fair value of zero at inception of the CSPA on December 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for the twelve months ended December 31, 2022 and 2021 are as follows (in thousands): Unrealized gains (losses) on available-for-sale securities Change in fair value due to instrument-specific credit risk Total Balance at December 31, 2020 $ — $ — $ — Other comprehensive loss, net of tax (391) — (391) Balance at December 31, 2021 (391) — (391) Other comprehensive loss before reclassifications, net of tax (940) (25) (965) Amounts reclassified from accumulated other comprehensive loss, net of tax 77 — 77 Net other comprehensive loss (863) (25) (888) Balance at December 31, 2022 $ (1,254) $ (25) $ (1,279) The $77 reclassified out of accumulated other comprehensive loss in the twelve months ended December 31, 2022 is included within Interest expense and other o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basic and diluted net loss per share attributable to common stockholders for the periods presented (in thousands, except per share data): Twelve months ended December 31, 2022 2021 Numerator: Net loss attributable to common stockholders $ (98,714) $ (65,011) Denominator: Weighted average common shares outstanding- Basic 157,368,707 109,055,894 Dilutive effect of potential common shares — — Weighted average common shares outstanding- Diluted 157,368,707 109,055,894 Net loss per share attributable to common stockholders - Basic and Diluted $ (0.63) $ (0.60) Due to net losses for the years ended December 31, 2022 and 2021, basic and diluted net loss per share were the same, as the effect of all potentially dilutive securities would have been anti-dilutive. The following table sets forth the anti-dilutive common share equivalents for the periods listed: Twelve months ended December 31, 2022 2021 Warrants 9,583,322 7,833,332 Common stock options issued and outstanding 25,393,540 29,238,432 Unvested restricted stock units 12,771,096 7,434,743 Conversion of convertible notes 16,293,602 — ESPP 2,000,000 — Total 66,041,560 44,506,5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has four equity incentive plans, the 2014 US LADAR Inc. Equity Incentive Plan (the “2014 Plan”), the 2016 Stock Plan (the “2016 Plan”), the 2021 Equity Incentive Plan (the “Incentive Plan”) and the 2022 Employee Stock Purchase Plan (the "ESPP"). On August 16, 2021, the Company’s 2014 Plan and 2016 Plan were terminated in connection with the closing of the Business Combination as defined in Note 1, but continue to govern the terms of outstanding equity awards that were granted prior to the termination of the plans. 2014 Plan and 2016 Plan The 2014 and 2016 Plan provide for the grant of incentive stock options to employees only and non-statutory stock options and RSUs to employees, directors, and consultants of the Company. As of August 16, 2021, the Company no longer grants equity awards pursuant to the 2014 Plan or 2016 Plan, and as of December 31, 2022, 1,741,689 RSUs were granted. Under the 2016 Plan, options to purchase common stock generally vest over four years with 25% vesting at the end of the first year and the rest vesting ratably over the next three years. RSUs generally vest 25% at the end of the first year with the remaining RSUs vesting ratably over the next three years or they vest ratably over the four years. Under the 2014 Plan, the vesting period for options to purchase common stock range from immediate to four years. Under each plan, the options expire ten years from the date of grant. In connection with the Closing on August 16, 2021, $1,500 was paid to a former executive as consideration for repurchasing 542,615 of his vested options under the Company's 2016 Plan. 2021 Equity Incentive Plan The Incentive Plan became effective immediately upon the Closing on August 16, 2021 and initially reserved 15,440,430 shares of common stock for issuance thereunder. The Incentive Plan includes an evergreen provision that provides for an annual increase in the number of shares of common stock available for issuance thereunder beginning on January 1, 2022 and ending on January 1, 2032, equal to 5% of the shares of the Company’s common stock outstanding on December 31, 2021 for the first year and by 3% of the total number of shares of common stock outstanding on December 31 of the preceding calendar year for each year thereafter, or a lesser number of shares as determined by the Board of Directors. After January 1, 2022, the Board of Directors authorized the addition of 7,743,413 shares of common stock to be added to the Incentive Plan for issuance. Under the Incentive plan, RSU’s vest depending on their vesting schedule. For newly hired employees, RSU’s generally vest 25% during the quarterly release date following the recipient’s one year anniversary of their start date. The remaining amounts generally vest quarterly over the next three years. For existing employees, these RSUs generally vest quarterly over three years. The fair value of the RSU is equal to the fair value of the Company’s common stock on the date of grant. As of December 31, 2022, 17,891,938 RSUs were granted to certain individuals under the Incentive Plan. 2022 Employee Stock Purchase Plan On May 10, 2022, the Company's stockholders approved the 2022 Employee Stock Purchase Plan (the "ESPP"), authorizing 2,000,000 shares of common stock to be reserved for issuance under the ESPP. The number of shares reserved and available for issuance under the ESPP shall be cumulatively increased by the 1% of the number of shares issued and outstanding on December 31 of the preceding calendar year for each year thereafter, or a lesser number of shares as determined by the Board of Directors. The ESPP provides an offering period of 24 months, with four purchase periods that are generally six months long and end on April 30 and October 31 of each year. The first purchase period to the Company's employees to purchase shares under the ESPP began on November 1, 2022. Each employee who is a participant in the ESPP may purchase shares by authorizing contributions at a minimum of 1% up to a maximum of 10% of his or her compensation for each pay period, to a maximum of $15 per purchase period and $25 per year, which will then be used to purchase shares on the last business day of the purchase period at a price equal to 85% of the fair market value of common stock on the offering date or the exercise date whichever is less. During the year ended December 31, 2022, no shares were purchased under the ESPP. As of December 31, 2022, the Company has withheld $188 of contributions from its employees. A summary of stock option activity related to the Plans as of December 31, 2022 is as follows: Outstanding Stock Options Weighted Average Exercise Price Weighted Average Contractual Life (Years) Aggregate Intrinsic Value Balance at December 31, 2021 29,238,432 $ 0.48 7.35 $ 127,345 Granted — — Exercised (3,219,957) 0.36 Forfeited (569,123) 0.60 Expired (55,812) 0.17 Repurchased — — Balance at December 31, 2022 25,393,540 $ 0.49 6.45 $ 2,277 Vested and expected to vest as of December 31, 2022 25,393,540 $ 0.49 6.45 $ 2,277 Vested and exercisable as of December 31, 2022 20,356,221 $ 0.47 6.14 $ 2,277 The aggregate intrinsic value is the difference between the current fair value of the underlying common stock and the exercise price for in-the-money stock options. The Company did not grant any options during the years ended December 31, 2022 and 2021. The following table summarizes the RSU award activity under the Plans: Shares Weighted Average Grant date Fair Value per Share Unvested at December 31, 2021 7,434,743 $ 5.80 Granted 11,719,867 3.49 Forfeited (2,475,483) 4.37 Vested (3,908,031) 4.99 Unvested at December 31, 2022 12,771,096 $ 4.00 The total fair value of RSUs that vested during the year ended December 31, 2022 was $10,992. Stock-Based Compensation Expense —The following table summarizes stock-based compensation expense recorded in each component of operating expenses in the Company’s consolidated statements of operations and comprehensive loss for the year ended December 31, 2022 and 2021 (in thousands): Twelve months ended December 31, 2022 2021 Research and development $ 7,201 $ 2,175 Sales and marketing 4,696 1,381 General and administrative 11,931 6,462 Cost of revenue 131 — Total stock-based compensation $ 23,959 $ 10,018 As of December 31, 2022, the Company had $5,418 of unrecognized compensation expense for related stock option grants. This cost is expected to be recognized over an estimated weighted average period of 1.35 years. The total unrecognized compensation expense for RSUs was $47,007 as of December 31, 2022 which is expected to be recognized over an estimated weighted average period of 2.44 years. The total unrecognized compensation expense for the ESPP was $1,152 as of December 31, 2022 which is expected to be recognized over an estimated weighted average period of 1.83 years. The Company uses the Black-Scholes option-pricing model to estimate the grant-date fair value of ESPP purchase rights, which requires the input of subjective assumptions such as expected term, expected stock price volatility, risk-free interest rate and dividend yield as discussed below. The fair value of each of the four purchase periods is estimated separately. Expected Term —The expected term for ESPP is the length of time from the grant date to the date on which the stock is purchased by the employees. Expected Volatility —Expected volatility is estimated using a combination of the average historical volatility of the Company's own stock and those of comparable companies’ stock. Risk-Free Interest Rate —The risk-free interest rates are based on US Treasury yields in effect at the grant date for notes with comparable terms as the awards. Dividend Yield —The expected dividend-yield assumption is based on the Company’s current expectations about its anticipated dividend policy. The following table summarizes the range of valuation assumptions used in estimated the fair value of the ESPP during the period: Year Ended December 31, 2022 Expected term (years) 0.5 - 2 Expected volatility 94.8% - 105.3% Risk-free interest rate 4.5% - 4.8%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Sale of Prototypes The Company recorded revenue for prototype sales of $1,743 and $1,004 in 2022 and 2021 respectively. The Company does not incur significant contract costs in fulfilling or obtaining their contracts with customers. Development Contracts The Company has entered into research and development contracts with companies primarily in the automotive industry. The Company assessed the number of performance obligations associated with the promises under each agreement, primarily the delivery of customized 4Sight TM perception-related goods and services, and recognized $1,904 and $2,003 in revenue for performance obligations satisfied during years ended 2022 and 2021 respectively, in the consolidated statements of operations and comprehensive loss. Disaggregation of Revenue The Company recognized the following revenues by geographic area based on the primary billing address of the customer and by the timing of the transfer of goods or services to customers (point in time or over time), as it believes such criteria best depict how the nature, amount, timing and uncertainty of its revenue and cash flows are affected by economic factors. Total revenue based on the disaggregation criteria described above are as follows (in thousands): Twelve months ended December 31, 2022 2021 Revenue by primary geographical market: United States $ 2,471 $ 2,215 Germany 65 536 Europe 855 111 Asia 256 145 Total $ 3,647 $ 3,007 Revenue by timing of recognition: Recognized at a point in time $ 1,982 $ 2,991 Recognized over time 1,665 16 Total $ 3,647 $ 3,007 Contract Liabilities Contract liabilities consisted of the following as of December 31, 2022 and 2021 (in thousands): As of December 31, 2022 2021 Contract liabilities, current $ 987 $ 2,287 Contract liabilities, noncurrent — 631 Total $ 987 $ 2,918 Contract liabilities, noncurrent are included in other noncurrent liabilities on the consolidated balance sheet. The following table shows the significant changes in contract liabilities balance as of December 31, 2022 and 2021 (in thousands): Twelve months ended December 31, 2022 2021 Beginning balance $ 2,918 $ 660 Revenue recognized that was included in the contract liabilities beginning balance (1,931) (570) Increase due to cash received and not recognized as revenue and billings in excess of revenue recognized during the period — 2,828 Ending balance $ 987 $ 2,918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Employees of the Company may participate in the AEYE, Inc. 401(k) Plan (the "401(k) Plan"), a defined contribution plan, which qualifies under Section 401(k) of the Internal Revenue Code. Participating employees may contribute into a traditional plan with pretax salary or into a Roth plan with after tax salary up to statutory limits. In 2022, the 401(k) Plan provides for Company safe harbor matching contributions of 100% of the employee contribution, up to 5% of each employee's earnings, which vest upon the first day of employment. In 2021, the 401(k) Plan provided for Company safe harbor matching contributions of 100% of the first 3% of employee earnings, and 50% of the next 2% of earnings. The Company made contributions of $1,177 and $565 for the years ended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and 2021, the Company recognized $58 and $0 provision for income taxes, respectively. The provision for the year ended December 31, 2022 was comprised of $9 and $49 in state and foreign taxes, respectively. Utilization of net operating loss carryforwards, tax credits, and other attributes may be subject to future annual limitations due to the ownership change limitations provided by Section 382 of the Internal Revenue Code and similar state provisions. The following table presents a reconciliation of the federal statutory rate of 21.0% to our effective tax rate for the periods presented: Twelve months ended December 31, 2022 2021 U.S. federal tax benefit at statutory rate 21.0 % 21.0 % State income taxes, net of federal benefit 0.0 % 11.8 % Non-deductible expenses and other (1.0) % (0.3) % Stock-based compensation (2.3) % (1.1) % Research and development credits 3.5 % 1.2 % Transaction Cost 0.0 % 3.9 % Foreign rate differential (4.1) % (3.1) % Change in valuation allowance, net (17.2) % (33.4) % Effective tax rate (0.1) % 0.0 % For 2022 and 2021, our effective tax rate differs from the amount computed by applying the statutory federal and state income tax rates to net loss before income tax, primarily as the result of state income taxes, R&amp;D credits and changes in our valuation allowance. Significant components of the Company’s deferred tax assets as of December 31, 2022 and December 31, 2021 are presented below: As of December 31, 2022 2021 Deferred tax assets: Net operating loss carryforwards $ 49,669 $ 41,856 Research and development credit carryforward 7,967 4,545 Stock-based compensation 1,048 1,040 Property and equipment 234 178 Operating lease liabilities 4,435 — Section 174 R&amp;D capitalization 9,053 — Other accruals 630 734 Gross deferred tax assets 73,036 48,353 Valuation allowance (68,868) (48,353) Deferred tax assets net of valuation allowance 4,168 — Deferred tax liabilities: Right-of-use assets (4,168) — Gross deferred tax liabilities (4,168) — Total deferred tax assets (liabilities)—net $ — $ — Realization of deferred tax assets is dependent on future earnings, if any, the timing and amount of which are uncertain. The Company could not conclude that it was more likely than not that tax benefits from operating losses would be realized, and accordingly, has provided a full valuation allowance against its net deferred tax assets. The valuation allowance as of December 31, 2022 was $68,868 which increased from $48,353 at December 31, 2021. The increase in the valuation allowance is primarily due to additional reserve required against net operating losses and research credits generated during the year ended December 31, 2022. The Company has not provided deferred taxes on unremitted earnings attributable to foreign subsidiaries because these earnings are intended to be reinvested indefinitely. No deferred tax asset was recognized since the Company does not believe the deferred tax asset will be realized in the foreseeable future. The accumulated foreign earnings of the Company's foreign subsidiaries totaled $111 as of December 31, 2022. If the Company's foreign earnings were repatriated, additional tax expense might result. The Company determined that the calculation of the amount of unrecognized deferred tax liability related to these cumulative unremitted earnings attributable to foreign subsidiaries is not practicable. As of December 31, 2022, the Company had $184,007 and $127,624 of federal and state net operating losses available to reduce future taxable income, respectively, of which $12,256 will begin to expire in 2033 for federal tax purposes and $5,033 will begin to expire in 2029 for state tax purposes. Approximately $171,751 of federal net operating loss included above can be carried forward indefinitely. As of December 31, 2021, the Company had $156,584 and $104,555 of federal and state net operating losses available to reduce future taxable income, which will begin to expire on 2033 for federal and 2035 for state tax purposes. The Company also has federal and state research and development tax credit carryforwards of $6,193 and $4,597 as of December 31, 2022 and $3,373 and $2,854 as of December 31, 2021. The federal credits begin to expire in 2034 and the state credits have no expiration date. The Company has completed a Section 382 study through December 31, 2021 to determine whether it had experienced a change in ownership and, if so, whether the tax attributes (NOL and credits) were impaired. As a result of this study, the Company concluded all of its NOLs and credits would be available to use as of December 31, 2021. However future change in ownership may limit the ability to use tax attributes under Section 382. Under Section 382 of the Internal Revenue Code of 1986, as amended, the Company’s ability to utilize NOL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c testing period. Similar rules may apply under state tax laws. Unrecognized Tax Benefits —The following is a tabular reconciliation of the total amounts of unrecognized tax benefits: Twelve months ended December 31, 2022 2021 Unrecognized tax benefits as of the beginning of the year $ 1,681 $ 1,210 Increases related to prior year tax provisions 182 40 Increase related to current year tax provisions 959 431 Unrecognized tax benefits as of the end of the year $ 2,822 $ 1,681 The Company recognizes interest and penalties related to income tax matters as a component of income tax expense. As of December 31, 2022 and December 31, 2021 there was no accrued interest nor penalties related to uncertain tax positions. The Company reports income taxes in accordance with ASC 740, which requires an asset and liability approach in accounting for income taxes.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has a history of operating losses and has incurred cumulative book losses since its formation. Based upon the history of losses, the Company has determined that it is more likely than not that the net deferred tax assets will not be realized, and accordingly, a full valuation allowance has been recorded. The Company files income tax returns in the U.S., various state jurisdictions, and foreign jurisdictions. The U.S., state and foreign jurisdictions have statutes of limitations that generally range from three to five years. Due to the Company’s net losses, substantially all of its federal, state and local income tax returns are subject to examination for federal and state purposes since inception. The Company is not currently under examination for federal or state income tax purposes. Effective for tax years beginning on or after January 1, 2022, pursuant to the Tax Cuts and Jobs Act of 2017, companies are required to capitalize Internal Revenue Code ("IRC") Section 174 research and experimental expenses paid or incurred during the year. These expenses are amortized over 5 years for research and development performed in the United States and over 15 years for expenses related to research and development performed outside of the United States. As a result of the IRC Section 174 research and development capitalization, the Company recognized a deferred tax asset for the future tax benefit of the amortization dedu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may be subject to legal proceedings and claims that arise in the ordinary course of business. Management is not currently aware of any matters that will have a material effect on the financial position, results of operations, or cash flow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Since November 2016, the Company has employed a sibling of Mr. Dussan, the Company’s Chief Technology Officer, who held the position of Director, Human Resources and Sr. Manager of Human Resources at December 31, 2022 and 2021, respectively. For the years ended December 31, 2022 and 2021, Mr. Dussan’s sibling received total cash compensation of $162 and $136, respectively. For the years ended December 31, 2022 and 2021, Mr. Dussan’s sibling was granted 22,500 and 1,860 RSUs, respectively.  In addition, he participates in all other benefits that the Company generally offers to all of its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064</v>
      </c>
      <c r="C3" s="5" t="n">
        <v>14183</v>
      </c>
    </row>
    <row r="4">
      <c r="A4" s="4" t="inlineStr">
        <is>
          <t>Marketable securities</t>
        </is>
      </c>
      <c r="B4" s="6" t="n">
        <v>75135</v>
      </c>
      <c r="C4" s="6" t="n">
        <v>149824</v>
      </c>
    </row>
    <row r="5">
      <c r="A5" s="4" t="inlineStr">
        <is>
          <t>Accounts receivable, net</t>
        </is>
      </c>
      <c r="B5" s="6" t="n">
        <v>617</v>
      </c>
      <c r="C5" s="6" t="n">
        <v>4222</v>
      </c>
    </row>
    <row r="6">
      <c r="A6" s="4" t="inlineStr">
        <is>
          <t>Inventories, net</t>
        </is>
      </c>
      <c r="B6" s="6" t="n">
        <v>4553</v>
      </c>
      <c r="C6" s="6" t="n">
        <v>4085</v>
      </c>
    </row>
    <row r="7">
      <c r="A7" s="4" t="inlineStr">
        <is>
          <t>Prepaid and other current assets</t>
        </is>
      </c>
      <c r="B7" s="6" t="n">
        <v>6181</v>
      </c>
      <c r="C7" s="6" t="n">
        <v>5051</v>
      </c>
    </row>
    <row r="8">
      <c r="A8" s="4" t="inlineStr">
        <is>
          <t>Total current assets</t>
        </is>
      </c>
      <c r="B8" s="6" t="n">
        <v>105550</v>
      </c>
      <c r="C8" s="6" t="n">
        <v>177365</v>
      </c>
    </row>
    <row r="9">
      <c r="A9" s="4" t="inlineStr">
        <is>
          <t>Right-of-use assets</t>
        </is>
      </c>
      <c r="B9" s="6" t="n">
        <v>15502</v>
      </c>
      <c r="C9" s="6" t="n">
        <v>0</v>
      </c>
    </row>
    <row r="10">
      <c r="A10" s="4" t="inlineStr">
        <is>
          <t>Property and equipment, net</t>
        </is>
      </c>
      <c r="B10" s="6" t="n">
        <v>7665</v>
      </c>
      <c r="C10" s="6" t="n">
        <v>5129</v>
      </c>
    </row>
    <row r="11">
      <c r="A11" s="4" t="inlineStr">
        <is>
          <t>Restricted cash</t>
        </is>
      </c>
      <c r="B11" s="6" t="n">
        <v>2150</v>
      </c>
      <c r="C11" s="6" t="n">
        <v>2150</v>
      </c>
    </row>
    <row r="12">
      <c r="A12" s="4" t="inlineStr">
        <is>
          <t>Other noncurrent assets</t>
        </is>
      </c>
      <c r="B12" s="6" t="n">
        <v>2473</v>
      </c>
      <c r="C12" s="6" t="n">
        <v>1509</v>
      </c>
    </row>
    <row r="13">
      <c r="A13" s="4" t="inlineStr">
        <is>
          <t>Total assets</t>
        </is>
      </c>
      <c r="B13" s="6" t="n">
        <v>133340</v>
      </c>
      <c r="C13" s="6" t="n">
        <v>186153</v>
      </c>
    </row>
    <row r="14">
      <c r="A14" s="3" t="inlineStr">
        <is>
          <t>CURRENT LIABILITIES:</t>
        </is>
      </c>
      <c r="B14" s="4" t="inlineStr">
        <is>
          <t xml:space="preserve"> </t>
        </is>
      </c>
      <c r="C14" s="4" t="inlineStr">
        <is>
          <t xml:space="preserve"> </t>
        </is>
      </c>
    </row>
    <row r="15">
      <c r="A15" s="4" t="inlineStr">
        <is>
          <t>Accounts payable</t>
        </is>
      </c>
      <c r="B15" s="6" t="n">
        <v>3218</v>
      </c>
      <c r="C15" s="6" t="n">
        <v>2542</v>
      </c>
    </row>
    <row r="16">
      <c r="A16" s="4" t="inlineStr">
        <is>
          <t>Accrued expenses and other current liabilities</t>
        </is>
      </c>
      <c r="B16" s="6" t="n">
        <v>9764</v>
      </c>
      <c r="C16" s="6" t="n">
        <v>8739</v>
      </c>
    </row>
    <row r="17">
      <c r="A17" s="4" t="inlineStr">
        <is>
          <t>Contract liabilities</t>
        </is>
      </c>
      <c r="B17" s="6" t="n">
        <v>987</v>
      </c>
      <c r="C17" s="6" t="n">
        <v>2287</v>
      </c>
    </row>
    <row r="18">
      <c r="A18" s="4" t="inlineStr">
        <is>
          <t>Convertible notes</t>
        </is>
      </c>
      <c r="B18" s="6" t="n">
        <v>8594</v>
      </c>
      <c r="C18" s="6" t="n">
        <v>0</v>
      </c>
    </row>
    <row r="19">
      <c r="A19" s="4" t="inlineStr">
        <is>
          <t>Total current liabilities</t>
        </is>
      </c>
      <c r="B19" s="6" t="n">
        <v>22563</v>
      </c>
      <c r="C19" s="6" t="n">
        <v>13568</v>
      </c>
    </row>
    <row r="20">
      <c r="A20" s="4" t="inlineStr">
        <is>
          <t>Operating lease liabilities, noncurrent</t>
        </is>
      </c>
      <c r="B20" s="6" t="n">
        <v>16681</v>
      </c>
      <c r="C20" s="6" t="n">
        <v>0</v>
      </c>
    </row>
    <row r="21">
      <c r="A21" s="4" t="inlineStr">
        <is>
          <t>Deferred rent, noncurrent</t>
        </is>
      </c>
      <c r="B21" s="6" t="n">
        <v>0</v>
      </c>
      <c r="C21" s="6" t="n">
        <v>3032</v>
      </c>
    </row>
    <row r="22">
      <c r="A22" s="4" t="inlineStr">
        <is>
          <t>Other noncurrent liabilities</t>
        </is>
      </c>
      <c r="B22" s="6" t="n">
        <v>126</v>
      </c>
      <c r="C22" s="6" t="n">
        <v>786</v>
      </c>
    </row>
    <row r="23">
      <c r="A23" s="4" t="inlineStr">
        <is>
          <t>Total liabilities</t>
        </is>
      </c>
      <c r="B23" s="6" t="n">
        <v>39370</v>
      </c>
      <c r="C23" s="6" t="n">
        <v>17386</v>
      </c>
    </row>
    <row r="24">
      <c r="A24" s="4" t="inlineStr">
        <is>
          <t>COMMITMENTS AND CONTINGENCIES (Note 2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0.0001 par value: 1,000,000 shares authorized; no shares issued and outstanding</t>
        </is>
      </c>
      <c r="B26" s="6" t="n">
        <v>0</v>
      </c>
      <c r="C26" s="6" t="n">
        <v>0</v>
      </c>
    </row>
    <row r="27">
      <c r="A27" s="4" t="inlineStr">
        <is>
          <t>Common stock—$0.0001 par value: 300,000,000 shares authorized; 163,099,124 and 155,137,237 shares issued and outstanding at December 31, 2022 and 2021</t>
        </is>
      </c>
      <c r="B27" s="6" t="n">
        <v>16</v>
      </c>
      <c r="C27" s="6" t="n">
        <v>16</v>
      </c>
    </row>
    <row r="28">
      <c r="A28" s="4" t="inlineStr">
        <is>
          <t>Additional paid-in capital</t>
        </is>
      </c>
      <c r="B28" s="6" t="n">
        <v>345742</v>
      </c>
      <c r="C28" s="6" t="n">
        <v>320937</v>
      </c>
    </row>
    <row r="29">
      <c r="A29" s="4" t="inlineStr">
        <is>
          <t>Accumulated other comprehensive loss</t>
        </is>
      </c>
      <c r="B29" s="6" t="n">
        <v>-1279</v>
      </c>
      <c r="C29" s="6" t="n">
        <v>-391</v>
      </c>
    </row>
    <row r="30">
      <c r="A30" s="4" t="inlineStr">
        <is>
          <t>Accumulated deficit</t>
        </is>
      </c>
      <c r="B30" s="6" t="n">
        <v>-250509</v>
      </c>
      <c r="C30" s="6" t="n">
        <v>-151795</v>
      </c>
    </row>
    <row r="31">
      <c r="A31" s="4" t="inlineStr">
        <is>
          <t>Total stockholders’ equity</t>
        </is>
      </c>
      <c r="B31" s="6" t="n">
        <v>93970</v>
      </c>
      <c r="C31" s="6" t="n">
        <v>168767</v>
      </c>
    </row>
    <row r="32">
      <c r="A32" s="4" t="inlineStr">
        <is>
          <t>Total liabilities and stockholders’ equity</t>
        </is>
      </c>
      <c r="B32" s="5" t="n">
        <v>133340</v>
      </c>
      <c r="C32" s="5" t="n">
        <v>186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Management has evaluated subsequent events through March 15, 2023 and determined that there were no such events requiring recognition or disclosure in the financial statements other than the below. DGCL 205 Petition On August 12, 2021, CF Finance Acquisition Corp. III, or the Pre-Merger Company, our predecessor, held a special meeting of stockholders to approve certain matters related to the business combination between the Pre-Merger Company and AEye Technologies, Inc. Among the proposals presented to the Pre-Merger Company stockholders were proposals to (i) adopt a certificate of amendment to the Pre-Merger Company’s amended and restated certificate of incorporation to increase the number of authorized shares of its Class A Common Stock from 200,000,000 to 300,000,000, or the Authorized Share Amendment, and (ii) amend and restate the charter in connection with the business combination, which included eliminating its Class B Common Stock immediately prior to the closing of the business combination after giving effect to the conversion of each outstanding share of Class B Common Stock into one share of its Class A Common Stock, or the Class B Elimination Amendment. The proposals each received approval from the holders of a majority of the Pre-Merger Company’s outstanding shares of Class A Common Stock and Class B Common Stock, voting together as a single class, that were outstanding as of the record date for such special meeting. Following the special meeting, the business combination was closed and the Pre-Merger Company changed its name to "AEye, Inc." A recent ruling by the Court of Chancery of the State of Delaware, or Chancery Court, introduced uncertainty as to whether Section 242(b)(2) of the General Corporation Law of the State of Delaware, or DGCL, would have required the Authorized Share Amendment to be approved by a separate vote of the majority of the Pre-Merger Company’s then-outstanding shares of Class A Common Stock and the Class B Elimination Amendment to be approved by a separate vote of the majority of the Pre-Merger Company’s then-outstanding shares of Class B Common Stock. Although we received no demands or inquiries from our stockholders regarding the potential uncertainty surrounding our Second Amended and Restated Certificate of Incorporation, or our Charter, which was adopted at the special meeting, and our own analysis determined that a separate class vote to adopt the Charter was not necessary, in light of the recent Chancery Court decision, and to resolve any potential uncertainty with respect to our Charter, or our capital structure, on February 23, 2023, we filed a petition in the Chancery Court under Section 205 of the DGCL, our Section 205 Petition, to seek validation of the Authorized Share Amendment, our Charter, and the shares we issued in reliance thereon. Section 205 permits the Chancery Court, in its discretion, to validate potentially defective corporate acts after considering a variety of factors. Concurrently with the filing of our Section 205 Petition, we filed a motion to expedite the hearing, which was granted. The hearing was set for March 14, 2023. At the March 14, 2023 hearing on our Section 205 Petition, no objections were filed and the court granted our petition. The court order declared our Charter to be valid and effective as of the date and time it was originally filed and that all shares of our capital stock that we have issued in reliance on our Charter were valid as of the date such shares were issued, thereby eliminating any uncertainty with respect to our Charter or any shares we have issued or may issue in the future in reliance thereon. Silicon Valley Bank Closure On March 10, 2023, Silicon Valley Bank, or SVB, was closed by the California Department of Financial Protection and Innovation, and the Federal Deposit Insurance Corporation, or FDIC, was appointed as receiver. We have deposit accounts at SVB. The standard deposit insurance amount is up to $250 per depositor, per insured bank, for each account ownership category. As of March 10, 2023, we had approximately $9,600 in deposit accounts at SVB, of which $2,150 was held as collateral for letters of credit under our lease agreement. We do not maintain any other material accounts or lines of credit with SVB. On March 12, 2023, the U.S. Treasury, Federal Reserve, and FDIC announced that SVB depositors will have access to all of their money starting March 13, 2023. We began the process of withdrawing our deposits from SVB on March 13,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 of Consolidation</t>
        </is>
      </c>
      <c r="B4" s="4" t="inlineStr">
        <is>
          <t>The accompanying consolidated financial statements include the accounts of the Company and its wholly owned subsidiaries. All intercompany balances and transactions have been eliminated in consolidation.</t>
        </is>
      </c>
    </row>
    <row r="5">
      <c r="A5" s="4" t="inlineStr">
        <is>
          <t>Reclassification of Prior Year Presentation</t>
        </is>
      </c>
      <c r="B5" s="4" t="inlineStr">
        <is>
          <t>Certain prior year amounts have been reclassified for consistency with the current year presentation. Advances to suppliers has been broken out from Other within Footnote 6, Prepaid and other current assets.  Amortization of premiums on marketable securities, net within Footnote 13, Interest Expense and Other is now presented as Amortization of premiums on marketable securities, net of accretion and discounts.</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nvestments, fair value of the 2022 convertible note, embedded derivative and warrant liabilities, and stock-based compensation.</t>
        </is>
      </c>
    </row>
    <row r="7">
      <c r="A7" s="4" t="inlineStr">
        <is>
          <t>Segment Reporting</t>
        </is>
      </c>
      <c r="B7" s="4" t="inlineStr">
        <is>
          <t>The Company manages its business on the basis of one reportable and operating segment. Operating segments are defined as components of an enterprise with separate financial information, and are evaluated regularly by the chief operating decision maker, which is the Company's Chief Executive Officer (“CEO”). The CEO decides how to allocate resources and assesses the Company’s performance based upon consolidated financial information. All of the Company's sales were made to customers (in USD) located in the U.S., Europe, and Asia through AEye, Inc.</t>
        </is>
      </c>
    </row>
    <row r="8">
      <c r="A8" s="4" t="inlineStr">
        <is>
          <t>Cash, Cash Equivalents</t>
        </is>
      </c>
      <c r="B8" s="4" t="inlineStr">
        <is>
          <t>The Company considers all highly liquid investments, such as treasury bills, commercial paper, certificates of deposit, and money market instruments with maturities of three months or less at the time of acquisition to be cash equivalents. Cash equivalents primarily consist of amounts held in interest-bearing money market accounts that are readily convertible to cash. Cash equivalents are stated at cost, which approximates fair market value.</t>
        </is>
      </c>
    </row>
    <row r="9">
      <c r="A9" s="4" t="inlineStr">
        <is>
          <t>Marketable Securities</t>
        </is>
      </c>
      <c r="B9" s="4" t="inlineStr">
        <is>
          <t>Marketable securities have been classified as available-for-sale and are carried at estimated fair value as determined based upon quoted market prices or pricing models for similar securities. Unrealized gains and losses in fair value of the available-for-sal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nd comprehensive loss. The Company determines the appropriate classification of its investments at the time of purchase and reevaluates such designation at each balance sheet date. The Company considers all AFS debt securities as available for use to support current operations, including those with maturity dates beyond one year and are classified as current assets under marketable securities in the accompanying consolidated balance sheets. AFS debt securities included in marketable securities on the consolidated balance sheets consist of securities with original maturities greater than three months at the time of purchase. Interest on marketable securities is included within interest income.</t>
        </is>
      </c>
    </row>
    <row r="10">
      <c r="A10" s="4" t="inlineStr">
        <is>
          <t>Restricted Cash</t>
        </is>
      </c>
      <c r="B10" s="4" t="inlineStr">
        <is>
          <t>The Company determines current or non-current classification of restricted cash based on the expected duration of the restriction.</t>
        </is>
      </c>
    </row>
    <row r="11">
      <c r="A11" s="4" t="inlineStr">
        <is>
          <t>Concentration of Credit Risk</t>
        </is>
      </c>
      <c r="B11" s="4" t="inlineStr">
        <is>
          <t>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 The Company mitigates its credit risks by performing ongoing credit evaluations of its customers’ financial conditions. The Company generally does not require collateral.</t>
        </is>
      </c>
    </row>
    <row r="12">
      <c r="A12" s="4" t="inlineStr">
        <is>
          <t>Fair Value of Financial Instruments</t>
        </is>
      </c>
      <c r="B12" s="4" t="inlineStr">
        <is>
          <t>The Company defines fair value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t>
        </is>
      </c>
    </row>
    <row r="13">
      <c r="A13" s="4" t="inlineStr">
        <is>
          <t>Derivatives</t>
        </is>
      </c>
      <c r="B13" s="4" t="inlineStr">
        <is>
          <t xml:space="preserve">The Company accounts for derivative instruments in accordance with Financial Accounting Standards Board's (FASB) Accounting Standards Codification (ASC) Topic 815, Derivatives and Hedging (“ASC 815”). The Company’s objectives and strategies for using derivative instruments, and how the derivative instruments and related hedged items are accounted for affect the financial statements. The Company does not use derivative instruments to hedge exposures to cash flow, market, or foreign currency risk. Terms of convertible debt instruments are reviewed to determine whether they contain embedded derivative instruments that are required under ASC 815 to be accounted for separately from the host contract and recorded on the consolidated balance sheets at fair value. </t>
        </is>
      </c>
    </row>
    <row r="14">
      <c r="A14" s="4" t="inlineStr">
        <is>
          <t>Accounts Receivable, net</t>
        </is>
      </c>
      <c r="B14" s="4" t="inlineStr">
        <is>
          <t>Accounts receivable are recorded at the invoiced amount and do not bear interest. Amounts collected on accounts receivable are included in net cash provided by operating activities in the consolidated statements of cash flows. If necessary, accounts receivable are reduced by an allowance for doubtful accounts, which is the Company’s best estimate of the amount of credit losses inherent in its existing accounts receivable. The Company reviews the need for an allowance for doubtful accounts quarterly based on historical experience with each customer and the specifics of each arrangement.</t>
        </is>
      </c>
    </row>
    <row r="15">
      <c r="A15" s="4" t="inlineStr">
        <is>
          <t>Inventories, net</t>
        </is>
      </c>
      <c r="B15" s="4" t="inlineStr">
        <is>
          <t>Inventories consist of raw materials, work in progress, and finished goods. Inventories are stated at the lower of cost and net realizable value and costs are computed under the standard cost method. Inventories that are not expected to be consumed in the next 12 months are classified within Other noncurrent assets. Prototype inventory cost consists of the associated raw material, direct labor, indirect labor and other overhead costs. The Company evaluates the need for inventory write-downs associated with obsolete, slow moving, and non-sellable inventory by reviewing estimated net realizable values on a periodic basis and records a provision for excess and obsolete inventory to adjust the carrying value of inventory as needed.</t>
        </is>
      </c>
    </row>
    <row r="16">
      <c r="A16" s="4" t="inlineStr">
        <is>
          <t>Deferred Transaction Costs</t>
        </is>
      </c>
      <c r="B16" s="4" t="inlineStr">
        <is>
          <t>The Company capitalized qualified legal, accounting, and other direct costs related to the Business Combination which were deferred until completion of the Business Combination. In August 2021, upon the completion of the Business Combination, all deferred costs were offset against proceeds from the Business Combination and the private investment in public equity (“PIPE”) financing.</t>
        </is>
      </c>
    </row>
    <row r="17">
      <c r="A17" s="4" t="inlineStr">
        <is>
          <t>Property and Equipment, net</t>
        </is>
      </c>
      <c r="B17" s="4" t="inlineStr">
        <is>
          <t>Property and equipment are stated at cost, less accumulated depreciation and amortization. Depreciation is computed using the straight-line method over the estimated useful lives of the assets, which range from 2 to7 years. Leasehold improvements are amortized over the shorter of the lease term or expected useful life of the improvements. Construction in progress is the construction or development of property and equipment that have not yet been placed in service. Maintenance and repairs are charged to expense as incurred, and improve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t>
        </is>
      </c>
    </row>
    <row r="18">
      <c r="A18" s="4" t="inlineStr">
        <is>
          <t>Impairment of Long-Lived Assets</t>
        </is>
      </c>
      <c r="B18" s="4" t="inlineStr">
        <is>
          <t>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amount of the assets exceeds the fair value of the assets.</t>
        </is>
      </c>
    </row>
    <row r="19">
      <c r="A19" s="4" t="inlineStr">
        <is>
          <t>Warrant Liability</t>
        </is>
      </c>
      <c r="B19" s="4" t="inlineStr">
        <is>
          <t>The company accounts for warrants as either equity-classified or liability-classified instruments based on an assessment of the warrant's specific terms and applicable authoritative guidance.  The warrants assumed in connection with the 2022 convertible note are accounted for in accordance with ASC 815-40, Derivatives and Hedging—Contracts in Entity’s Own Equity, under which the warrants do not meet the criteria for equity treatment and must be recorded as liabilities. The Private Placement Warrants issued in connection with the IPO are classified as liabilities. The Company adjusts the warrants to fair value at each reporting period. The warrant liabilities are subject to remeasurement at each balance sheet date until exercised, and any change in fair value is recognized in the consolidated statements of operations</t>
        </is>
      </c>
    </row>
    <row r="20">
      <c r="A20" s="4" t="inlineStr">
        <is>
          <t>Leases</t>
        </is>
      </c>
      <c r="B20" s="4" t="inlineStr">
        <is>
          <t>The Company determines if an arrangement is or contains a lease at inception. The Company evaluates the classification of leases at commencement, and, as necessary, at modification. Operating leases, consisting of office leases, are included in Right-of-use ("ROU") assets, Accrued expenses and other current liabilities</t>
        </is>
      </c>
    </row>
    <row r="21">
      <c r="A21" s="4" t="inlineStr">
        <is>
          <t>Convertible Notes</t>
        </is>
      </c>
      <c r="B21" s="4" t="inlineStr">
        <is>
          <t>The Company elected to early adopt Accounting Standards Update (“ASU”) 2020-06, Debt—Debt with Conversion and Other Options (Subtopic 470-20) and Derivatives and Hedging—Contracts in Entity’s Own Equity (Subtopic 815-40): Accounting for Convertible instruments and Contracts in an Entity’s Own Equity (“ASU 2020-06”). The Company has elected to apply the fair value measurement option to the 2022 convertible note on the date that the Company first recognized the convertible note on September 15, 2022. The Company acknowledges that its election to apply the fair value option is irrevocable. The Company recognized costs incurred upon issuance of the 2022 convertible note as an expense in its consolidated income statement for the twelve months ended December 31, 2022. The 2022 convertible note is classified and presented as a current liability on the Consolidated Balance Sheet as of December 31, 2022. Changes in fair value are recorded in the consolidated statements of operations and changes in fair value related to credit risk are recorded in other comprehensive loss. The Company reports interest expense, including accrued interest, related to this convertible debt under the fair value option, within the change in fair value of convertible notes in the consolidated statement of operations.</t>
        </is>
      </c>
    </row>
    <row r="22">
      <c r="A22" s="4" t="inlineStr">
        <is>
          <t>Revenue Recognition and Cost of Revenue</t>
        </is>
      </c>
      <c r="B22" s="4" t="inlineStr">
        <is>
          <t>The Company generates revenues from the sale of prototypes and from development arrangements with automakers and suppliers to automakers. Under FASB ASC Topic 606, Revenue from Contracts with Customers (“ASC 606”), the Company accounts for such arrangements as contracts with customers and accordingly recognizes revenue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from the sale of prototypes is generally recognized at a point in time when control of the goods is transferred. Certain prototype sales contracts include services to install and commission or customize the prototypes for customers. Revenues from these services are categorized as prototype revenue and recognized either over time as the services are being performed, or at a point in time, depending on the nature of the services and whether the criteria for recording revenue over time are met in accordance with ASC 606. Revenue from development arrangements is either recognized at a point in time or over time depending on the performance obligations in the contract. For performance obligations that are satisfied over time, such as services which require engineering and development based on customer requirements, the Company recognizes revenue using an input method based on contract costs incurred to date compared to total estimated contract costs. See Note 18, Revenue, for additional information related to the application of ASC 606 to the Company’s primary revenue streams. Sales taxes collected from customers and remitted to governmental authorities are accounted for on a net basis and therefore are excluded from revenues in the consolidated statements of operations and comprehensive los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directly observable, the Company determines SSP using information that may include other observable inputs, such as the cost plus margin approach, to estimate SSP. In instances where SSP is not directly observable, the Company determines SSP using information that may include other observable inputs such as expected costs plus margin, or uses the residual approach for performance obligations whose SSP is highly variable or uncertain. The Company provides standard product warranties for a term of typically one year to ensure that its products comply with agreed-upon specifications. Standard warranties are considered to be assurance type warranties and are not accounted for as separate performance obligations. 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assesses the adequacy of its recorded warranty liabilities on a quarterly basis and adjusts the amounts as necessary. Warranty costs are included within accrued expenses and other liabilities on the consolidated balance sheets. Refer to Note 10 for further information on warranty reserve amounts. Contract assets and liabilities. Contract assets primarily represent revenues recognized for performance obligations that have been satisfied but for which amounts have not been billed. The Company did not have any contract assets as of December 31, 2022. Contract liabilities relate to deferred revenue. Deferred revenue consists of amounts that have been invoiced and/or cash received but for which revenue has not been earned. This generally includes unrecognized revenue balances for development arrangements. Deferred revenue that will be realized during the succeeding 12-month period is recorded within current liabilities and the remaining deferred revenue is recorded as noncurrent liabilities.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Significant financing component. In certain arrangements, the Company receives payment from a customer either before or after the performance obligation has been satisfied. The expected timing difference between the payment and satisfaction of performance obligations for all of the Company’s contracts is one year or less; therefore, the Company applies a practical expedient and does not consider the effects of the time value of money on transaction price. The Company’s contracts with customer prepayment terms do not include a significant financing component because the primary purpose is not to receive financing from the customers.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additional products or services as part of the existing contract primarily on a prospective basis. Judgments and estimates. Accounting for contracts recognized over time under ASC 606 involves the use of various techniques to estimate total contract revenue and costs. Due to uncertainties inherent in the estimation process, it is possible that estimates of costs to complete a contract will be revised in the near-term. The Company reviews and updates its contract-related estimates quarterly, and records adjustments as needed. For those performance obligations for which revenue is recognized using a cost-to-cost input method, changes in total estimated costs, and related progress towards complete satisfaction of the performance obligation, are recognized in the period in which the revisions to the estimates are made.</t>
        </is>
      </c>
    </row>
    <row r="23">
      <c r="A23" s="4" t="inlineStr">
        <is>
          <t>Research and Development Expenses</t>
        </is>
      </c>
      <c r="B23" s="4" t="inlineStr">
        <is>
          <t>Research and development expenses include personnel costs (including salaries, benefits, bonuses, and stock-based compensation), new hardware and software materials to the extent no future economic benefits are expected, other related expenses such as lab equipment, third party development-related contractors, and allocated overhead expenses. Substantially all the R&amp;amp;D expenses are related to the development of new products and services, including contract development expenses. They are expensed as incurred and included in the consolidated statements of operation and comprehensive loss.</t>
        </is>
      </c>
    </row>
    <row r="24">
      <c r="A24" s="4" t="inlineStr">
        <is>
          <t>Stock-Based Compensation</t>
        </is>
      </c>
      <c r="B24" s="4" t="inlineStr">
        <is>
          <t>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awardee’s requisite service period, which is generally the vesting period of the award. The Company measures nonemployee awards at the date of grant, which generally is the date at which a grantor and a grantee reach a mutual understanding of the key terms and conditions of a share-based payment award. The Company’s policy is to recognize the effect of forfeitures in the period they occur. The grant-date fair value of the restricted stock units, or “RSUs,” is equal to the fair market value of the Company’s common stock on the grant date. The grant-date fair value for stock options and stock purchase rights under the employee stock purchase plan ("ESPP") is estimated using the Black-Scholes option-pricing model. The Black-Scholes option-pricing model requires the input of subjective assumptions, including the option’s expected term and the price volatility of the underlying stock. Stock options and RSUs for all periods prior to the Business Combination have been retroactively restated to give effect to the recapitalization.</t>
        </is>
      </c>
    </row>
    <row r="25">
      <c r="A25" s="4" t="inlineStr">
        <is>
          <t>Income Taxes</t>
        </is>
      </c>
      <c r="B25" s="4" t="inlineStr">
        <is>
          <t>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s well as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records uncertain tax positions in accordance with FASB ASC Topic 740, Income Taxes (“ASC 740”) on the basis of a two-step process in which determinations are made (1)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t>
        </is>
      </c>
    </row>
    <row r="26">
      <c r="A26" s="4" t="inlineStr">
        <is>
          <t>Net Loss per Share</t>
        </is>
      </c>
      <c r="B26" s="4" t="inlineStr">
        <is>
          <t xml:space="preserve">Basic net loss per share is computed using net loss available to common stockholders divided by the weighted average number of common shares outstanding during the period. Diluted net loss per share reflects the dilutive effects of stock options, restricted stock units, preferred stock, stock to be issued under the ESPP, convertible notes, and warrants outstanding during the period to the extent such securities would not be anti-dilutive and is determined using the if-converted and treasury stock methods. The Company calculates weighted average number of common shares outstanding during the period using the Company’s Class A common stock outstanding. As the merger has been accounted for as a reverse capitalization, the consolidated financial statements of the merged entity reflects the continuation of the pre-merger AEye Technologies financial statements, which has been retroactively adjusted to the earliest period presented to reflect the legal capital of the legal acquirer, CF III. As a result, net loss per share was also restated for periods ended prior to the Business Combination. See Note 2 for details on this recapitalization and Note 16 for the retroactive restatement of net loss per share. </t>
        </is>
      </c>
    </row>
    <row r="27">
      <c r="A27" s="4" t="inlineStr">
        <is>
          <t>Comprehensive Loss</t>
        </is>
      </c>
      <c r="B27" s="4" t="inlineStr">
        <is>
          <t>Comprehensive loss includes all changes in equity (net assets) from non-owner sources during a period, changes in fair value due to instrument-specific credit risk, and net unrealized gains (losses) on available-for-sale debt securities.</t>
        </is>
      </c>
    </row>
    <row r="28">
      <c r="A28" s="4" t="inlineStr">
        <is>
          <t>Recently Accounting Pronouncements and Recently Adopted Accounting Guidance</t>
        </is>
      </c>
      <c r="B28" s="4" t="inlineStr">
        <is>
          <t xml:space="preserve">In June 2016, the FASB issued ASU 2016-13, Measurement of Credit Losses on Financial Instruments , which has subsequently been amended by ASU No. 2018-19, ASU No. 2019-04, ASU No. 2019-05, ASU No. 2019-10,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for-sale and held to maturity debt securities are also required to be held net of an allowance for credit losses. For public business entities, this standard is effective for fiscal years beginning after December 15, 2019. For smaller reporting companies, the standard is effective for fiscal years beginning after December 15, 2022, including interim periods within those fiscal years. Early adoption is permitted. The Company is currently evaluating the impact this standard will have on its consolidated financial statements and related disclosures and will adopt the guidance on January 1, 2023 as permitted for smaller reporting companies. In February 2016, the FASB established Topic 842, Leases, by issuing ASU No. 2016-02. FASB ASC Topic 842, Leases (“ASC 842”) supersedes the previous accounting guidance for leases included within ASC 840. The new guidance generally requires an entity to recognize operating and financing lease liabilities and corresponding right-of-use assets on its balance sheet, as well as recognize the associated lease expenses on its statements of operations in a manner similar to that required under current accounting rules. The guidance requires a modified retrospective transition approach with application in all comparative periods presented (the “Comparative Method”), or alternatively, as of the effective date as the date of initial application without restating comparative period financial statements (the “Effective Date Method”). The Company adopted the new standard on January 1, 2022 using the Effective Date Method. Upon adoption, the Company recorded net ROU assets and lease liabilities totaling approximately $16,284 and $19,921, respectively, and a reversal of deferred rent of $3,032; there were no cumulative effect adjustments as of January 1, 2022. The standard did not have a material effect on the Company's consolidated statements of operations and comprehensive loss and the consolidated statement of cash flows. The Company elected the transition practical expedient package which, among other things, allows the carryforward of historical lease classifications. The Company will continue to apply Topic 840 prior to January 1, 2022, including Topic 840 disclosure requirements, in the comparative periods presented. The company did not elect to apply the hindsight practical expedient, which permits entities to use hindsight in determining the lease term and assessing impairment of right-of-use assets. In December 2019, the FASB issued ASU 2019-12, Income Taxes (Topic 740): Simplifying the Accounting for Income Taxes .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public business entities for fiscal years beginning after December 15, 2021. The Company adopted ASU 2019-12 as of January 1, 2022, and the Company's adoption did not have a material impact on the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enue from Major Customers Representing 10% or More of Total Revenue</t>
        </is>
      </c>
      <c r="B4" s="4" t="inlineStr">
        <is>
          <t>For the years ended December 31, 2022 and 2021, revenue from the Company’s major customers representing 10% or more of total revenue was as follows: Twelve months ended December 31, 2022 2021 Customer A 51 % 55 % Customer B 13 % * Customer C 10 % * *Customer accounted for less than 10% of total revenue in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verse Recapitalization</t>
        </is>
      </c>
      <c r="B4" s="4" t="inlineStr">
        <is>
          <t xml:space="preserve">The following table reconciles the elements of the Business Combination to the consolidated statements of cash flows and the consolidated statements of changes in stockholders’ deficit for period ended December 31, 2021 (in thousands, except share data): Cash - CF III's trust and cash (net of redemption) $ 36,811 Cash - Private offering 220,000 Less: transaction costs and advisory fees paid (52,661) Net Business Combination and private offering $ 204,150 The number of shares of common stock issued immediately following the closing of the Business Combination were: CF III Class A common stock, outstanding prior to Business Combination 23,000,000 Less: redemption of CF III Class A common stock 19,355,365 Class A common stock of CF III 3,644,635 CF III founder shares 5,750,000 CF III Private Placement shares 500,000 CF III Shares issued in PIPE 22,000,000 Business Combination and PIPE shares 31,894,635 Legacy AEye shares 122,509,667 August 16, 2021 154,404,302 The number of Legacy AEye shares was determined as follows: AEye shares AEye shares, effected for Exchange Ratio Balance at December 31, 2019 11,283,838 41,984,908 Recapitalization applied to Convertible preferred stock outstanding at December 31, 2019 16,383,725 60,960,574 Exercise of common stock options - 2020 504,524 1,877,233 Repurchase of common stock - 2020 (950,352) (3,536,070) Exercise of common stock options - 2021 (pre-Closing) 54,859 204,119 Conversion of Convertible Notes and Accrued Interest – 2021 5,584,308 20,778,097 Exercise of common stock and Series A preferred stock warrants - 2021 64,719 240,806 Total 122,509,667 August 16, 2021 (Closing) Preferred stock shares Exchange ratio Common stock shares Series A Convertible preferred stock (pre-combination) 9,226,734 3.7208 34,330,838 Series B Convertible preferred stock (pre-combination) 7,156,991 3.7208 26,629,736 Total 16,383,725 60,960,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measured at fair value on a recurring basis and the level of inputs used for such measurements were as follows (in thousands): Fair Value Measured as of December 31, 2022 Using: Adjusted Cost Unrealized losses Fair Value Cash and Cash Equivalent Marketable Securities Assets Level 1 Money market funds $ 14,253 $ — $ 14,253 $ 14,253 $ — Level 2 Asset-backed securities $ 3,507 $ (119) $ 3,388 $ — $ 3,388 Corporate bonds 22,139 (240) 21,899 — 21,899 Commercial paper 20,760 — 20,760 — 20,760 U.S. Government securities 29,983 (895) 29,088 — 29,088 Total financial assets $ 90,642 $ (1,254) $ 89,388 $ 14,253 $ 75,135 Liabilities Level 2 Private placement warrant liability $ — $ — $ 7 $ — $ — Level 3 Convertible notes — — 8,594 — — Derivative warrant liability — — 119 — — Total financial liabilities $ — $ — $ 9,200 $ — $ — Fair Value Measured as of December 31, 2021 Using: Adjusted Cost Unrealized losses Fair Value Cash and Cash Equivalent Marketable Securities Assets Level 1 Money market funds $ 4,863 $ — $ 4,863 $ 4,863 $ — Level 2 Asset-backed securities $ 26,491 $ (68) $ 26,423 $ — $ 26,423 Corporate bonds 48,643 (150) 48,493 — 48,493 Commercial paper 45,145 — 45,145 — 45,145 U.S. Government securities 29,936 (173) 29,763 — 29,763 Total financial assets $ 155,078 $ (391) $ 154,687 $ 4,863 $ 149,824 Liabilities Level 2 Private placement warrant liability $ — $ — $ 155 $ — $ — Total financial liabilities $ — $ — $ 155 $ — $ — </t>
        </is>
      </c>
    </row>
    <row r="5">
      <c r="A5" s="4" t="inlineStr">
        <is>
          <t>Schedule of the Changes in Fair Value of Level 3 Financial Instruments</t>
        </is>
      </c>
      <c r="B5" s="4" t="inlineStr">
        <is>
          <t xml:space="preserve">The following table presents a summary of the changes in fair value of the Company’s Level 3 financial instruments for the year ended December 31, 2022: 2022 Convertible Note Derivative Warrant Liability Total Balance at December 31, 2021 $ — $ — $ — Additions 9,512 488 10,000 Payments or conversions (1,474) — (1,474) Change in fair value included in other income (expense) 531 (369) 162 Change in fair value due to instrument specific credit risk included in other comprehensive income 25 — 25 Balance at December 31, 2022 $ 8,594 $ 119 $ 8,713 </t>
        </is>
      </c>
    </row>
    <row r="6">
      <c r="A6" s="4" t="inlineStr">
        <is>
          <t>Schedule of Key Inputs into the Black-Sholes Option Pricing Model</t>
        </is>
      </c>
      <c r="B6" s="4" t="inlineStr">
        <is>
          <t xml:space="preserve">The key inputs into the binomial-lattice model for the convertible note valued at December 31, 2022 are as follows: December 31, 2022 Remaining term (years) 1.2 Expected volatility 90.4 % Risk-free interest rate 4.6 % Dividend yield — % Estimated credit spread 37.7 % The key inputs into the Monte-Carlo simulation model for the derivative warrant liability valued at December 31, 2022 are as follows: December 31, 2022 Expected term (years) 3.7 Expected volatility 90.4 % Risk-free interest rate 4.1 % Dividend yield — % Exercise price $ 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Cash, cash equivalents (which consists entirely of money market funds) and restricted cash as of December 31, 2022 and 2021 were as follows (in thousands): As of December 31, 2022 2021 Cash and cash equivalents $ 19,064 $ 14,183 Restricted cash 2,150 2,150 Total cash, cash equivalents, and restricted cash $ 21,214 $ 16,333 </t>
        </is>
      </c>
    </row>
    <row r="5">
      <c r="A5" s="4" t="inlineStr">
        <is>
          <t>Schedule of Restricted Cash</t>
        </is>
      </c>
      <c r="B5" s="4" t="inlineStr">
        <is>
          <t xml:space="preserve">Cash, cash equivalents (which consists entirely of money market funds) and restricted cash as of December 31, 2022 and 2021 were as follows (in thousands): As of December 31, 2022 2021 Cash and cash equivalents $ 19,064 $ 14,183 Restricted cash 2,150 2,150 Total cash, cash equivalents, and restricted cash $ 21,214 $ 16,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Net of Write-Downs</t>
        </is>
      </c>
      <c r="B4" s="4" t="inlineStr">
        <is>
          <t xml:space="preserve">Inventory, net of write-downs, as of December 31, 2022 and 2021 were as follows (in thousands): As of December 31, 2022 2021 Raw materials $ 2,022 $ 1,544 Work in-process 2,484 2,447 Finished goods 47 94 Total inventory, net $ 4,553 $ 4,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as of December 31, 2022 and 2021 were as follows (in thousands): As of December 31, 2022 2021 Prepaid expenses $ 4,203 $ 3,980 Demonstration units 281 224 Advances to suppliers 984 745 Other 713 102 Total prepaid and other current assets $ 6,181 $ 5,0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Expenses and Supplemental Cash Flow Information</t>
        </is>
      </c>
      <c r="B4" s="4" t="inlineStr">
        <is>
          <t>The components of operating lease expenses for the twelve months ended December 31, 2022 were as follows (in thousands): Twelve months ended December 31, 2022 Operating lease cost $ 2,382 Variable lease cost 241 Total operating lease cost $ 2,623 Supplemental cash flow information for the twelve months ended December 31, 2022 were as follows (in thousands): December 31, 2022 Cash paid for operating leases included in operating cash flows $ (1,341)</t>
        </is>
      </c>
    </row>
    <row r="5">
      <c r="A5" s="4" t="inlineStr">
        <is>
          <t>Schedule of Supplemental Balance Sheet Information</t>
        </is>
      </c>
      <c r="B5" s="4" t="inlineStr">
        <is>
          <t>Supplemental balance sheet information related to operating leases was as follows (in thousands): December 31, 2022 Operating lease right-of-use assets $ 15,502 Operating lease liabilities: Operating lease liabilities, current $ 2,455 Operating lease liabilities, non-current 16,681 Total operating lease liabilities $ 19,136 December 31, 2022 Weighted average remaining lease term (in years) 9.26 Weighted average discount rate 5.35 %</t>
        </is>
      </c>
    </row>
    <row r="6">
      <c r="A6" s="4" t="inlineStr">
        <is>
          <t>Schedule of Maturities of Lease Liabilities</t>
        </is>
      </c>
      <c r="B6" s="4" t="inlineStr">
        <is>
          <t xml:space="preserve">Maturities of lease liabilities were as follows (in thousands). Years ended - December 31: 2023 $ 2,516 2024 2,570 2025 2,583 2026 2,660 2027 2,701 Thereafter 11,116 Total lease payments 24,146 Less amount to discount to present value (5,010) Present value of lease liabilities $ 19,136 </t>
        </is>
      </c>
    </row>
    <row r="7">
      <c r="A7" s="4" t="inlineStr">
        <is>
          <t>Schedule of Future Minimum Payments Under Noncancellable Operating Leases under ASC 840</t>
        </is>
      </c>
      <c r="B7" s="4" t="inlineStr">
        <is>
          <t xml:space="preserve">Future minimum payments as of December 31, 2021 under the noncancellable operating leases are as follows (in thousands): Operating Leases Years ended: 2022 2,393 2023 2,341 2024 2,412 2025 2,484 2026 and after 2,340 Total minimum lease payments 11,9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December 31, 2022 and 2021 consists of the following (in thousands): As of December 31, 2022 2021 Machinery and equipment $ 2,528 $ 1,444 Computers, software and related equipment 432 268 Office furniture and equipment 651 341 Vehicles 846 342 Leasehold improvements 4,830 4,725 Construction in progress 1,401 213 Total property and equipment 10,688 7,333 Less accumulated depreciation and amortization (3,023) (2,204) Property and equipment, net $ 7,665 $ 5,1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 par value (in dollars per share)</t>
        </is>
      </c>
      <c r="B3" s="7" t="n">
        <v>0.0001</v>
      </c>
      <c r="C3" s="7" t="n">
        <v>0.0001</v>
      </c>
    </row>
    <row r="4">
      <c r="A4" s="4" t="inlineStr">
        <is>
          <t>Preferred stock — shares authorized (in shares)</t>
        </is>
      </c>
      <c r="B4" s="6" t="n">
        <v>1000000</v>
      </c>
      <c r="C4" s="6" t="n">
        <v>1000000</v>
      </c>
    </row>
    <row r="5">
      <c r="A5" s="4" t="inlineStr">
        <is>
          <t>Preferred stock — shares issued (in shares)</t>
        </is>
      </c>
      <c r="B5" s="6" t="n">
        <v>0</v>
      </c>
      <c r="C5" s="6" t="n">
        <v>0</v>
      </c>
    </row>
    <row r="6">
      <c r="A6" s="4" t="inlineStr">
        <is>
          <t>Preferred stock — shares outstanding (in shares)</t>
        </is>
      </c>
      <c r="B6" s="6" t="n">
        <v>0</v>
      </c>
      <c r="C6" s="6" t="n">
        <v>0</v>
      </c>
    </row>
    <row r="7">
      <c r="A7" s="4" t="inlineStr">
        <is>
          <t>Common stock — par value (in dollars per share)</t>
        </is>
      </c>
      <c r="B7" s="7" t="n">
        <v>0.0001</v>
      </c>
      <c r="C7" s="7" t="n">
        <v>0.0001</v>
      </c>
    </row>
    <row r="8">
      <c r="A8" s="4" t="inlineStr">
        <is>
          <t>Common stock — shares authorized (in shares)</t>
        </is>
      </c>
      <c r="B8" s="6" t="n">
        <v>300000000</v>
      </c>
      <c r="C8" s="6" t="n">
        <v>300000000</v>
      </c>
    </row>
    <row r="9">
      <c r="A9" s="4" t="inlineStr">
        <is>
          <t>Common stock — shares issued (in shares)</t>
        </is>
      </c>
      <c r="B9" s="6" t="n">
        <v>163099124</v>
      </c>
      <c r="C9" s="6" t="n">
        <v>155137237</v>
      </c>
    </row>
    <row r="10">
      <c r="A10" s="4" t="inlineStr">
        <is>
          <t>Common stock — shares outstanding (in shares)</t>
        </is>
      </c>
      <c r="B10" s="6" t="n">
        <v>163099124</v>
      </c>
      <c r="C10" s="6" t="n">
        <v>1551372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as of December 31, 2022 and 2021 were as follows (in thousands): As of December 31, 2022 2021 Non-current inventory $ 1,491 $ — Long-term prepaid expenses 901 1,376 Security deposits 81 133 Total other noncurrent assets $ 2,473 $ 1,5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December 31, 2022 and 2021 were as follows (in thousands): As of December 31, 2022 2021 Accrued purchases and other $ 4,092 $ 1,947 Operating lease liabilities - current 2,455 — Accrued bonuses 1,022 3,408 Accrued payroll 1,148 957 Accrued payroll taxes 526 1,547 Warranty reserve 480 275 Income tax payable 41 — Deferred rent - current — 605 Total accrued expenses and other current liabilities $ 9,764 $ 8,7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and Other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Interest Expense and Other</t>
        </is>
      </c>
      <c r="B4" s="4" t="inlineStr">
        <is>
          <t xml:space="preserve">Interest expense and other for the years ended December 31, 2022 and 2021 consisted of the following (in thousands): Twelve months ended December 31, 2022 2021 Interest on term loan debt $ — $ 630 Interest on PPP loan — 11 Interest on 2020 convertible note — 700 Amortization of debt issuance costs — 725 2022 convertible note issuance costs 474 — Amortization of debt discount — 752 Amortization of premiums on marketable securities, net of accretion of discounts 778 456 Realized losses on redemptions of marketable securities 77 — Common stock purchase agreement transaction costs 29 1,583 Other 21 — Interest expense and other $ 1,379 $ 4,8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verse Recapitalization</t>
        </is>
      </c>
      <c r="B4" s="4" t="inlineStr">
        <is>
          <t xml:space="preserve">The following table reconciles the elements of the Business Combination to the consolidated statements of cash flows and the consolidated statements of changes in stockholders’ deficit for period ended December 31, 2021 (in thousands, except share data): Cash - CF III's trust and cash (net of redemption) $ 36,811 Cash - Private offering 220,000 Less: transaction costs and advisory fees paid (52,661) Net Business Combination and private offering $ 204,150 The number of shares of common stock issued immediately following the closing of the Business Combination were: CF III Class A common stock, outstanding prior to Business Combination 23,000,000 Less: redemption of CF III Class A common stock 19,355,365 Class A common stock of CF III 3,644,635 CF III founder shares 5,750,000 CF III Private Placement shares 500,000 CF III Shares issued in PIPE 22,000,000 Business Combination and PIPE shares 31,894,635 Legacy AEye shares 122,509,667 August 16, 2021 154,404,302 The number of Legacy AEye shares was determined as follows: AEye shares AEye shares, effected for Exchange Ratio Balance at December 31, 2019 11,283,838 41,984,908 Recapitalization applied to Convertible preferred stock outstanding at December 31, 2019 16,383,725 60,960,574 Exercise of common stock options - 2020 504,524 1,877,233 Repurchase of common stock - 2020 (950,352) (3,536,070) Exercise of common stock options - 2021 (pre-Closing) 54,859 204,119 Conversion of Convertible Notes and Accrued Interest – 2021 5,584,308 20,778,097 Exercise of common stock and Series A preferred stock warrants - 2021 64,719 240,806 Total 122,509,667 August 16, 2021 (Closing) Preferred stock shares Exchange ratio Common stock shares Series A Convertible preferred stock (pre-combination) 9,226,734 3.7208 34,330,838 Series B Convertible preferred stock (pre-combination) 7,156,991 3.7208 26,629,736 Total 16,383,725 60,960,5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The changes in accumulated other comprehensive loss by component for the twelve months ended December 31, 2022 and 2021 are as follows (in thousands): Unrealized gains (losses) on available-for-sale securities Change in fair value due to instrument-specific credit risk Total Balance at December 31, 2020 $ — $ — $ — Other comprehensive loss, net of tax (391) — (391) Balance at December 31, 2021 (391) — (391) Other comprehensive loss before reclassifications, net of tax (940) (25) (965) Amounts reclassified from accumulated other comprehensive loss, net of tax 77 — 77 Net other comprehensive loss (863) (25) (888) Balance at December 31, 2022 $ (1,254) $ (25) $ (1,2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sets forth the basic and diluted net loss per share attributable to common stockholders for the periods presented (in thousands, except per share data): Twelve months ended December 31, 2022 2021 Numerator: Net loss attributable to common stockholders $ (98,714) $ (65,011) Denominator: Weighted average common shares outstanding- Basic 157,368,707 109,055,894 Dilutive effect of potential common shares — — Weighted average common shares outstanding- Diluted 157,368,707 109,055,894 Net loss per share attributable to common stockholders - Basic and Diluted $ (0.63) $ (0.60)</t>
        </is>
      </c>
    </row>
    <row r="5">
      <c r="A5" s="4" t="inlineStr">
        <is>
          <t>Schedule of Antidilutive Common Share Equivalents</t>
        </is>
      </c>
      <c r="B5" s="4" t="inlineStr">
        <is>
          <t xml:space="preserve">The following table sets forth the anti-dilutive common share equivalents for the periods listed: Twelve months ended December 31, 2022 2021 Warrants 9,583,322 7,833,332 Common stock options issued and outstanding 25,393,540 29,238,432 Unvested restricted stock units 12,771,096 7,434,743 Conversion of convertible notes 16,293,602 — ESPP 2,000,000 — Total 66,041,560 44,506,5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related to the Plans as of December 31, 2022 is as follows: Outstanding Stock Options Weighted Average Exercise Price Weighted Average Contractual Life (Years) Aggregate Intrinsic Value Balance at December 31, 2021 29,238,432 $ 0.48 7.35 $ 127,345 Granted — — Exercised (3,219,957) 0.36 Forfeited (569,123) 0.60 Expired (55,812) 0.17 Repurchased — — Balance at December 31, 2022 25,393,540 $ 0.49 6.45 $ 2,277 Vested and expected to vest as of December 31, 2022 25,393,540 $ 0.49 6.45 $ 2,277 Vested and exercisable as of December 31, 2022 20,356,221 $ 0.47 6.14 $ 2,277 </t>
        </is>
      </c>
    </row>
    <row r="5">
      <c r="A5" s="4" t="inlineStr">
        <is>
          <t>Schedule of RSU Activity</t>
        </is>
      </c>
      <c r="B5" s="4" t="inlineStr">
        <is>
          <t xml:space="preserve">The following table summarizes the RSU award activity under the Plans: Shares Weighted Average Grant date Fair Value per Share Unvested at December 31, 2021 7,434,743 $ 5.80 Granted 11,719,867 3.49 Forfeited (2,475,483) 4.37 Vested (3,908,031) 4.99 Unvested at December 31, 2022 12,771,096 $ 4.00 </t>
        </is>
      </c>
    </row>
    <row r="6">
      <c r="A6" s="4" t="inlineStr">
        <is>
          <t>Schedule of Stock-Based Compensation Expense</t>
        </is>
      </c>
      <c r="B6" s="4" t="inlineStr">
        <is>
          <t xml:space="preserve">The following table summarizes stock-based compensation expense recorded in each component of operating expenses in the Company’s consolidated statements of operations and comprehensive loss for the year ended December 31, 2022 and 2021 (in thousands): Twelve months ended December 31, 2022 2021 Research and development $ 7,201 $ 2,175 Sales and marketing 4,696 1,381 General and administrative 11,931 6,462 Cost of revenue 131 — Total stock-based compensation $ 23,959 $ 10,018 </t>
        </is>
      </c>
    </row>
    <row r="7">
      <c r="A7" s="4" t="inlineStr">
        <is>
          <t>Schedule of Share-Based Payment Award, Employee Stock Purchase Plan, Valuation Assumptions</t>
        </is>
      </c>
      <c r="B7" s="4" t="inlineStr">
        <is>
          <t>The following table summarizes the range of valuation assumptions used in estimated the fair value of the ESPP during the period: Year Ended December 31, 2022 Expected term (years) 0.5 - 2 Expected volatility 94.8% - 105.3% Risk-free interest rate 4.5% - 4.8% Dividend yield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otal revenue based on the disaggregation criteria described above are as follows (in thousands): Twelve months ended December 31, 2022 2021 Revenue by primary geographical market: United States $ 2,471 $ 2,215 Germany 65 536 Europe 855 111 Asia 256 145 Total $ 3,647 $ 3,007 Revenue by timing of recognition: Recognized at a point in time $ 1,982 $ 2,991 Recognized over time 1,665 16 Total $ 3,647 $ 3,007 </t>
        </is>
      </c>
    </row>
    <row r="5">
      <c r="A5" s="4" t="inlineStr">
        <is>
          <t>Schedule of Contract Liabilities</t>
        </is>
      </c>
      <c r="B5" s="4" t="inlineStr">
        <is>
          <t xml:space="preserve">Contract liabilities consisted of the following as of December 31, 2022 and 2021 (in thousands): As of December 31, 2022 2021 Contract liabilities, current $ 987 $ 2,287 Contract liabilities, noncurrent — 631 Total $ 987 $ 2,918 The following table shows the significant changes in contract liabilities balance as of December 31, 2022 and 2021 (in thousands): Twelve months ended December 31, 2022 2021 Beginning balance $ 2,918 $ 660 Revenue recognized that was included in the contract liabilities beginning balance (1,931) (570) Increase due to cash received and not recognized as revenue and billings in excess of revenue recognized during the period — 2,828 Ending balance $ 987 $ 2,9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Federal Statutory Rate to Effective Tax Rate</t>
        </is>
      </c>
      <c r="B4" s="4" t="inlineStr">
        <is>
          <t>The following table presents a reconciliation of the federal statutory rate of 21.0% to our effective tax rate for the periods presented: Twelve months ended December 31, 2022 2021 U.S. federal tax benefit at statutory rate 21.0 % 21.0 % State income taxes, net of federal benefit 0.0 % 11.8 % Non-deductible expenses and other (1.0) % (0.3) % Stock-based compensation (2.3) % (1.1) % Research and development credits 3.5 % 1.2 % Transaction Cost 0.0 % 3.9 % Foreign rate differential (4.1) % (3.1) % Change in valuation allowance, net (17.2) % (33.4) % Effective tax rate (0.1) % 0.0 %</t>
        </is>
      </c>
    </row>
    <row r="5">
      <c r="A5" s="4" t="inlineStr">
        <is>
          <t>Schedule of Deferred Tax Assets</t>
        </is>
      </c>
      <c r="B5" s="4" t="inlineStr">
        <is>
          <t xml:space="preserve">Significant components of the Company’s deferred tax assets as of December 31, 2022 and December 31, 2021 are presented below: As of December 31, 2022 2021 Deferred tax assets: Net operating loss carryforwards $ 49,669 $ 41,856 Research and development credit carryforward 7,967 4,545 Stock-based compensation 1,048 1,040 Property and equipment 234 178 Operating lease liabilities 4,435 — Section 174 R&amp;D capitalization 9,053 — Other accruals 630 734 Gross deferred tax assets 73,036 48,353 Valuation allowance (68,868) (48,353) Deferred tax assets net of valuation allowance 4,168 — Deferred tax liabilities: Right-of-use assets (4,168) — Gross deferred tax liabilities (4,168) — Total deferred tax assets (liabilities)—net $ — $ — </t>
        </is>
      </c>
    </row>
    <row r="6">
      <c r="A6" s="4" t="inlineStr">
        <is>
          <t>Schedule of Reconciliation of Unrecognized Tax Benefits</t>
        </is>
      </c>
      <c r="B6" s="4" t="inlineStr">
        <is>
          <t xml:space="preserve">The following is a tabular reconciliation of the total amounts of unrecognized tax benefits: Twelve months ended December 31, 2022 2021 Unrecognized tax benefits as of the beginning of the year $ 1,681 $ 1,210 Increases related to prior year tax provisions 182 40 Increase related to current year tax provisions 959 431 Unrecognized tax benefits as of the end of the year $ 2,822 $ 1,6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Organization and Summary of Significant Accounting Policies - Narrative (Details)</t>
        </is>
      </c>
      <c r="B1" s="2" t="inlineStr">
        <is>
          <t>12 Months Ended</t>
        </is>
      </c>
    </row>
    <row r="2">
      <c r="B2" s="2" t="inlineStr">
        <is>
          <t>Dec. 31, 2022 USD ($) segment</t>
        </is>
      </c>
      <c r="C2" s="2" t="inlineStr">
        <is>
          <t>Dec. 31, 2021 USD ($)</t>
        </is>
      </c>
      <c r="D2" s="2" t="inlineStr">
        <is>
          <t>Jan. 01, 2022 USD ($)</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Cash and cash equivalents and marketable securities</t>
        </is>
      </c>
      <c r="B4" s="5" t="n">
        <v>94200000</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Property and equipment, net</t>
        </is>
      </c>
      <c r="B7" s="5" t="n">
        <v>7665000</v>
      </c>
      <c r="C7" s="5" t="n">
        <v>5129000</v>
      </c>
      <c r="D7" s="4" t="inlineStr">
        <is>
          <t xml:space="preserve"> </t>
        </is>
      </c>
    </row>
    <row r="8">
      <c r="A8" s="4" t="inlineStr">
        <is>
          <t>Restricted cash</t>
        </is>
      </c>
      <c r="B8" s="6" t="n">
        <v>2150000</v>
      </c>
      <c r="C8" s="6" t="n">
        <v>2150000</v>
      </c>
      <c r="D8" s="4" t="inlineStr">
        <is>
          <t xml:space="preserve"> </t>
        </is>
      </c>
    </row>
    <row r="9">
      <c r="A9" s="4" t="inlineStr">
        <is>
          <t>Accounts receivable write-offs</t>
        </is>
      </c>
      <c r="B9" s="6" t="n">
        <v>0</v>
      </c>
      <c r="C9" s="6" t="n">
        <v>0</v>
      </c>
      <c r="D9" s="4" t="inlineStr">
        <is>
          <t xml:space="preserve"> </t>
        </is>
      </c>
    </row>
    <row r="10">
      <c r="A10" s="4" t="inlineStr">
        <is>
          <t>Allowance for doubtful accounts</t>
        </is>
      </c>
      <c r="B10" s="6" t="n">
        <v>0</v>
      </c>
      <c r="C10" s="6" t="n">
        <v>0</v>
      </c>
      <c r="D10" s="4" t="inlineStr">
        <is>
          <t xml:space="preserve"> </t>
        </is>
      </c>
    </row>
    <row r="11">
      <c r="A11" s="4" t="inlineStr">
        <is>
          <t>Inventory allowance</t>
        </is>
      </c>
      <c r="B11" s="6" t="n">
        <v>833000</v>
      </c>
      <c r="C11" s="6" t="n">
        <v>1122000</v>
      </c>
      <c r="D11" s="4" t="inlineStr">
        <is>
          <t xml:space="preserve"> </t>
        </is>
      </c>
    </row>
    <row r="12">
      <c r="A12" s="4" t="inlineStr">
        <is>
          <t>Impairment charges</t>
        </is>
      </c>
      <c r="B12" s="5" t="n">
        <v>0</v>
      </c>
      <c r="C12" s="6" t="n">
        <v>0</v>
      </c>
      <c r="D12" s="4" t="inlineStr">
        <is>
          <t xml:space="preserve"> </t>
        </is>
      </c>
    </row>
    <row r="13">
      <c r="A13" s="4" t="inlineStr">
        <is>
          <t>Operating Lease, Liability, Current, Statement of Financial Position [Extensible Enumeration]</t>
        </is>
      </c>
      <c r="B13" s="4" t="inlineStr">
        <is>
          <t>Accrued expenses and other current liabilities</t>
        </is>
      </c>
      <c r="C13" s="4" t="inlineStr">
        <is>
          <t xml:space="preserve"> </t>
        </is>
      </c>
      <c r="D13" s="4" t="inlineStr">
        <is>
          <t xml:space="preserve"> </t>
        </is>
      </c>
    </row>
    <row r="14">
      <c r="A14" s="4" t="inlineStr">
        <is>
          <t>Term of standard product warranties</t>
        </is>
      </c>
      <c r="B14" s="4" t="inlineStr">
        <is>
          <t>1 year</t>
        </is>
      </c>
      <c r="C14" s="4" t="inlineStr">
        <is>
          <t xml:space="preserve"> </t>
        </is>
      </c>
      <c r="D14" s="4" t="inlineStr">
        <is>
          <t xml:space="preserve"> </t>
        </is>
      </c>
    </row>
    <row r="15">
      <c r="A15" s="4" t="inlineStr">
        <is>
          <t>Contract assets</t>
        </is>
      </c>
      <c r="B15" s="5" t="n">
        <v>0</v>
      </c>
      <c r="C15" s="4" t="inlineStr">
        <is>
          <t xml:space="preserve"> </t>
        </is>
      </c>
      <c r="D15" s="4" t="inlineStr">
        <is>
          <t xml:space="preserve"> </t>
        </is>
      </c>
    </row>
    <row r="16">
      <c r="A16" s="4" t="inlineStr">
        <is>
          <t>Interest and penalties recorded related to unrecognized tax benefits</t>
        </is>
      </c>
      <c r="B16" s="6" t="n">
        <v>0</v>
      </c>
      <c r="C16" s="6" t="n">
        <v>0</v>
      </c>
      <c r="D16" s="4" t="inlineStr">
        <is>
          <t xml:space="preserve"> </t>
        </is>
      </c>
    </row>
    <row r="17">
      <c r="A17" s="4" t="inlineStr">
        <is>
          <t>Operating lease right-of-use assets</t>
        </is>
      </c>
      <c r="B17" s="6" t="n">
        <v>15502000</v>
      </c>
      <c r="C17" s="6" t="n">
        <v>0</v>
      </c>
      <c r="D17" s="4" t="inlineStr">
        <is>
          <t xml:space="preserve"> </t>
        </is>
      </c>
    </row>
    <row r="18">
      <c r="A18" s="4" t="inlineStr">
        <is>
          <t>Present value of lease liabilities</t>
        </is>
      </c>
      <c r="B18" s="5" t="n">
        <v>19136000</v>
      </c>
      <c r="C18" s="4" t="inlineStr">
        <is>
          <t xml:space="preserve"> </t>
        </is>
      </c>
      <c r="D18" s="4" t="inlineStr">
        <is>
          <t xml:space="preserve"> </t>
        </is>
      </c>
    </row>
    <row r="19">
      <c r="A19" s="4" t="inlineStr">
        <is>
          <t>Deferred rent credit</t>
        </is>
      </c>
      <c r="B19" s="4" t="inlineStr">
        <is>
          <t xml:space="preserve"> </t>
        </is>
      </c>
      <c r="C19" s="5" t="n">
        <v>-3637000</v>
      </c>
      <c r="D19" s="4" t="inlineStr">
        <is>
          <t xml:space="preserve"> </t>
        </is>
      </c>
    </row>
    <row r="20">
      <c r="A20" s="4" t="inlineStr">
        <is>
          <t>Cumulative Effect, Period of Adoption, Adjustment</t>
        </is>
      </c>
      <c r="B20" s="4" t="inlineStr">
        <is>
          <t xml:space="preserve"> </t>
        </is>
      </c>
      <c r="C20" s="4" t="inlineStr">
        <is>
          <t xml:space="preserve"> </t>
        </is>
      </c>
      <c r="D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row>
    <row r="22">
      <c r="A22" s="4" t="inlineStr">
        <is>
          <t>Deferred rent credit</t>
        </is>
      </c>
      <c r="B22" s="4" t="inlineStr">
        <is>
          <t xml:space="preserve"> </t>
        </is>
      </c>
      <c r="C22" s="4" t="inlineStr">
        <is>
          <t xml:space="preserve"> </t>
        </is>
      </c>
      <c r="D22" s="5" t="n">
        <v>3032000</v>
      </c>
    </row>
    <row r="23">
      <c r="A23" s="4" t="inlineStr">
        <is>
          <t>Minimum</t>
        </is>
      </c>
      <c r="B23" s="4" t="inlineStr">
        <is>
          <t xml:space="preserve"> </t>
        </is>
      </c>
      <c r="C23" s="4" t="inlineStr">
        <is>
          <t xml:space="preserve"> </t>
        </is>
      </c>
      <c r="D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row>
    <row r="25">
      <c r="A25" s="4" t="inlineStr">
        <is>
          <t>Useful life of property and equipment</t>
        </is>
      </c>
      <c r="B25" s="4" t="inlineStr">
        <is>
          <t>2 years</t>
        </is>
      </c>
      <c r="C25" s="4" t="inlineStr">
        <is>
          <t xml:space="preserve"> </t>
        </is>
      </c>
      <c r="D25" s="4" t="inlineStr">
        <is>
          <t xml:space="preserve"> </t>
        </is>
      </c>
    </row>
    <row r="26">
      <c r="A26" s="4" t="inlineStr">
        <is>
          <t>Minimum | Cumulative Effect, Period of Adoption, Adjustment | Pro Forma</t>
        </is>
      </c>
      <c r="B26" s="4" t="inlineStr">
        <is>
          <t xml:space="preserve"> </t>
        </is>
      </c>
      <c r="C26" s="4" t="inlineStr">
        <is>
          <t xml:space="preserve"> </t>
        </is>
      </c>
      <c r="D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row>
    <row r="28">
      <c r="A28" s="4" t="inlineStr">
        <is>
          <t>Operating lease right-of-use assets</t>
        </is>
      </c>
      <c r="B28" s="5" t="n">
        <v>16284000</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row>
    <row r="31">
      <c r="A31" s="4" t="inlineStr">
        <is>
          <t>Useful life of property and equipment</t>
        </is>
      </c>
      <c r="B31" s="4" t="inlineStr">
        <is>
          <t>7 years</t>
        </is>
      </c>
      <c r="C31" s="4" t="inlineStr">
        <is>
          <t xml:space="preserve"> </t>
        </is>
      </c>
      <c r="D31" s="4" t="inlineStr">
        <is>
          <t xml:space="preserve"> </t>
        </is>
      </c>
    </row>
    <row r="32">
      <c r="A32" s="4" t="inlineStr">
        <is>
          <t>Maximum | Cumulative Effect, Period of Adoption, Adjustment | Pro Forma</t>
        </is>
      </c>
      <c r="B32" s="4" t="inlineStr">
        <is>
          <t xml:space="preserve"> </t>
        </is>
      </c>
      <c r="C32" s="4" t="inlineStr">
        <is>
          <t xml:space="preserve"> </t>
        </is>
      </c>
      <c r="D32" s="4" t="inlineStr">
        <is>
          <t xml:space="preserve"> </t>
        </is>
      </c>
    </row>
    <row r="33">
      <c r="A33" s="3" t="inlineStr">
        <is>
          <t>Organization and Summary of Significant Accounting Policies [Line Items]</t>
        </is>
      </c>
      <c r="B33" s="4" t="inlineStr">
        <is>
          <t xml:space="preserve"> </t>
        </is>
      </c>
      <c r="C33" s="4" t="inlineStr">
        <is>
          <t xml:space="preserve"> </t>
        </is>
      </c>
      <c r="D33" s="4" t="inlineStr">
        <is>
          <t xml:space="preserve"> </t>
        </is>
      </c>
    </row>
    <row r="34">
      <c r="A34" s="4" t="inlineStr">
        <is>
          <t>Present value of lease liabilities</t>
        </is>
      </c>
      <c r="B34" s="5" t="n">
        <v>19921000</v>
      </c>
      <c r="C34" s="4" t="inlineStr">
        <is>
          <t xml:space="preserve"> </t>
        </is>
      </c>
      <c r="D34" s="4" t="inlineStr">
        <is>
          <t xml:space="preserve"> </t>
        </is>
      </c>
    </row>
    <row r="35">
      <c r="A35" s="4" t="inlineStr">
        <is>
          <t>Accounts Receivable | Customer Concentration Risk | Customer One</t>
        </is>
      </c>
      <c r="B35" s="4" t="inlineStr">
        <is>
          <t xml:space="preserve"> </t>
        </is>
      </c>
      <c r="C35" s="4" t="inlineStr">
        <is>
          <t xml:space="preserve"> </t>
        </is>
      </c>
      <c r="D35" s="4" t="inlineStr">
        <is>
          <t xml:space="preserve"> </t>
        </is>
      </c>
    </row>
    <row r="36">
      <c r="A36" s="3" t="inlineStr">
        <is>
          <t>Organization and Summary of Significant Accounting Policies [Line Items]</t>
        </is>
      </c>
      <c r="B36" s="4" t="inlineStr">
        <is>
          <t xml:space="preserve"> </t>
        </is>
      </c>
      <c r="C36" s="4" t="inlineStr">
        <is>
          <t xml:space="preserve"> </t>
        </is>
      </c>
      <c r="D36" s="4" t="inlineStr">
        <is>
          <t xml:space="preserve"> </t>
        </is>
      </c>
    </row>
    <row r="37">
      <c r="A37" s="4" t="inlineStr">
        <is>
          <t>Concentration risk percentage (more than)</t>
        </is>
      </c>
      <c r="B37" s="9" t="n">
        <v>0.1</v>
      </c>
      <c r="C37" s="9" t="n">
        <v>0.1</v>
      </c>
      <c r="D37" s="4" t="inlineStr">
        <is>
          <t xml:space="preserve"> </t>
        </is>
      </c>
    </row>
    <row r="38">
      <c r="A38" s="4" t="inlineStr">
        <is>
          <t>Accounts Receivable | Customer Concentration Risk | Customer Two</t>
        </is>
      </c>
      <c r="B38" s="4" t="inlineStr">
        <is>
          <t xml:space="preserve"> </t>
        </is>
      </c>
      <c r="C38" s="4" t="inlineStr">
        <is>
          <t xml:space="preserve"> </t>
        </is>
      </c>
      <c r="D38" s="4" t="inlineStr">
        <is>
          <t xml:space="preserve"> </t>
        </is>
      </c>
    </row>
    <row r="39">
      <c r="A39" s="3" t="inlineStr">
        <is>
          <t>Organization and Summary of Significant Accounting Policies [Line Items]</t>
        </is>
      </c>
      <c r="B39" s="4" t="inlineStr">
        <is>
          <t xml:space="preserve"> </t>
        </is>
      </c>
      <c r="C39" s="4" t="inlineStr">
        <is>
          <t xml:space="preserve"> </t>
        </is>
      </c>
      <c r="D39" s="4" t="inlineStr">
        <is>
          <t xml:space="preserve"> </t>
        </is>
      </c>
    </row>
    <row r="40">
      <c r="A40" s="4" t="inlineStr">
        <is>
          <t>Concentration risk percentage (more than)</t>
        </is>
      </c>
      <c r="B40" s="9" t="n">
        <v>0.1</v>
      </c>
      <c r="C40" s="4" t="inlineStr">
        <is>
          <t xml:space="preserve"> </t>
        </is>
      </c>
      <c r="D40" s="4" t="inlineStr">
        <is>
          <t xml:space="preserve"> </t>
        </is>
      </c>
    </row>
    <row r="41">
      <c r="A41" s="4" t="inlineStr">
        <is>
          <t>Accounts Receivable | Customer Concentration Risk | Customer Three</t>
        </is>
      </c>
      <c r="B41" s="4" t="inlineStr">
        <is>
          <t xml:space="preserve"> </t>
        </is>
      </c>
      <c r="C41" s="4" t="inlineStr">
        <is>
          <t xml:space="preserve"> </t>
        </is>
      </c>
      <c r="D41" s="4" t="inlineStr">
        <is>
          <t xml:space="preserve"> </t>
        </is>
      </c>
    </row>
    <row r="42">
      <c r="A42" s="3" t="inlineStr">
        <is>
          <t>Organization and Summary of Significant Accounting Policies [Line Items]</t>
        </is>
      </c>
      <c r="B42" s="4" t="inlineStr">
        <is>
          <t xml:space="preserve"> </t>
        </is>
      </c>
      <c r="C42" s="4" t="inlineStr">
        <is>
          <t xml:space="preserve"> </t>
        </is>
      </c>
      <c r="D42" s="4" t="inlineStr">
        <is>
          <t xml:space="preserve"> </t>
        </is>
      </c>
    </row>
    <row r="43">
      <c r="A43" s="4" t="inlineStr">
        <is>
          <t>Concentration risk percentage (more than)</t>
        </is>
      </c>
      <c r="B43" s="9" t="n">
        <v>0.1</v>
      </c>
      <c r="C43" s="4" t="inlineStr">
        <is>
          <t xml:space="preserve"> </t>
        </is>
      </c>
      <c r="D43" s="4" t="inlineStr">
        <is>
          <t xml:space="preserve"> </t>
        </is>
      </c>
    </row>
    <row r="44">
      <c r="A44" s="4" t="inlineStr">
        <is>
          <t>Accounts Receivable | Customer Concentration Risk | Customer Four</t>
        </is>
      </c>
      <c r="B44" s="4" t="inlineStr">
        <is>
          <t xml:space="preserve"> </t>
        </is>
      </c>
      <c r="C44" s="4" t="inlineStr">
        <is>
          <t xml:space="preserve"> </t>
        </is>
      </c>
      <c r="D44" s="4" t="inlineStr">
        <is>
          <t xml:space="preserve"> </t>
        </is>
      </c>
    </row>
    <row r="45">
      <c r="A45" s="3" t="inlineStr">
        <is>
          <t>Organization and Summary of Significant Accounting Policies [Line Items]</t>
        </is>
      </c>
      <c r="B45" s="4" t="inlineStr">
        <is>
          <t xml:space="preserve"> </t>
        </is>
      </c>
      <c r="C45" s="4" t="inlineStr">
        <is>
          <t xml:space="preserve"> </t>
        </is>
      </c>
      <c r="D45" s="4" t="inlineStr">
        <is>
          <t xml:space="preserve"> </t>
        </is>
      </c>
    </row>
    <row r="46">
      <c r="A46" s="4" t="inlineStr">
        <is>
          <t>Concentration risk percentage (more than)</t>
        </is>
      </c>
      <c r="B46" s="9" t="n">
        <v>0.1</v>
      </c>
      <c r="C46" s="4" t="inlineStr">
        <is>
          <t xml:space="preserve"> </t>
        </is>
      </c>
      <c r="D46" s="4" t="inlineStr">
        <is>
          <t xml:space="preserve"> </t>
        </is>
      </c>
    </row>
    <row r="47">
      <c r="A47" s="4" t="inlineStr">
        <is>
          <t>Accounts Payable | Supplier Concentration Risk | Vendor One</t>
        </is>
      </c>
      <c r="B47" s="4" t="inlineStr">
        <is>
          <t xml:space="preserve"> </t>
        </is>
      </c>
      <c r="C47" s="4" t="inlineStr">
        <is>
          <t xml:space="preserve"> </t>
        </is>
      </c>
      <c r="D47" s="4" t="inlineStr">
        <is>
          <t xml:space="preserve"> </t>
        </is>
      </c>
    </row>
    <row r="48">
      <c r="A48" s="3" t="inlineStr">
        <is>
          <t>Organization and Summary of Significant Accounting Policies [Line Items]</t>
        </is>
      </c>
      <c r="B48" s="4" t="inlineStr">
        <is>
          <t xml:space="preserve"> </t>
        </is>
      </c>
      <c r="C48" s="4" t="inlineStr">
        <is>
          <t xml:space="preserve"> </t>
        </is>
      </c>
      <c r="D48" s="4" t="inlineStr">
        <is>
          <t xml:space="preserve"> </t>
        </is>
      </c>
    </row>
    <row r="49">
      <c r="A49" s="4" t="inlineStr">
        <is>
          <t>Concentration risk percentage (more than)</t>
        </is>
      </c>
      <c r="B49" s="9" t="n">
        <v>0.1</v>
      </c>
      <c r="C49" s="9" t="n">
        <v>0.1</v>
      </c>
      <c r="D49" s="4" t="inlineStr">
        <is>
          <t xml:space="preserve"> </t>
        </is>
      </c>
    </row>
    <row r="50">
      <c r="A50" s="4" t="inlineStr">
        <is>
          <t>Accounts Payable | Supplier Concentration Risk | Vendor Two</t>
        </is>
      </c>
      <c r="B50" s="4" t="inlineStr">
        <is>
          <t xml:space="preserve"> </t>
        </is>
      </c>
      <c r="C50" s="4" t="inlineStr">
        <is>
          <t xml:space="preserve"> </t>
        </is>
      </c>
      <c r="D50" s="4" t="inlineStr">
        <is>
          <t xml:space="preserve"> </t>
        </is>
      </c>
    </row>
    <row r="51">
      <c r="A51" s="3" t="inlineStr">
        <is>
          <t>Organization and Summary of Significant Accounting Policies [Line Items]</t>
        </is>
      </c>
      <c r="B51" s="4" t="inlineStr">
        <is>
          <t xml:space="preserve"> </t>
        </is>
      </c>
      <c r="C51" s="4" t="inlineStr">
        <is>
          <t xml:space="preserve"> </t>
        </is>
      </c>
      <c r="D51" s="4" t="inlineStr">
        <is>
          <t xml:space="preserve"> </t>
        </is>
      </c>
    </row>
    <row r="52">
      <c r="A52" s="4" t="inlineStr">
        <is>
          <t>Concentration risk percentage (more than)</t>
        </is>
      </c>
      <c r="B52" s="9" t="n">
        <v>0.1</v>
      </c>
      <c r="C52" s="9" t="n">
        <v>0.1</v>
      </c>
      <c r="D52" s="4" t="inlineStr">
        <is>
          <t xml:space="preserve"> </t>
        </is>
      </c>
    </row>
    <row r="53">
      <c r="A53" s="4" t="inlineStr">
        <is>
          <t>Letter of Credit</t>
        </is>
      </c>
      <c r="B53" s="4" t="inlineStr">
        <is>
          <t xml:space="preserve"> </t>
        </is>
      </c>
      <c r="C53" s="4" t="inlineStr">
        <is>
          <t xml:space="preserve"> </t>
        </is>
      </c>
      <c r="D53" s="4" t="inlineStr">
        <is>
          <t xml:space="preserve"> </t>
        </is>
      </c>
    </row>
    <row r="54">
      <c r="A54" s="3" t="inlineStr">
        <is>
          <t>Organization and Summary of Significant Accounting Policies [Line Items]</t>
        </is>
      </c>
      <c r="B54" s="4" t="inlineStr">
        <is>
          <t xml:space="preserve"> </t>
        </is>
      </c>
      <c r="C54" s="4" t="inlineStr">
        <is>
          <t xml:space="preserve"> </t>
        </is>
      </c>
      <c r="D54" s="4" t="inlineStr">
        <is>
          <t xml:space="preserve"> </t>
        </is>
      </c>
    </row>
    <row r="55">
      <c r="A55" s="4" t="inlineStr">
        <is>
          <t>Maximum capacity</t>
        </is>
      </c>
      <c r="B55" s="5" t="n">
        <v>2150000</v>
      </c>
      <c r="C55" s="4" t="inlineStr">
        <is>
          <t xml:space="preserve"> </t>
        </is>
      </c>
      <c r="D55" s="4" t="inlineStr">
        <is>
          <t xml:space="preserve"> </t>
        </is>
      </c>
    </row>
    <row r="56">
      <c r="A56" s="4" t="inlineStr">
        <is>
          <t>United States</t>
        </is>
      </c>
      <c r="B56" s="4" t="inlineStr">
        <is>
          <t xml:space="preserve"> </t>
        </is>
      </c>
      <c r="C56" s="4" t="inlineStr">
        <is>
          <t xml:space="preserve"> </t>
        </is>
      </c>
      <c r="D56" s="4" t="inlineStr">
        <is>
          <t xml:space="preserve"> </t>
        </is>
      </c>
    </row>
    <row r="57">
      <c r="A57" s="3" t="inlineStr">
        <is>
          <t>Organization and Summary of Significant Accounting Policies [Line Items]</t>
        </is>
      </c>
      <c r="B57" s="4" t="inlineStr">
        <is>
          <t xml:space="preserve"> </t>
        </is>
      </c>
      <c r="C57" s="4" t="inlineStr">
        <is>
          <t xml:space="preserve"> </t>
        </is>
      </c>
      <c r="D57" s="4" t="inlineStr">
        <is>
          <t xml:space="preserve"> </t>
        </is>
      </c>
    </row>
    <row r="58">
      <c r="A58" s="4" t="inlineStr">
        <is>
          <t>Property and equipment, net</t>
        </is>
      </c>
      <c r="B58" s="6" t="n">
        <v>7207000</v>
      </c>
      <c r="C58" s="4" t="inlineStr">
        <is>
          <t xml:space="preserve"> </t>
        </is>
      </c>
      <c r="D58" s="4" t="inlineStr">
        <is>
          <t xml:space="preserve"> </t>
        </is>
      </c>
    </row>
    <row r="59">
      <c r="A59" s="4" t="inlineStr">
        <is>
          <t>Europe</t>
        </is>
      </c>
      <c r="B59" s="4" t="inlineStr">
        <is>
          <t xml:space="preserve"> </t>
        </is>
      </c>
      <c r="C59" s="4" t="inlineStr">
        <is>
          <t xml:space="preserve"> </t>
        </is>
      </c>
      <c r="D59" s="4" t="inlineStr">
        <is>
          <t xml:space="preserve"> </t>
        </is>
      </c>
    </row>
    <row r="60">
      <c r="A60" s="3" t="inlineStr">
        <is>
          <t>Organization and Summary of Significant Accounting Policies [Line Items]</t>
        </is>
      </c>
      <c r="B60" s="4" t="inlineStr">
        <is>
          <t xml:space="preserve"> </t>
        </is>
      </c>
      <c r="C60" s="4" t="inlineStr">
        <is>
          <t xml:space="preserve"> </t>
        </is>
      </c>
      <c r="D60" s="4" t="inlineStr">
        <is>
          <t xml:space="preserve"> </t>
        </is>
      </c>
    </row>
    <row r="61">
      <c r="A61" s="4" t="inlineStr">
        <is>
          <t>Property and equipment, net</t>
        </is>
      </c>
      <c r="B61" s="6" t="n">
        <v>108000</v>
      </c>
      <c r="C61" s="4" t="inlineStr">
        <is>
          <t xml:space="preserve"> </t>
        </is>
      </c>
      <c r="D61" s="4" t="inlineStr">
        <is>
          <t xml:space="preserve"> </t>
        </is>
      </c>
    </row>
    <row r="62">
      <c r="A62" s="4" t="inlineStr">
        <is>
          <t>Asia</t>
        </is>
      </c>
      <c r="B62" s="4" t="inlineStr">
        <is>
          <t xml:space="preserve"> </t>
        </is>
      </c>
      <c r="C62" s="4" t="inlineStr">
        <is>
          <t xml:space="preserve"> </t>
        </is>
      </c>
      <c r="D62" s="4" t="inlineStr">
        <is>
          <t xml:space="preserve"> </t>
        </is>
      </c>
    </row>
    <row r="63">
      <c r="A63" s="3" t="inlineStr">
        <is>
          <t>Organization and Summary of Significant Accounting Policies [Line Items]</t>
        </is>
      </c>
      <c r="B63" s="4" t="inlineStr">
        <is>
          <t xml:space="preserve"> </t>
        </is>
      </c>
      <c r="C63" s="4" t="inlineStr">
        <is>
          <t xml:space="preserve"> </t>
        </is>
      </c>
      <c r="D63" s="4" t="inlineStr">
        <is>
          <t xml:space="preserve"> </t>
        </is>
      </c>
    </row>
    <row r="64">
      <c r="A64" s="4" t="inlineStr">
        <is>
          <t>Property and equipment, net</t>
        </is>
      </c>
      <c r="B64" s="5" t="n">
        <v>350000</v>
      </c>
      <c r="C64" s="4" t="inlineStr">
        <is>
          <t xml:space="preserve"> </t>
        </is>
      </c>
      <c r="D6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3647</v>
      </c>
      <c r="C4" s="5" t="n">
        <v>3007</v>
      </c>
    </row>
    <row r="5">
      <c r="A5" s="4" t="inlineStr">
        <is>
          <t>Cost of revenue</t>
        </is>
      </c>
      <c r="B5" s="6" t="n">
        <v>8732</v>
      </c>
      <c r="C5" s="6" t="n">
        <v>3637</v>
      </c>
    </row>
    <row r="6">
      <c r="A6" s="4" t="inlineStr">
        <is>
          <t>Gross loss</t>
        </is>
      </c>
      <c r="B6" s="6" t="n">
        <v>-5085</v>
      </c>
      <c r="C6" s="6" t="n">
        <v>-630</v>
      </c>
    </row>
    <row r="7">
      <c r="A7" s="3" t="inlineStr">
        <is>
          <t>OPERATING EXPENSES:</t>
        </is>
      </c>
      <c r="B7" s="4" t="inlineStr">
        <is>
          <t xml:space="preserve"> </t>
        </is>
      </c>
      <c r="C7" s="4" t="inlineStr">
        <is>
          <t xml:space="preserve"> </t>
        </is>
      </c>
    </row>
    <row r="8">
      <c r="A8" s="4" t="inlineStr">
        <is>
          <t>Research and development</t>
        </is>
      </c>
      <c r="B8" s="6" t="n">
        <v>37644</v>
      </c>
      <c r="C8" s="6" t="n">
        <v>26543</v>
      </c>
    </row>
    <row r="9">
      <c r="A9" s="4" t="inlineStr">
        <is>
          <t>Sales and marketing</t>
        </is>
      </c>
      <c r="B9" s="6" t="n">
        <v>19317</v>
      </c>
      <c r="C9" s="6" t="n">
        <v>10548</v>
      </c>
    </row>
    <row r="10">
      <c r="A10" s="4" t="inlineStr">
        <is>
          <t>General and administrative</t>
        </is>
      </c>
      <c r="B10" s="6" t="n">
        <v>36762</v>
      </c>
      <c r="C10" s="6" t="n">
        <v>25514</v>
      </c>
    </row>
    <row r="11">
      <c r="A11" s="4" t="inlineStr">
        <is>
          <t>Total operating expenses</t>
        </is>
      </c>
      <c r="B11" s="6" t="n">
        <v>93723</v>
      </c>
      <c r="C11" s="6" t="n">
        <v>62605</v>
      </c>
    </row>
    <row r="12">
      <c r="A12" s="4" t="inlineStr">
        <is>
          <t>LOSS FROM OPERATIONS</t>
        </is>
      </c>
      <c r="B12" s="6" t="n">
        <v>-98808</v>
      </c>
      <c r="C12" s="6" t="n">
        <v>-63235</v>
      </c>
    </row>
    <row r="13">
      <c r="A13" s="3" t="inlineStr">
        <is>
          <t>OTHER INCOME (EXPENSE):</t>
        </is>
      </c>
      <c r="B13" s="4" t="inlineStr">
        <is>
          <t xml:space="preserve"> </t>
        </is>
      </c>
      <c r="C13" s="4" t="inlineStr">
        <is>
          <t xml:space="preserve"> </t>
        </is>
      </c>
    </row>
    <row r="14">
      <c r="A14" s="4" t="inlineStr">
        <is>
          <t>Change in fair value of convertible note, embedded derivative liability, and warrant liabilities</t>
        </is>
      </c>
      <c r="B14" s="6" t="n">
        <v>-14</v>
      </c>
      <c r="C14" s="6" t="n">
        <v>223</v>
      </c>
    </row>
    <row r="15">
      <c r="A15" s="4" t="inlineStr">
        <is>
          <t>Gain on PPP loan forgiveness</t>
        </is>
      </c>
      <c r="B15" s="6" t="n">
        <v>0</v>
      </c>
      <c r="C15" s="6" t="n">
        <v>2297</v>
      </c>
    </row>
    <row r="16">
      <c r="A16" s="4" t="inlineStr">
        <is>
          <t>Interest income and other</t>
        </is>
      </c>
      <c r="B16" s="6" t="n">
        <v>1545</v>
      </c>
      <c r="C16" s="6" t="n">
        <v>561</v>
      </c>
    </row>
    <row r="17">
      <c r="A17" s="4" t="inlineStr">
        <is>
          <t>Interest expense and other</t>
        </is>
      </c>
      <c r="B17" s="6" t="n">
        <v>-1379</v>
      </c>
      <c r="C17" s="6" t="n">
        <v>-4857</v>
      </c>
    </row>
    <row r="18">
      <c r="A18" s="4" t="inlineStr">
        <is>
          <t>Total other income (expense), net</t>
        </is>
      </c>
      <c r="B18" s="6" t="n">
        <v>152</v>
      </c>
      <c r="C18" s="6" t="n">
        <v>-1776</v>
      </c>
    </row>
    <row r="19">
      <c r="A19" s="4" t="inlineStr">
        <is>
          <t>Provision for income tax expense</t>
        </is>
      </c>
      <c r="B19" s="6" t="n">
        <v>58</v>
      </c>
      <c r="C19" s="6" t="n">
        <v>0</v>
      </c>
    </row>
    <row r="20">
      <c r="A20" s="4" t="inlineStr">
        <is>
          <t>Net loss</t>
        </is>
      </c>
      <c r="B20" s="6" t="n">
        <v>-98714</v>
      </c>
      <c r="C20" s="6" t="n">
        <v>-65011</v>
      </c>
    </row>
    <row r="21">
      <c r="A21" s="4" t="inlineStr">
        <is>
          <t>Change in net unrealized loss on available-for-sale securities, net of tax</t>
        </is>
      </c>
      <c r="B21" s="6" t="n">
        <v>-940</v>
      </c>
      <c r="C21" s="6" t="n">
        <v>-391</v>
      </c>
    </row>
    <row r="22">
      <c r="A22" s="4" t="inlineStr">
        <is>
          <t>Change in fair value due to instrument-specific credit risk, net of tax</t>
        </is>
      </c>
      <c r="B22" s="6" t="n">
        <v>-25</v>
      </c>
      <c r="C22" s="6" t="n">
        <v>0</v>
      </c>
    </row>
    <row r="23">
      <c r="A23" s="4" t="inlineStr">
        <is>
          <t>Net losses reclassified into income during the period, net of tax</t>
        </is>
      </c>
      <c r="B23" s="6" t="n">
        <v>77</v>
      </c>
      <c r="C23" s="6" t="n">
        <v>0</v>
      </c>
    </row>
    <row r="24">
      <c r="A24" s="4" t="inlineStr">
        <is>
          <t>Comprehensive loss</t>
        </is>
      </c>
      <c r="B24" s="5" t="n">
        <v>-99602</v>
      </c>
      <c r="C24" s="5" t="n">
        <v>-65402</v>
      </c>
    </row>
    <row r="25">
      <c r="A25" s="3" t="inlineStr">
        <is>
          <t>PER SHARE DATA</t>
        </is>
      </c>
      <c r="B25" s="4" t="inlineStr">
        <is>
          <t xml:space="preserve"> </t>
        </is>
      </c>
      <c r="C25" s="4" t="inlineStr">
        <is>
          <t xml:space="preserve"> </t>
        </is>
      </c>
    </row>
    <row r="26">
      <c r="A26" s="4" t="inlineStr">
        <is>
          <t>Net loss per common share (basic) (in dollars per share)</t>
        </is>
      </c>
      <c r="B26" s="8" t="n">
        <v>-0.63</v>
      </c>
      <c r="C26" s="8" t="n">
        <v>-0.6</v>
      </c>
    </row>
    <row r="27">
      <c r="A27" s="4" t="inlineStr">
        <is>
          <t>Net loss per common share (diluted) (in dollars per share)</t>
        </is>
      </c>
      <c r="B27" s="8" t="n">
        <v>-0.63</v>
      </c>
      <c r="C27" s="8" t="n">
        <v>-0.6</v>
      </c>
    </row>
    <row r="28">
      <c r="A28" s="4" t="inlineStr">
        <is>
          <t>Weighted average common shares outstanding (basic) (in shares)</t>
        </is>
      </c>
      <c r="B28" s="6" t="n">
        <v>157368707</v>
      </c>
      <c r="C28" s="6" t="n">
        <v>109055894</v>
      </c>
    </row>
    <row r="29">
      <c r="A29" s="4" t="inlineStr">
        <is>
          <t>Weighted average common shares outstanding (diluted) (in shares)</t>
        </is>
      </c>
      <c r="B29" s="6" t="n">
        <v>157368707</v>
      </c>
      <c r="C29" s="6" t="n">
        <v>109055894</v>
      </c>
    </row>
    <row r="30">
      <c r="A30" s="4" t="inlineStr">
        <is>
          <t>Prototype sal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1743</v>
      </c>
      <c r="C32" s="5" t="n">
        <v>1004</v>
      </c>
    </row>
    <row r="33">
      <c r="A33" s="4" t="inlineStr">
        <is>
          <t>Development contract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1904</v>
      </c>
      <c r="C35" s="5" t="n">
        <v>20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Revenue from Major Customers Representing 10% or More of Total Revenue (Details) - Revenue - Customer Concentration Risk</t>
        </is>
      </c>
      <c r="B1" s="2" t="inlineStr">
        <is>
          <t>12 Months Ended</t>
        </is>
      </c>
    </row>
    <row r="2">
      <c r="B2" s="2" t="inlineStr">
        <is>
          <t>Dec. 31, 2022</t>
        </is>
      </c>
      <c r="C2" s="2" t="inlineStr">
        <is>
          <t>Dec.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51</v>
      </c>
      <c r="C5" s="9" t="n">
        <v>0.55</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3</v>
      </c>
      <c r="C8" s="4" t="inlineStr">
        <is>
          <t xml:space="preserve"> </t>
        </is>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32" customWidth="1" min="5" max="5"/>
    <col width="32" customWidth="1" min="6" max="6"/>
    <col width="40" customWidth="1" min="7" max="7"/>
    <col width="21" customWidth="1" min="8" max="8"/>
    <col width="21" customWidth="1" min="9" max="9"/>
  </cols>
  <sheetData>
    <row r="1">
      <c r="A1" s="1" t="inlineStr">
        <is>
          <t>Recapitalization - Narrative (Details) $ / shares in Units, $ in Thousands</t>
        </is>
      </c>
      <c r="E1" s="2" t="inlineStr">
        <is>
          <t>7 Months Ended</t>
        </is>
      </c>
      <c r="F1" s="2" t="inlineStr">
        <is>
          <t>12 Months Ended</t>
        </is>
      </c>
    </row>
    <row r="2">
      <c r="B2" s="2" t="inlineStr">
        <is>
          <t>Aug. 16, 2021 USD ($) $ / shares shares</t>
        </is>
      </c>
      <c r="C2" s="2" t="inlineStr">
        <is>
          <t>Aug. 15, 2021 $ / shares shares</t>
        </is>
      </c>
      <c r="D2" s="2" t="inlineStr">
        <is>
          <t>Aug. 12, 2021 USD ($) $ / shares shares</t>
        </is>
      </c>
      <c r="E2" s="2" t="inlineStr">
        <is>
          <t>Aug. 15, 2021 $ / shares shares</t>
        </is>
      </c>
      <c r="F2" s="2" t="inlineStr">
        <is>
          <t>Dec. 31, 2022 $ / shares shares</t>
        </is>
      </c>
      <c r="G2" s="2" t="inlineStr">
        <is>
          <t>Dec. 31, 2021 USD ($) $ / shares shares</t>
        </is>
      </c>
      <c r="H2" s="2" t="inlineStr">
        <is>
          <t>Dec. 31, 2020 shares</t>
        </is>
      </c>
      <c r="I2" s="2" t="inlineStr">
        <is>
          <t>Dec. 31, 2019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nd preferred stock — shares authorized (in shares)</t>
        </is>
      </c>
      <c r="B4" s="6" t="n">
        <v>30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 shares authorized (in shares)</t>
        </is>
      </c>
      <c r="B5" s="6" t="n">
        <v>300000000</v>
      </c>
      <c r="C5" s="4" t="inlineStr">
        <is>
          <t xml:space="preserve"> </t>
        </is>
      </c>
      <c r="D5" s="4" t="inlineStr">
        <is>
          <t xml:space="preserve"> </t>
        </is>
      </c>
      <c r="E5" s="4" t="inlineStr">
        <is>
          <t xml:space="preserve"> </t>
        </is>
      </c>
      <c r="F5" s="6" t="n">
        <v>300000000</v>
      </c>
      <c r="G5" s="6" t="n">
        <v>300000000</v>
      </c>
      <c r="H5" s="4" t="inlineStr">
        <is>
          <t xml:space="preserve"> </t>
        </is>
      </c>
      <c r="I5" s="4" t="inlineStr">
        <is>
          <t xml:space="preserve"> </t>
        </is>
      </c>
    </row>
    <row r="6">
      <c r="A6" s="4" t="inlineStr">
        <is>
          <t>Common stock — par value (in dollars per share) | $ / shares</t>
        </is>
      </c>
      <c r="B6" s="7" t="n">
        <v>0.0001</v>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row>
    <row r="7">
      <c r="A7" s="4" t="inlineStr">
        <is>
          <t>Preferred stock — shares authorized (in shares)</t>
        </is>
      </c>
      <c r="B7" s="6" t="n">
        <v>1000000</v>
      </c>
      <c r="C7" s="4" t="inlineStr">
        <is>
          <t xml:space="preserve"> </t>
        </is>
      </c>
      <c r="D7" s="4" t="inlineStr">
        <is>
          <t xml:space="preserve"> </t>
        </is>
      </c>
      <c r="E7" s="4" t="inlineStr">
        <is>
          <t xml:space="preserve"> </t>
        </is>
      </c>
      <c r="F7" s="6" t="n">
        <v>1000000</v>
      </c>
      <c r="G7" s="6" t="n">
        <v>1000000</v>
      </c>
      <c r="H7" s="4" t="inlineStr">
        <is>
          <t xml:space="preserve"> </t>
        </is>
      </c>
      <c r="I7" s="4" t="inlineStr">
        <is>
          <t xml:space="preserve"> </t>
        </is>
      </c>
    </row>
    <row r="8">
      <c r="A8" s="4" t="inlineStr">
        <is>
          <t>Preferred stock — par value (in dollars per share) | $ / shares</t>
        </is>
      </c>
      <c r="B8" s="7" t="n">
        <v>0.0001</v>
      </c>
      <c r="C8" s="4" t="inlineStr">
        <is>
          <t xml:space="preserve"> </t>
        </is>
      </c>
      <c r="D8" s="4" t="inlineStr">
        <is>
          <t xml:space="preserve"> </t>
        </is>
      </c>
      <c r="E8" s="4" t="inlineStr">
        <is>
          <t xml:space="preserve"> </t>
        </is>
      </c>
      <c r="F8" s="7" t="n">
        <v>0.0001</v>
      </c>
      <c r="G8" s="7" t="n">
        <v>0.0001</v>
      </c>
      <c r="H8" s="4" t="inlineStr">
        <is>
          <t xml:space="preserve"> </t>
        </is>
      </c>
      <c r="I8" s="4" t="inlineStr">
        <is>
          <t xml:space="preserve"> </t>
        </is>
      </c>
    </row>
    <row r="9">
      <c r="A9" s="4" t="inlineStr">
        <is>
          <t>Exchange ratio</t>
        </is>
      </c>
      <c r="B9" s="10" t="n">
        <v>3.72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convertible notes and accrued interest (in shares)</t>
        </is>
      </c>
      <c r="B10" s="4" t="inlineStr">
        <is>
          <t xml:space="preserve"> </t>
        </is>
      </c>
      <c r="C10" s="4" t="inlineStr">
        <is>
          <t xml:space="preserve"> </t>
        </is>
      </c>
      <c r="D10" s="4" t="inlineStr">
        <is>
          <t xml:space="preserve"> </t>
        </is>
      </c>
      <c r="E10" s="4" t="inlineStr">
        <is>
          <t xml:space="preserve"> </t>
        </is>
      </c>
      <c r="F10" s="6" t="n">
        <v>1029699</v>
      </c>
      <c r="G10" s="4" t="inlineStr">
        <is>
          <t xml:space="preserve"> </t>
        </is>
      </c>
      <c r="H10" s="4" t="inlineStr">
        <is>
          <t xml:space="preserve"> </t>
        </is>
      </c>
      <c r="I10" s="4" t="inlineStr">
        <is>
          <t xml:space="preserve"> </t>
        </is>
      </c>
    </row>
    <row r="11">
      <c r="A11" s="4" t="inlineStr">
        <is>
          <t>Convertible preferred stock conversion ratio</t>
        </is>
      </c>
      <c r="B11" s="4" t="inlineStr">
        <is>
          <t xml:space="preserve"> </t>
        </is>
      </c>
      <c r="C11" s="6" t="n">
        <v>1</v>
      </c>
      <c r="D11" s="4" t="inlineStr">
        <is>
          <t xml:space="preserve"> </t>
        </is>
      </c>
      <c r="E11" s="6" t="n">
        <v>1</v>
      </c>
      <c r="F11" s="4" t="inlineStr">
        <is>
          <t xml:space="preserve"> </t>
        </is>
      </c>
      <c r="G11" s="4" t="inlineStr">
        <is>
          <t xml:space="preserve"> </t>
        </is>
      </c>
      <c r="H11" s="4" t="inlineStr">
        <is>
          <t xml:space="preserve"> </t>
        </is>
      </c>
      <c r="I11" s="4" t="inlineStr">
        <is>
          <t xml:space="preserve"> </t>
        </is>
      </c>
    </row>
    <row r="12">
      <c r="A12" s="4" t="inlineStr">
        <is>
          <t>Warrant exercise price (in dollars per share) | $ / shares</t>
        </is>
      </c>
      <c r="B12" s="8" t="n">
        <v>11.5</v>
      </c>
      <c r="C12" s="4" t="inlineStr">
        <is>
          <t xml:space="preserve"> </t>
        </is>
      </c>
      <c r="D12" s="4" t="inlineStr">
        <is>
          <t xml:space="preserve"> </t>
        </is>
      </c>
      <c r="E12" s="4" t="inlineStr">
        <is>
          <t xml:space="preserve"> </t>
        </is>
      </c>
      <c r="F12" s="8" t="n">
        <v>11.5</v>
      </c>
      <c r="G12" s="4" t="inlineStr">
        <is>
          <t xml:space="preserve"> </t>
        </is>
      </c>
      <c r="H12" s="4" t="inlineStr">
        <is>
          <t xml:space="preserve"> </t>
        </is>
      </c>
      <c r="I12" s="4" t="inlineStr">
        <is>
          <t xml:space="preserve"> </t>
        </is>
      </c>
    </row>
    <row r="13">
      <c r="A13" s="4" t="inlineStr">
        <is>
          <t>Warrant period exercisable</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expiration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action costs recorded to additional paid-in capital | $</t>
        </is>
      </c>
      <c r="B15" s="5" t="n">
        <v>52661</v>
      </c>
      <c r="C15" s="4" t="inlineStr">
        <is>
          <t xml:space="preserve"> </t>
        </is>
      </c>
      <c r="D15" s="4" t="inlineStr">
        <is>
          <t xml:space="preserve"> </t>
        </is>
      </c>
      <c r="E15" s="4" t="inlineStr">
        <is>
          <t xml:space="preserve"> </t>
        </is>
      </c>
      <c r="F15" s="4" t="inlineStr">
        <is>
          <t xml:space="preserve"> </t>
        </is>
      </c>
      <c r="G15" s="5" t="n">
        <v>52661</v>
      </c>
      <c r="H15" s="4" t="inlineStr">
        <is>
          <t xml:space="preserve"> </t>
        </is>
      </c>
      <c r="I15" s="4" t="inlineStr">
        <is>
          <t xml:space="preserve"> </t>
        </is>
      </c>
    </row>
    <row r="16">
      <c r="A16" s="4" t="inlineStr">
        <is>
          <t>Transaction costs expensed | $</t>
        </is>
      </c>
      <c r="B16" s="6" t="n">
        <v>21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proceeds from Business Combination | $</t>
        </is>
      </c>
      <c r="B17" s="5" t="n">
        <v>2568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IPE Subscription, All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in transaction (in shares)</t>
        </is>
      </c>
      <c r="B20" s="6" t="n">
        <v>2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in dollars per share) | $ / shares</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urchase price | $</t>
        </is>
      </c>
      <c r="B22" s="5" t="n">
        <v>2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IPE Subscription, Defaulted Inves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transaction (in shares)</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 (in dollars per share) | $ / shares</t>
        </is>
      </c>
      <c r="B26" s="5"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urchase price | $</t>
        </is>
      </c>
      <c r="B27" s="5"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Eye Technologies | Common Stoc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warrants exercised (in shares)</t>
        </is>
      </c>
      <c r="B30" s="4" t="inlineStr">
        <is>
          <t xml:space="preserve"> </t>
        </is>
      </c>
      <c r="C30" s="6" t="n">
        <v>61612</v>
      </c>
      <c r="D30" s="4" t="inlineStr">
        <is>
          <t xml:space="preserve"> </t>
        </is>
      </c>
      <c r="E30" s="6" t="n">
        <v>61612</v>
      </c>
      <c r="F30" s="4" t="inlineStr">
        <is>
          <t xml:space="preserve"> </t>
        </is>
      </c>
      <c r="G30" s="4" t="inlineStr">
        <is>
          <t xml:space="preserve"> </t>
        </is>
      </c>
      <c r="H30" s="4" t="inlineStr">
        <is>
          <t xml:space="preserve"> </t>
        </is>
      </c>
      <c r="I30" s="4" t="inlineStr">
        <is>
          <t xml:space="preserve"> </t>
        </is>
      </c>
    </row>
    <row r="31">
      <c r="A31" s="4" t="inlineStr">
        <is>
          <t>Net settlement of common stock and Series A preferred stock warrants (in shares)</t>
        </is>
      </c>
      <c r="B31" s="4" t="inlineStr">
        <is>
          <t xml:space="preserve"> </t>
        </is>
      </c>
      <c r="C31" s="6" t="n">
        <v>5777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exercise price (in dollars per share) | $ / shares</t>
        </is>
      </c>
      <c r="B32" s="4" t="inlineStr">
        <is>
          <t xml:space="preserve"> </t>
        </is>
      </c>
      <c r="C32" s="8" t="n">
        <v>37.21</v>
      </c>
      <c r="D32" s="4" t="inlineStr">
        <is>
          <t xml:space="preserve"> </t>
        </is>
      </c>
      <c r="E32" s="8" t="n">
        <v>37.21</v>
      </c>
      <c r="F32" s="4" t="inlineStr">
        <is>
          <t xml:space="preserve"> </t>
        </is>
      </c>
      <c r="G32" s="4" t="inlineStr">
        <is>
          <t xml:space="preserve"> </t>
        </is>
      </c>
      <c r="H32" s="4" t="inlineStr">
        <is>
          <t xml:space="preserve"> </t>
        </is>
      </c>
      <c r="I32" s="4" t="inlineStr">
        <is>
          <t xml:space="preserve"> </t>
        </is>
      </c>
    </row>
    <row r="33">
      <c r="A33" s="4" t="inlineStr">
        <is>
          <t>AEye Technologies | Series A Preferr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warrants exercised (in shares)</t>
        </is>
      </c>
      <c r="B35" s="4" t="inlineStr">
        <is>
          <t xml:space="preserve"> </t>
        </is>
      </c>
      <c r="C35" s="6" t="n">
        <v>7353</v>
      </c>
      <c r="D35" s="4" t="inlineStr">
        <is>
          <t xml:space="preserve"> </t>
        </is>
      </c>
      <c r="E35" s="6" t="n">
        <v>7353</v>
      </c>
      <c r="F35" s="4" t="inlineStr">
        <is>
          <t xml:space="preserve"> </t>
        </is>
      </c>
      <c r="G35" s="4" t="inlineStr">
        <is>
          <t xml:space="preserve"> </t>
        </is>
      </c>
      <c r="H35" s="4" t="inlineStr">
        <is>
          <t xml:space="preserve"> </t>
        </is>
      </c>
      <c r="I35" s="4" t="inlineStr">
        <is>
          <t xml:space="preserve"> </t>
        </is>
      </c>
    </row>
    <row r="36">
      <c r="A36" s="4" t="inlineStr">
        <is>
          <t>Net settlement of common stock and Series A preferred stock warrants (in shares)</t>
        </is>
      </c>
      <c r="B36" s="4" t="inlineStr">
        <is>
          <t xml:space="preserve"> </t>
        </is>
      </c>
      <c r="C36" s="6" t="n">
        <v>694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exercise price (in dollars per share) | $ / shares</t>
        </is>
      </c>
      <c r="B37" s="4" t="inlineStr">
        <is>
          <t xml:space="preserve"> </t>
        </is>
      </c>
      <c r="C37" s="8" t="n">
        <v>37.21</v>
      </c>
      <c r="D37" s="4" t="inlineStr">
        <is>
          <t xml:space="preserve"> </t>
        </is>
      </c>
      <c r="E37" s="8" t="n">
        <v>37.21</v>
      </c>
      <c r="F37" s="4" t="inlineStr">
        <is>
          <t xml:space="preserve"> </t>
        </is>
      </c>
      <c r="G37" s="4" t="inlineStr">
        <is>
          <t xml:space="preserve"> </t>
        </is>
      </c>
      <c r="H37" s="4" t="inlineStr">
        <is>
          <t xml:space="preserve"> </t>
        </is>
      </c>
      <c r="I37" s="4" t="inlineStr">
        <is>
          <t xml:space="preserve"> </t>
        </is>
      </c>
    </row>
    <row r="38">
      <c r="A38" s="4" t="inlineStr">
        <is>
          <t>CF I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of shares (in shares)</t>
        </is>
      </c>
      <c r="B40" s="4" t="inlineStr">
        <is>
          <t xml:space="preserve"> </t>
        </is>
      </c>
      <c r="C40" s="4" t="inlineStr">
        <is>
          <t xml:space="preserve"> </t>
        </is>
      </c>
      <c r="D40" s="6" t="n">
        <v>1935536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lue of redemption of shares | $</t>
        </is>
      </c>
      <c r="B41" s="4" t="inlineStr">
        <is>
          <t xml:space="preserve"> </t>
        </is>
      </c>
      <c r="C41" s="4" t="inlineStr">
        <is>
          <t xml:space="preserve"> </t>
        </is>
      </c>
      <c r="D41" s="5" t="n">
        <v>19549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mption price per share (in dollars per share) | $ / shares</t>
        </is>
      </c>
      <c r="B42" s="4" t="inlineStr">
        <is>
          <t xml:space="preserve"> </t>
        </is>
      </c>
      <c r="C42" s="4" t="inlineStr">
        <is>
          <t xml:space="preserve"> </t>
        </is>
      </c>
      <c r="D42" s="8" t="n">
        <v>1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of convertible notes and accrued interest (in shares)</t>
        </is>
      </c>
      <c r="B45" s="6" t="n">
        <v>20778097</v>
      </c>
      <c r="C45" s="4" t="inlineStr">
        <is>
          <t xml:space="preserve"> </t>
        </is>
      </c>
      <c r="D45" s="4" t="inlineStr">
        <is>
          <t xml:space="preserve"> </t>
        </is>
      </c>
      <c r="E45" s="6" t="n">
        <v>20778097</v>
      </c>
      <c r="F45" s="4" t="inlineStr">
        <is>
          <t xml:space="preserve"> </t>
        </is>
      </c>
      <c r="G45" s="6" t="n">
        <v>20778097</v>
      </c>
      <c r="H45" s="4" t="inlineStr">
        <is>
          <t xml:space="preserve"> </t>
        </is>
      </c>
      <c r="I45" s="4" t="inlineStr">
        <is>
          <t xml:space="preserve"> </t>
        </is>
      </c>
    </row>
    <row r="46">
      <c r="A46" s="4" t="inlineStr">
        <is>
          <t>Net settlement of common stock and Series A preferred stock warrants (in shares)</t>
        </is>
      </c>
      <c r="B46" s="4" t="inlineStr">
        <is>
          <t xml:space="preserve"> </t>
        </is>
      </c>
      <c r="C46" s="4" t="inlineStr">
        <is>
          <t xml:space="preserve"> </t>
        </is>
      </c>
      <c r="D46" s="4" t="inlineStr">
        <is>
          <t xml:space="preserve"> </t>
        </is>
      </c>
      <c r="E46" s="6" t="n">
        <v>240806</v>
      </c>
      <c r="F46" s="4" t="inlineStr">
        <is>
          <t xml:space="preserve"> </t>
        </is>
      </c>
      <c r="G46" s="6" t="n">
        <v>240806</v>
      </c>
      <c r="H46" s="4" t="inlineStr">
        <is>
          <t xml:space="preserve"> </t>
        </is>
      </c>
      <c r="I46" s="4" t="inlineStr">
        <is>
          <t xml:space="preserve"> </t>
        </is>
      </c>
    </row>
    <row r="47">
      <c r="A47" s="4" t="inlineStr">
        <is>
          <t>Redemption of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536070</v>
      </c>
      <c r="I47" s="4" t="inlineStr">
        <is>
          <t xml:space="preserve"> </t>
        </is>
      </c>
    </row>
    <row r="48">
      <c r="A48" s="4" t="inlineStr">
        <is>
          <t>Common Stock | AEye Technolog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sion of convertible notes and accrued interest (in shares)</t>
        </is>
      </c>
      <c r="B50" s="4" t="inlineStr">
        <is>
          <t xml:space="preserve"> </t>
        </is>
      </c>
      <c r="C50" s="6" t="n">
        <v>5584308</v>
      </c>
      <c r="D50" s="4" t="inlineStr">
        <is>
          <t xml:space="preserve"> </t>
        </is>
      </c>
      <c r="E50" s="6" t="n">
        <v>5584308</v>
      </c>
      <c r="F50" s="4" t="inlineStr">
        <is>
          <t xml:space="preserve"> </t>
        </is>
      </c>
      <c r="G50" s="4" t="inlineStr">
        <is>
          <t xml:space="preserve"> </t>
        </is>
      </c>
      <c r="H50" s="4" t="inlineStr">
        <is>
          <t xml:space="preserve"> </t>
        </is>
      </c>
      <c r="I50" s="4" t="inlineStr">
        <is>
          <t xml:space="preserve"> </t>
        </is>
      </c>
    </row>
    <row r="51">
      <c r="A51" s="4" t="inlineStr">
        <is>
          <t>Share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283838</v>
      </c>
    </row>
    <row r="52">
      <c r="A52" s="4" t="inlineStr">
        <is>
          <t>Net settlement of common stock and Series A preferred stock warrants (in shares)</t>
        </is>
      </c>
      <c r="B52" s="4" t="inlineStr">
        <is>
          <t xml:space="preserve"> </t>
        </is>
      </c>
      <c r="C52" s="4" t="inlineStr">
        <is>
          <t xml:space="preserve"> </t>
        </is>
      </c>
      <c r="D52" s="4" t="inlineStr">
        <is>
          <t xml:space="preserve"> </t>
        </is>
      </c>
      <c r="E52" s="6" t="n">
        <v>64719</v>
      </c>
      <c r="F52" s="4" t="inlineStr">
        <is>
          <t xml:space="preserve"> </t>
        </is>
      </c>
      <c r="G52" s="4" t="inlineStr">
        <is>
          <t xml:space="preserve"> </t>
        </is>
      </c>
      <c r="H52" s="4" t="inlineStr">
        <is>
          <t xml:space="preserve"> </t>
        </is>
      </c>
      <c r="I52" s="4" t="inlineStr">
        <is>
          <t xml:space="preserve"> </t>
        </is>
      </c>
    </row>
    <row r="53">
      <c r="A53" s="4" t="inlineStr">
        <is>
          <t>Redemption of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950352</v>
      </c>
      <c r="I53" s="4" t="inlineStr">
        <is>
          <t xml:space="preserve"> </t>
        </is>
      </c>
    </row>
    <row r="54">
      <c r="A54" s="4" t="inlineStr">
        <is>
          <t>Preferred Stock | AEye Technolog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6383725</v>
      </c>
    </row>
    <row r="57">
      <c r="A57" s="4" t="inlineStr">
        <is>
          <t>Preferred Stock | AEye Technologies | Retroactive application of recapital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chedule Of 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outstanding (in shares)</t>
        </is>
      </c>
      <c r="B59" s="4" t="inlineStr">
        <is>
          <t xml:space="preserve"> </t>
        </is>
      </c>
      <c r="C59" s="6" t="n">
        <v>16383725</v>
      </c>
      <c r="D59" s="4" t="inlineStr">
        <is>
          <t xml:space="preserve"> </t>
        </is>
      </c>
      <c r="E59" s="6" t="n">
        <v>16383725</v>
      </c>
      <c r="F59" s="4" t="inlineStr">
        <is>
          <t xml:space="preserve"> </t>
        </is>
      </c>
      <c r="G59" s="4" t="inlineStr">
        <is>
          <t xml:space="preserve"> </t>
        </is>
      </c>
      <c r="H59" s="4" t="inlineStr">
        <is>
          <t xml:space="preserve"> </t>
        </is>
      </c>
      <c r="I59"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capitalization - Reconciliation of Elements of the Business Combination to the Financial Statements (Details) - USD ($) $ in Thousands</t>
        </is>
      </c>
      <c r="C1" s="2" t="inlineStr">
        <is>
          <t>12 Months Ended</t>
        </is>
      </c>
    </row>
    <row r="2">
      <c r="B2" s="2" t="inlineStr">
        <is>
          <t>Aug. 16, 2021</t>
        </is>
      </c>
      <c r="C2" s="2" t="inlineStr">
        <is>
          <t>Dec. 31, 2021</t>
        </is>
      </c>
    </row>
    <row r="3">
      <c r="A3" s="3" t="inlineStr">
        <is>
          <t>Reverse Recapitalization [Abstract]</t>
        </is>
      </c>
      <c r="B3" s="4" t="inlineStr">
        <is>
          <t xml:space="preserve"> </t>
        </is>
      </c>
      <c r="C3" s="4" t="inlineStr">
        <is>
          <t xml:space="preserve"> </t>
        </is>
      </c>
    </row>
    <row r="4">
      <c r="A4" s="4" t="inlineStr">
        <is>
          <t>Cash - CF III's trust and cash (net of redemption)</t>
        </is>
      </c>
      <c r="B4" s="4" t="inlineStr">
        <is>
          <t xml:space="preserve"> </t>
        </is>
      </c>
      <c r="C4" s="5" t="n">
        <v>36811</v>
      </c>
    </row>
    <row r="5">
      <c r="A5" s="4" t="inlineStr">
        <is>
          <t>Cash - Private offering</t>
        </is>
      </c>
      <c r="B5" s="4" t="inlineStr">
        <is>
          <t xml:space="preserve"> </t>
        </is>
      </c>
      <c r="C5" s="6" t="n">
        <v>220000</v>
      </c>
    </row>
    <row r="6">
      <c r="A6" s="4" t="inlineStr">
        <is>
          <t>Less: transaction costs and advisory fees paid</t>
        </is>
      </c>
      <c r="B6" s="5" t="n">
        <v>-52661</v>
      </c>
      <c r="C6" s="6" t="n">
        <v>-52661</v>
      </c>
    </row>
    <row r="7">
      <c r="A7" s="4" t="inlineStr">
        <is>
          <t>Net Business Combination and private offering</t>
        </is>
      </c>
      <c r="B7" s="4" t="inlineStr">
        <is>
          <t xml:space="preserve"> </t>
        </is>
      </c>
      <c r="C7" s="5" t="n">
        <v>2041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apitalization - Shares Issued Immediately Following the Consummation of the Business Combination (Details) - shares</t>
        </is>
      </c>
      <c r="B1" s="2" t="inlineStr">
        <is>
          <t>Aug. 16, 2021</t>
        </is>
      </c>
      <c r="C1" s="2" t="inlineStr">
        <is>
          <t>Aug. 12, 2021</t>
        </is>
      </c>
      <c r="D1" s="2" t="inlineStr">
        <is>
          <t>Dec. 31, 2022</t>
        </is>
      </c>
      <c r="E1" s="2" t="inlineStr">
        <is>
          <t>Dec. 31, 2021</t>
        </is>
      </c>
      <c r="F1" s="2" t="inlineStr">
        <is>
          <t>Aug. 15,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A common stock, outstanding (in shares)</t>
        </is>
      </c>
      <c r="B3" s="6" t="n">
        <v>154404302</v>
      </c>
      <c r="C3" s="4" t="inlineStr">
        <is>
          <t xml:space="preserve"> </t>
        </is>
      </c>
      <c r="D3" s="6" t="n">
        <v>163099124</v>
      </c>
      <c r="E3" s="6" t="n">
        <v>155137237</v>
      </c>
      <c r="F3" s="4" t="inlineStr">
        <is>
          <t xml:space="preserve"> </t>
        </is>
      </c>
    </row>
    <row r="4">
      <c r="A4" s="4" t="inlineStr">
        <is>
          <t>Legacy AEye shares (in shares)</t>
        </is>
      </c>
      <c r="B4" s="6" t="n">
        <v>122509667</v>
      </c>
      <c r="C4" s="4" t="inlineStr">
        <is>
          <t xml:space="preserve"> </t>
        </is>
      </c>
      <c r="D4" s="4" t="inlineStr">
        <is>
          <t xml:space="preserve"> </t>
        </is>
      </c>
      <c r="E4" s="4" t="inlineStr">
        <is>
          <t xml:space="preserve"> </t>
        </is>
      </c>
      <c r="F4" s="4" t="inlineStr">
        <is>
          <t xml:space="preserve"> </t>
        </is>
      </c>
    </row>
    <row r="5">
      <c r="A5" s="4" t="inlineStr">
        <is>
          <t>CF I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A common stock, outstanding (in shares)</t>
        </is>
      </c>
      <c r="B7" s="4" t="inlineStr">
        <is>
          <t xml:space="preserve"> </t>
        </is>
      </c>
      <c r="C7" s="4" t="inlineStr">
        <is>
          <t xml:space="preserve"> </t>
        </is>
      </c>
      <c r="D7" s="4" t="inlineStr">
        <is>
          <t xml:space="preserve"> </t>
        </is>
      </c>
      <c r="E7" s="4" t="inlineStr">
        <is>
          <t xml:space="preserve"> </t>
        </is>
      </c>
      <c r="F7" s="6" t="n">
        <v>23000000</v>
      </c>
    </row>
    <row r="8">
      <c r="A8" s="4" t="inlineStr">
        <is>
          <t>Less: redemption of CF III Class A common stock (in shares)</t>
        </is>
      </c>
      <c r="B8" s="4" t="inlineStr">
        <is>
          <t xml:space="preserve"> </t>
        </is>
      </c>
      <c r="C8" s="6" t="n">
        <v>19355365</v>
      </c>
      <c r="D8" s="4" t="inlineStr">
        <is>
          <t xml:space="preserve"> </t>
        </is>
      </c>
      <c r="E8" s="4" t="inlineStr">
        <is>
          <t xml:space="preserve"> </t>
        </is>
      </c>
      <c r="F8" s="4" t="inlineStr">
        <is>
          <t xml:space="preserve"> </t>
        </is>
      </c>
    </row>
    <row r="9">
      <c r="A9" s="4" t="inlineStr">
        <is>
          <t>AEye Technolog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and PIPE shares (in shares)</t>
        </is>
      </c>
      <c r="B11" s="6" t="n">
        <v>31894635</v>
      </c>
      <c r="C11" s="4" t="inlineStr">
        <is>
          <t xml:space="preserve"> </t>
        </is>
      </c>
      <c r="D11" s="4" t="inlineStr">
        <is>
          <t xml:space="preserve"> </t>
        </is>
      </c>
      <c r="E11" s="4" t="inlineStr">
        <is>
          <t xml:space="preserve"> </t>
        </is>
      </c>
      <c r="F11" s="4" t="inlineStr">
        <is>
          <t xml:space="preserve"> </t>
        </is>
      </c>
    </row>
    <row r="12">
      <c r="A12" s="4" t="inlineStr">
        <is>
          <t>Legacy AEye shares (in shares)</t>
        </is>
      </c>
      <c r="B12" s="6" t="n">
        <v>122509667</v>
      </c>
      <c r="C12" s="4" t="inlineStr">
        <is>
          <t xml:space="preserve"> </t>
        </is>
      </c>
      <c r="D12" s="4" t="inlineStr">
        <is>
          <t xml:space="preserve"> </t>
        </is>
      </c>
      <c r="E12" s="4" t="inlineStr">
        <is>
          <t xml:space="preserve"> </t>
        </is>
      </c>
      <c r="F12" s="4" t="inlineStr">
        <is>
          <t xml:space="preserve"> </t>
        </is>
      </c>
    </row>
    <row r="13">
      <c r="A13" s="4" t="inlineStr">
        <is>
          <t>AEye Technologies | Common Sharehol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and PIPE shares (in shares)</t>
        </is>
      </c>
      <c r="B15" s="6" t="n">
        <v>3644635</v>
      </c>
      <c r="C15" s="4" t="inlineStr">
        <is>
          <t xml:space="preserve"> </t>
        </is>
      </c>
      <c r="D15" s="4" t="inlineStr">
        <is>
          <t xml:space="preserve"> </t>
        </is>
      </c>
      <c r="E15" s="4" t="inlineStr">
        <is>
          <t xml:space="preserve"> </t>
        </is>
      </c>
      <c r="F15" s="4" t="inlineStr">
        <is>
          <t xml:space="preserve"> </t>
        </is>
      </c>
    </row>
    <row r="16">
      <c r="A16" s="4" t="inlineStr">
        <is>
          <t>AEye Technologies | Founder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and PIPE shares (in shares)</t>
        </is>
      </c>
      <c r="B18" s="6" t="n">
        <v>5750000</v>
      </c>
      <c r="C18" s="4" t="inlineStr">
        <is>
          <t xml:space="preserve"> </t>
        </is>
      </c>
      <c r="D18" s="4" t="inlineStr">
        <is>
          <t xml:space="preserve"> </t>
        </is>
      </c>
      <c r="E18" s="4" t="inlineStr">
        <is>
          <t xml:space="preserve"> </t>
        </is>
      </c>
      <c r="F18" s="4" t="inlineStr">
        <is>
          <t xml:space="preserve"> </t>
        </is>
      </c>
    </row>
    <row r="19">
      <c r="A19" s="4" t="inlineStr">
        <is>
          <t>AEye Technologies | 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and PIPE shares (in shares)</t>
        </is>
      </c>
      <c r="B21" s="6" t="n">
        <v>500000</v>
      </c>
      <c r="C21" s="4" t="inlineStr">
        <is>
          <t xml:space="preserve"> </t>
        </is>
      </c>
      <c r="D21" s="4" t="inlineStr">
        <is>
          <t xml:space="preserve"> </t>
        </is>
      </c>
      <c r="E21" s="4" t="inlineStr">
        <is>
          <t xml:space="preserve"> </t>
        </is>
      </c>
      <c r="F21" s="4" t="inlineStr">
        <is>
          <t xml:space="preserve"> </t>
        </is>
      </c>
    </row>
    <row r="22">
      <c r="A22" s="4" t="inlineStr">
        <is>
          <t>AEye Technologies | Shares issued in PIP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and PIPE shares (in shares)</t>
        </is>
      </c>
      <c r="B24" s="6" t="n">
        <v>2200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Recapitalization - Calculation of Legacy AEye Shares (Details) - shares</t>
        </is>
      </c>
      <c r="D1" s="2" t="inlineStr">
        <is>
          <t>7 Months Ended</t>
        </is>
      </c>
      <c r="E1" s="2" t="inlineStr">
        <is>
          <t>12 Months Ended</t>
        </is>
      </c>
    </row>
    <row r="2">
      <c r="B2" s="2" t="inlineStr">
        <is>
          <t>Aug. 16, 2021</t>
        </is>
      </c>
      <c r="C2" s="2" t="inlineStr">
        <is>
          <t>Aug. 15, 2021</t>
        </is>
      </c>
      <c r="D2" s="2" t="inlineStr">
        <is>
          <t>Aug. 15, 2021</t>
        </is>
      </c>
      <c r="E2" s="2" t="inlineStr">
        <is>
          <t>Dec. 31, 2022</t>
        </is>
      </c>
      <c r="F2" s="2" t="inlineStr">
        <is>
          <t>Dec. 31, 2021</t>
        </is>
      </c>
      <c r="G2" s="2" t="inlineStr">
        <is>
          <t>Dec. 31, 2020</t>
        </is>
      </c>
      <c r="H2" s="2" t="inlineStr">
        <is>
          <t>Dec. 31, 2019</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common stock options (in shares)</t>
        </is>
      </c>
      <c r="B4" s="4" t="inlineStr">
        <is>
          <t xml:space="preserve"> </t>
        </is>
      </c>
      <c r="C4" s="4" t="inlineStr">
        <is>
          <t xml:space="preserve"> </t>
        </is>
      </c>
      <c r="D4" s="4" t="inlineStr">
        <is>
          <t xml:space="preserve"> </t>
        </is>
      </c>
      <c r="E4" s="6" t="n">
        <v>3219957</v>
      </c>
      <c r="F4" s="4" t="inlineStr">
        <is>
          <t xml:space="preserve"> </t>
        </is>
      </c>
      <c r="G4" s="4" t="inlineStr">
        <is>
          <t xml:space="preserve"> </t>
        </is>
      </c>
      <c r="H4" s="4" t="inlineStr">
        <is>
          <t xml:space="preserve"> </t>
        </is>
      </c>
    </row>
    <row r="5">
      <c r="A5" s="4" t="inlineStr">
        <is>
          <t>Conversion of convertible notes and accrued interest (in shares)</t>
        </is>
      </c>
      <c r="B5" s="4" t="inlineStr">
        <is>
          <t xml:space="preserve"> </t>
        </is>
      </c>
      <c r="C5" s="4" t="inlineStr">
        <is>
          <t xml:space="preserve"> </t>
        </is>
      </c>
      <c r="D5" s="4" t="inlineStr">
        <is>
          <t xml:space="preserve"> </t>
        </is>
      </c>
      <c r="E5" s="6" t="n">
        <v>1029699</v>
      </c>
      <c r="F5" s="4" t="inlineStr">
        <is>
          <t xml:space="preserve"> </t>
        </is>
      </c>
      <c r="G5" s="4" t="inlineStr">
        <is>
          <t xml:space="preserve"> </t>
        </is>
      </c>
      <c r="H5" s="4" t="inlineStr">
        <is>
          <t xml:space="preserve"> </t>
        </is>
      </c>
    </row>
    <row r="6">
      <c r="A6" s="4" t="inlineStr">
        <is>
          <t>Legacy AEye shares (in shares)</t>
        </is>
      </c>
      <c r="B6" s="6" t="n">
        <v>122509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Eye Technolog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gacy AEye shares (in shares)</t>
        </is>
      </c>
      <c r="B9" s="6" t="n">
        <v>122509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common stock options (in shares)</t>
        </is>
      </c>
      <c r="B12" s="4" t="inlineStr">
        <is>
          <t xml:space="preserve"> </t>
        </is>
      </c>
      <c r="C12" s="4" t="inlineStr">
        <is>
          <t xml:space="preserve"> </t>
        </is>
      </c>
      <c r="D12" s="6" t="n">
        <v>204119</v>
      </c>
      <c r="E12" s="6" t="n">
        <v>3219957</v>
      </c>
      <c r="F12" s="6" t="n">
        <v>312037</v>
      </c>
      <c r="G12" s="6" t="n">
        <v>1877233</v>
      </c>
      <c r="H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536070</v>
      </c>
      <c r="H13" s="4" t="inlineStr">
        <is>
          <t xml:space="preserve"> </t>
        </is>
      </c>
    </row>
    <row r="14">
      <c r="A14" s="4" t="inlineStr">
        <is>
          <t>Conversion of convertible notes and accrued interest (in shares)</t>
        </is>
      </c>
      <c r="B14" s="6" t="n">
        <v>20778097</v>
      </c>
      <c r="C14" s="4" t="inlineStr">
        <is>
          <t xml:space="preserve"> </t>
        </is>
      </c>
      <c r="D14" s="6" t="n">
        <v>20778097</v>
      </c>
      <c r="E14" s="4" t="inlineStr">
        <is>
          <t xml:space="preserve"> </t>
        </is>
      </c>
      <c r="F14" s="6" t="n">
        <v>20778097</v>
      </c>
      <c r="G14" s="4" t="inlineStr">
        <is>
          <t xml:space="preserve"> </t>
        </is>
      </c>
      <c r="H14" s="4" t="inlineStr">
        <is>
          <t xml:space="preserve"> </t>
        </is>
      </c>
    </row>
    <row r="15">
      <c r="A15" s="4" t="inlineStr">
        <is>
          <t>Exercise of common stock and Series A preferred stock warrants (in shares)</t>
        </is>
      </c>
      <c r="B15" s="4" t="inlineStr">
        <is>
          <t xml:space="preserve"> </t>
        </is>
      </c>
      <c r="C15" s="4" t="inlineStr">
        <is>
          <t xml:space="preserve"> </t>
        </is>
      </c>
      <c r="D15" s="6" t="n">
        <v>240806</v>
      </c>
      <c r="E15" s="4" t="inlineStr">
        <is>
          <t xml:space="preserve"> </t>
        </is>
      </c>
      <c r="F15" s="6" t="n">
        <v>240806</v>
      </c>
      <c r="G15" s="4" t="inlineStr">
        <is>
          <t xml:space="preserve"> </t>
        </is>
      </c>
      <c r="H15" s="4" t="inlineStr">
        <is>
          <t xml:space="preserve"> </t>
        </is>
      </c>
    </row>
    <row r="16">
      <c r="A16" s="4" t="inlineStr">
        <is>
          <t>Common Stock | Reverse Recapitalization, Conver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1984908</v>
      </c>
    </row>
    <row r="19">
      <c r="A19" s="4" t="inlineStr">
        <is>
          <t>Common Stock | AEye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283838</v>
      </c>
    </row>
    <row r="22">
      <c r="A22" s="4" t="inlineStr">
        <is>
          <t>Exercise of common stock options (in shares)</t>
        </is>
      </c>
      <c r="B22" s="4" t="inlineStr">
        <is>
          <t xml:space="preserve"> </t>
        </is>
      </c>
      <c r="C22" s="4" t="inlineStr">
        <is>
          <t xml:space="preserve"> </t>
        </is>
      </c>
      <c r="D22" s="6" t="n">
        <v>54859</v>
      </c>
      <c r="E22" s="4" t="inlineStr">
        <is>
          <t xml:space="preserve"> </t>
        </is>
      </c>
      <c r="F22" s="4" t="inlineStr">
        <is>
          <t xml:space="preserve"> </t>
        </is>
      </c>
      <c r="G22" s="6" t="n">
        <v>504524</v>
      </c>
      <c r="H22" s="4" t="inlineStr">
        <is>
          <t xml:space="preserve"> </t>
        </is>
      </c>
    </row>
    <row r="23">
      <c r="A23" s="4" t="inlineStr">
        <is>
          <t>Repurchas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950352</v>
      </c>
      <c r="H23" s="4" t="inlineStr">
        <is>
          <t xml:space="preserve"> </t>
        </is>
      </c>
    </row>
    <row r="24">
      <c r="A24" s="4" t="inlineStr">
        <is>
          <t>Conversion of convertible notes and accrued interest (in shares)</t>
        </is>
      </c>
      <c r="B24" s="4" t="inlineStr">
        <is>
          <t xml:space="preserve"> </t>
        </is>
      </c>
      <c r="C24" s="6" t="n">
        <v>5584308</v>
      </c>
      <c r="D24" s="6" t="n">
        <v>5584308</v>
      </c>
      <c r="E24" s="4" t="inlineStr">
        <is>
          <t xml:space="preserve"> </t>
        </is>
      </c>
      <c r="F24" s="4" t="inlineStr">
        <is>
          <t xml:space="preserve"> </t>
        </is>
      </c>
      <c r="G24" s="4" t="inlineStr">
        <is>
          <t xml:space="preserve"> </t>
        </is>
      </c>
      <c r="H24" s="4" t="inlineStr">
        <is>
          <t xml:space="preserve"> </t>
        </is>
      </c>
    </row>
    <row r="25">
      <c r="A25" s="4" t="inlineStr">
        <is>
          <t>Exercise of common stock and Series A preferred stock warrants (in shares)</t>
        </is>
      </c>
      <c r="B25" s="4" t="inlineStr">
        <is>
          <t xml:space="preserve"> </t>
        </is>
      </c>
      <c r="C25" s="4" t="inlineStr">
        <is>
          <t xml:space="preserve"> </t>
        </is>
      </c>
      <c r="D25" s="6" t="n">
        <v>64719</v>
      </c>
      <c r="E25" s="4" t="inlineStr">
        <is>
          <t xml:space="preserve"> </t>
        </is>
      </c>
      <c r="F25" s="4" t="inlineStr">
        <is>
          <t xml:space="preserve"> </t>
        </is>
      </c>
      <c r="G25" s="4" t="inlineStr">
        <is>
          <t xml:space="preserve"> </t>
        </is>
      </c>
      <c r="H25" s="4" t="inlineStr">
        <is>
          <t xml:space="preserve"> </t>
        </is>
      </c>
    </row>
    <row r="26">
      <c r="A26" s="4" t="inlineStr">
        <is>
          <t>Preferred Stock | Reverse Recapitalization, Conver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960574</v>
      </c>
    </row>
    <row r="29">
      <c r="A29" s="4" t="inlineStr">
        <is>
          <t>Preferred Stock | AEye Technolog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383725</v>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 adjusted cost</t>
        </is>
      </c>
      <c r="B3" s="5" t="n">
        <v>19064</v>
      </c>
      <c r="C3" s="5" t="n">
        <v>14183</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 and marketable securities, adjusted cost</t>
        </is>
      </c>
      <c r="B6" s="6" t="n">
        <v>90642</v>
      </c>
      <c r="C6" s="6" t="n">
        <v>155078</v>
      </c>
    </row>
    <row r="7">
      <c r="A7" s="4" t="inlineStr">
        <is>
          <t>Marketable securities, unrealized losses</t>
        </is>
      </c>
      <c r="B7" s="6" t="n">
        <v>-1254</v>
      </c>
      <c r="C7" s="6" t="n">
        <v>-391</v>
      </c>
    </row>
    <row r="8">
      <c r="A8" s="4" t="inlineStr">
        <is>
          <t>Total financial assets, fair value</t>
        </is>
      </c>
      <c r="B8" s="6" t="n">
        <v>89388</v>
      </c>
      <c r="C8" s="6" t="n">
        <v>154687</v>
      </c>
    </row>
    <row r="9">
      <c r="A9" s="3" t="inlineStr">
        <is>
          <t>Liabilities</t>
        </is>
      </c>
      <c r="B9" s="4" t="inlineStr">
        <is>
          <t xml:space="preserve"> </t>
        </is>
      </c>
      <c r="C9" s="4" t="inlineStr">
        <is>
          <t xml:space="preserve"> </t>
        </is>
      </c>
    </row>
    <row r="10">
      <c r="A10" s="4" t="inlineStr">
        <is>
          <t>Total financial liabilities</t>
        </is>
      </c>
      <c r="B10" s="6" t="n">
        <v>9200</v>
      </c>
      <c r="C10" s="6" t="n">
        <v>155</v>
      </c>
    </row>
    <row r="11">
      <c r="A11" s="4" t="inlineStr">
        <is>
          <t>Recurring | Cash and Cash Equivale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financial assets, fair value</t>
        </is>
      </c>
      <c r="B13" s="6" t="n">
        <v>14253</v>
      </c>
      <c r="C13" s="6" t="n">
        <v>4863</v>
      </c>
    </row>
    <row r="14">
      <c r="A14" s="4" t="inlineStr">
        <is>
          <t>Recurring | Marketable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inancial assets, fair value</t>
        </is>
      </c>
      <c r="B16" s="6" t="n">
        <v>75135</v>
      </c>
      <c r="C16" s="6" t="n">
        <v>149824</v>
      </c>
    </row>
    <row r="17">
      <c r="A17" s="4" t="inlineStr">
        <is>
          <t>Recurring | 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 adjusted cost</t>
        </is>
      </c>
      <c r="B19" s="6" t="n">
        <v>14253</v>
      </c>
      <c r="C19" s="6" t="n">
        <v>4863</v>
      </c>
    </row>
    <row r="20">
      <c r="A20" s="4" t="inlineStr">
        <is>
          <t>Cash and cash equivalents, fair value</t>
        </is>
      </c>
      <c r="B20" s="6" t="n">
        <v>14253</v>
      </c>
      <c r="C20" s="6" t="n">
        <v>4863</v>
      </c>
    </row>
    <row r="21">
      <c r="A21" s="4" t="inlineStr">
        <is>
          <t>Recurring | Level 1 | Money market funds | Cash and Cash Equival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 fair value</t>
        </is>
      </c>
      <c r="B23" s="6" t="n">
        <v>14253</v>
      </c>
      <c r="C23" s="6" t="n">
        <v>4863</v>
      </c>
    </row>
    <row r="24">
      <c r="A24" s="4" t="inlineStr">
        <is>
          <t>Recurring | Level 2 | Private Placement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y</t>
        </is>
      </c>
      <c r="B26" s="6" t="n">
        <v>7</v>
      </c>
      <c r="C26" s="6" t="n">
        <v>155</v>
      </c>
    </row>
    <row r="27">
      <c r="A27" s="4" t="inlineStr">
        <is>
          <t>Recurring | Level 2 | Asset-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 adjusted cost</t>
        </is>
      </c>
      <c r="B29" s="6" t="n">
        <v>3507</v>
      </c>
      <c r="C29" s="6" t="n">
        <v>26491</v>
      </c>
    </row>
    <row r="30">
      <c r="A30" s="4" t="inlineStr">
        <is>
          <t>Marketable securities, unrealized losses</t>
        </is>
      </c>
      <c r="B30" s="6" t="n">
        <v>-119</v>
      </c>
      <c r="C30" s="6" t="n">
        <v>-68</v>
      </c>
    </row>
    <row r="31">
      <c r="A31" s="4" t="inlineStr">
        <is>
          <t>Marketable securities, fair value</t>
        </is>
      </c>
      <c r="B31" s="6" t="n">
        <v>3388</v>
      </c>
      <c r="C31" s="6" t="n">
        <v>26423</v>
      </c>
    </row>
    <row r="32">
      <c r="A32" s="4" t="inlineStr">
        <is>
          <t>Recurring | Level 2 | Asset-backed securities | Marketable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 fair value</t>
        </is>
      </c>
      <c r="B34" s="6" t="n">
        <v>3388</v>
      </c>
      <c r="C34" s="6" t="n">
        <v>26423</v>
      </c>
    </row>
    <row r="35">
      <c r="A35" s="4" t="inlineStr">
        <is>
          <t>Recurring | Level 2 | Corporate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 adjusted cost</t>
        </is>
      </c>
      <c r="B37" s="6" t="n">
        <v>22139</v>
      </c>
      <c r="C37" s="6" t="n">
        <v>48643</v>
      </c>
    </row>
    <row r="38">
      <c r="A38" s="4" t="inlineStr">
        <is>
          <t>Marketable securities, unrealized losses</t>
        </is>
      </c>
      <c r="B38" s="6" t="n">
        <v>-240</v>
      </c>
      <c r="C38" s="6" t="n">
        <v>-150</v>
      </c>
    </row>
    <row r="39">
      <c r="A39" s="4" t="inlineStr">
        <is>
          <t>Marketable securities, fair value</t>
        </is>
      </c>
      <c r="B39" s="6" t="n">
        <v>21899</v>
      </c>
      <c r="C39" s="6" t="n">
        <v>48493</v>
      </c>
    </row>
    <row r="40">
      <c r="A40" s="4" t="inlineStr">
        <is>
          <t>Recurring | Level 2 | Corporate bonds | Marketable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 fair value</t>
        </is>
      </c>
      <c r="B42" s="6" t="n">
        <v>21899</v>
      </c>
      <c r="C42" s="6" t="n">
        <v>48493</v>
      </c>
    </row>
    <row r="43">
      <c r="A43" s="4" t="inlineStr">
        <is>
          <t>Recurring | Level 2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 adjusted cost</t>
        </is>
      </c>
      <c r="B45" s="6" t="n">
        <v>20760</v>
      </c>
      <c r="C45" s="6" t="n">
        <v>45145</v>
      </c>
    </row>
    <row r="46">
      <c r="A46" s="4" t="inlineStr">
        <is>
          <t>Marketable securities, unrealized losses</t>
        </is>
      </c>
      <c r="B46" s="6" t="n">
        <v>0</v>
      </c>
      <c r="C46" s="6" t="n">
        <v>0</v>
      </c>
    </row>
    <row r="47">
      <c r="A47" s="4" t="inlineStr">
        <is>
          <t>Marketable securities, fair value</t>
        </is>
      </c>
      <c r="B47" s="6" t="n">
        <v>20760</v>
      </c>
      <c r="C47" s="6" t="n">
        <v>45145</v>
      </c>
    </row>
    <row r="48">
      <c r="A48" s="4" t="inlineStr">
        <is>
          <t>Recurring | Level 2 | Commercial paper | Marketable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 fair value</t>
        </is>
      </c>
      <c r="B50" s="6" t="n">
        <v>20760</v>
      </c>
      <c r="C50" s="6" t="n">
        <v>45145</v>
      </c>
    </row>
    <row r="51">
      <c r="A51" s="4" t="inlineStr">
        <is>
          <t>Recurring | Level 2 | U.S. Governmen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securities, adjusted cost</t>
        </is>
      </c>
      <c r="B53" s="6" t="n">
        <v>29983</v>
      </c>
      <c r="C53" s="6" t="n">
        <v>29936</v>
      </c>
    </row>
    <row r="54">
      <c r="A54" s="4" t="inlineStr">
        <is>
          <t>Marketable securities, unrealized losses</t>
        </is>
      </c>
      <c r="B54" s="6" t="n">
        <v>-895</v>
      </c>
      <c r="C54" s="6" t="n">
        <v>-173</v>
      </c>
    </row>
    <row r="55">
      <c r="A55" s="4" t="inlineStr">
        <is>
          <t>Marketable securities, fair value</t>
        </is>
      </c>
      <c r="B55" s="6" t="n">
        <v>29088</v>
      </c>
      <c r="C55" s="6" t="n">
        <v>29763</v>
      </c>
    </row>
    <row r="56">
      <c r="A56" s="4" t="inlineStr">
        <is>
          <t>Recurring | Level 2 | U.S. Government securities | Marketable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securities, fair value</t>
        </is>
      </c>
      <c r="B58" s="6" t="n">
        <v>29088</v>
      </c>
      <c r="C58" s="5" t="n">
        <v>29763</v>
      </c>
    </row>
    <row r="59">
      <c r="A59" s="4" t="inlineStr">
        <is>
          <t>Recurring | Level 3</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Convertible notes</t>
        </is>
      </c>
      <c r="B61" s="6" t="n">
        <v>8594</v>
      </c>
      <c r="C61" s="4" t="inlineStr">
        <is>
          <t xml:space="preserve"> </t>
        </is>
      </c>
    </row>
    <row r="62">
      <c r="A62" s="4" t="inlineStr">
        <is>
          <t>Recurring | Level 3 | Warrant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rivative warrant liability</t>
        </is>
      </c>
      <c r="B64" s="5" t="n">
        <v>119</v>
      </c>
      <c r="C6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Dec. 31, 2022</t>
        </is>
      </c>
      <c r="C1" s="2" t="inlineStr">
        <is>
          <t>Sep. 15, 2022</t>
        </is>
      </c>
    </row>
    <row r="2">
      <c r="A2" s="3" t="inlineStr">
        <is>
          <t>Debt Instrument [Line Items]</t>
        </is>
      </c>
      <c r="B2" s="4" t="inlineStr">
        <is>
          <t xml:space="preserve"> </t>
        </is>
      </c>
      <c r="C2" s="4" t="inlineStr">
        <is>
          <t xml:space="preserve"> </t>
        </is>
      </c>
    </row>
    <row r="3">
      <c r="A3" s="4" t="inlineStr">
        <is>
          <t>Warrant, term of contract</t>
        </is>
      </c>
      <c r="B3" s="4" t="inlineStr">
        <is>
          <t>4 years</t>
        </is>
      </c>
      <c r="C3" s="4" t="inlineStr">
        <is>
          <t xml:space="preserve"> </t>
        </is>
      </c>
    </row>
    <row r="4">
      <c r="A4" s="4" t="inlineStr">
        <is>
          <t>2022 Notes, First Closing | 2022 Convertible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an amount</t>
        </is>
      </c>
      <c r="B6" s="4" t="inlineStr">
        <is>
          <t xml:space="preserve"> </t>
        </is>
      </c>
      <c r="C6" s="5" t="n">
        <v>10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72" customWidth="1" min="2" max="2"/>
  </cols>
  <sheetData>
    <row r="1">
      <c r="A1" s="1" t="inlineStr">
        <is>
          <t>Fair Value Measurements - Changes in Fair Value of Level 3 Financial Instruments (Details)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Liability, Gain (Loss), Statement of Other Comprehensive Income or Comprehensive Income [Extensible Enumeration]</t>
        </is>
      </c>
      <c r="B4" s="4" t="inlineStr">
        <is>
          <t>Change in fair value due to instrument-specific credit risk, net of tax</t>
        </is>
      </c>
    </row>
    <row r="5">
      <c r="A5" s="3" t="inlineStr">
        <is>
          <t>Fair Value, Liabilities Measured on Recurring Basis, Unobservable Input Reconciliation, Calculation [Roll Forward]</t>
        </is>
      </c>
      <c r="B5" s="4" t="inlineStr">
        <is>
          <t xml:space="preserve"> </t>
        </is>
      </c>
    </row>
    <row r="6">
      <c r="A6" s="4" t="inlineStr">
        <is>
          <t>Beginning balance</t>
        </is>
      </c>
      <c r="B6" s="5" t="n">
        <v>0</v>
      </c>
    </row>
    <row r="7">
      <c r="A7" s="4" t="inlineStr">
        <is>
          <t>Additions</t>
        </is>
      </c>
      <c r="B7" s="6" t="n">
        <v>10000</v>
      </c>
    </row>
    <row r="8">
      <c r="A8" s="4" t="inlineStr">
        <is>
          <t>Payments or conversions</t>
        </is>
      </c>
      <c r="B8" s="6" t="n">
        <v>-1474</v>
      </c>
    </row>
    <row r="9">
      <c r="A9" s="4" t="inlineStr">
        <is>
          <t>Change in fair value included in other income (expense)</t>
        </is>
      </c>
      <c r="B9" s="6" t="n">
        <v>162</v>
      </c>
    </row>
    <row r="10">
      <c r="A10" s="4" t="inlineStr">
        <is>
          <t>Change in fair value due to instrument specific credit risk included in other comprehensive income</t>
        </is>
      </c>
      <c r="B10" s="6" t="n">
        <v>25</v>
      </c>
    </row>
    <row r="11">
      <c r="A11" s="4" t="inlineStr">
        <is>
          <t>Ending balance</t>
        </is>
      </c>
      <c r="B11" s="6" t="n">
        <v>8713</v>
      </c>
    </row>
    <row r="12">
      <c r="A12" s="4" t="inlineStr">
        <is>
          <t>2022 Convertible Note</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eginning balance</t>
        </is>
      </c>
      <c r="B14" s="6" t="n">
        <v>0</v>
      </c>
    </row>
    <row r="15">
      <c r="A15" s="4" t="inlineStr">
        <is>
          <t>Additions</t>
        </is>
      </c>
      <c r="B15" s="6" t="n">
        <v>9512</v>
      </c>
    </row>
    <row r="16">
      <c r="A16" s="4" t="inlineStr">
        <is>
          <t>Payments or conversions</t>
        </is>
      </c>
      <c r="B16" s="6" t="n">
        <v>-1474</v>
      </c>
    </row>
    <row r="17">
      <c r="A17" s="4" t="inlineStr">
        <is>
          <t>Change in fair value included in other income (expense)</t>
        </is>
      </c>
      <c r="B17" s="6" t="n">
        <v>531</v>
      </c>
    </row>
    <row r="18">
      <c r="A18" s="4" t="inlineStr">
        <is>
          <t>Change in fair value due to instrument specific credit risk included in other comprehensive income</t>
        </is>
      </c>
      <c r="B18" s="6" t="n">
        <v>25</v>
      </c>
    </row>
    <row r="19">
      <c r="A19" s="4" t="inlineStr">
        <is>
          <t>Ending balance</t>
        </is>
      </c>
      <c r="B19" s="6" t="n">
        <v>8594</v>
      </c>
    </row>
    <row r="20">
      <c r="A20" s="4" t="inlineStr">
        <is>
          <t>Derivative Warrant Liability</t>
        </is>
      </c>
      <c r="B20" s="4" t="inlineStr">
        <is>
          <t xml:space="preserve"> </t>
        </is>
      </c>
    </row>
    <row r="21">
      <c r="A21" s="3" t="inlineStr">
        <is>
          <t>Fair Value, Liabilities Measured on Recurring Basis, Unobservable Input Reconciliation, Calculation [Roll Forward]</t>
        </is>
      </c>
      <c r="B21" s="4" t="inlineStr">
        <is>
          <t xml:space="preserve"> </t>
        </is>
      </c>
    </row>
    <row r="22">
      <c r="A22" s="4" t="inlineStr">
        <is>
          <t>Beginning balance</t>
        </is>
      </c>
      <c r="B22" s="6" t="n">
        <v>0</v>
      </c>
    </row>
    <row r="23">
      <c r="A23" s="4" t="inlineStr">
        <is>
          <t>Additions</t>
        </is>
      </c>
      <c r="B23" s="6" t="n">
        <v>488</v>
      </c>
    </row>
    <row r="24">
      <c r="A24" s="4" t="inlineStr">
        <is>
          <t>Payments or conversions</t>
        </is>
      </c>
      <c r="B24" s="6" t="n">
        <v>0</v>
      </c>
    </row>
    <row r="25">
      <c r="A25" s="4" t="inlineStr">
        <is>
          <t>Change in fair value included in other income (expense)</t>
        </is>
      </c>
      <c r="B25" s="6" t="n">
        <v>-369</v>
      </c>
    </row>
    <row r="26">
      <c r="A26" s="4" t="inlineStr">
        <is>
          <t>Change in fair value due to instrument specific credit risk included in other comprehensive income</t>
        </is>
      </c>
      <c r="B26" s="6" t="n">
        <v>0</v>
      </c>
    </row>
    <row r="27">
      <c r="A27" s="4" t="inlineStr">
        <is>
          <t>Ending balance</t>
        </is>
      </c>
      <c r="B27" s="5" t="n">
        <v>1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Key Inputs into Valuation Models (Details) - Recurring - Level 3</t>
        </is>
      </c>
      <c r="B1" s="2" t="inlineStr">
        <is>
          <t>Dec. 31, 2022 $ / shares</t>
        </is>
      </c>
    </row>
    <row r="2">
      <c r="A2" s="4" t="inlineStr">
        <is>
          <t>Binomial Lattice Model | Remaining term (years) | 2022 Convertible Note</t>
        </is>
      </c>
      <c r="B2" s="4" t="inlineStr">
        <is>
          <t xml:space="preserve"> </t>
        </is>
      </c>
    </row>
    <row r="3">
      <c r="A3" s="3" t="inlineStr">
        <is>
          <t>Fair Value Measurement Inputs and Valuation Techniques [Line Items]</t>
        </is>
      </c>
      <c r="B3" s="4" t="inlineStr">
        <is>
          <t xml:space="preserve"> </t>
        </is>
      </c>
    </row>
    <row r="4">
      <c r="A4" s="4" t="inlineStr">
        <is>
          <t>Debt instrument, measurement input</t>
        </is>
      </c>
      <c r="B4" s="11" t="n">
        <v>1.2</v>
      </c>
    </row>
    <row r="5">
      <c r="A5" s="4" t="inlineStr">
        <is>
          <t>Binomial Lattice Model | Expected volatility | 2022 Convertible Note</t>
        </is>
      </c>
      <c r="B5" s="4" t="inlineStr">
        <is>
          <t xml:space="preserve"> </t>
        </is>
      </c>
    </row>
    <row r="6">
      <c r="A6" s="3" t="inlineStr">
        <is>
          <t>Fair Value Measurement Inputs and Valuation Techniques [Line Items]</t>
        </is>
      </c>
      <c r="B6" s="4" t="inlineStr">
        <is>
          <t xml:space="preserve"> </t>
        </is>
      </c>
    </row>
    <row r="7">
      <c r="A7" s="4" t="inlineStr">
        <is>
          <t>Debt instrument, measurement input</t>
        </is>
      </c>
      <c r="B7" s="12" t="n">
        <v>0.904</v>
      </c>
    </row>
    <row r="8">
      <c r="A8" s="4" t="inlineStr">
        <is>
          <t>Binomial Lattice Model | Risk-free interest rate | 2022 Convertible Note</t>
        </is>
      </c>
      <c r="B8" s="4" t="inlineStr">
        <is>
          <t xml:space="preserve"> </t>
        </is>
      </c>
    </row>
    <row r="9">
      <c r="A9" s="3" t="inlineStr">
        <is>
          <t>Fair Value Measurement Inputs and Valuation Techniques [Line Items]</t>
        </is>
      </c>
      <c r="B9" s="4" t="inlineStr">
        <is>
          <t xml:space="preserve"> </t>
        </is>
      </c>
    </row>
    <row r="10">
      <c r="A10" s="4" t="inlineStr">
        <is>
          <t>Debt instrument, measurement input</t>
        </is>
      </c>
      <c r="B10" s="12" t="n">
        <v>0.046</v>
      </c>
    </row>
    <row r="11">
      <c r="A11" s="4" t="inlineStr">
        <is>
          <t>Binomial Lattice Model | Dividend yield | 2022 Convertible Note</t>
        </is>
      </c>
      <c r="B11" s="4" t="inlineStr">
        <is>
          <t xml:space="preserve"> </t>
        </is>
      </c>
    </row>
    <row r="12">
      <c r="A12" s="3" t="inlineStr">
        <is>
          <t>Fair Value Measurement Inputs and Valuation Techniques [Line Items]</t>
        </is>
      </c>
      <c r="B12" s="4" t="inlineStr">
        <is>
          <t xml:space="preserve"> </t>
        </is>
      </c>
    </row>
    <row r="13">
      <c r="A13" s="4" t="inlineStr">
        <is>
          <t>Debt instrument, measurement input</t>
        </is>
      </c>
      <c r="B13" s="6" t="n">
        <v>0</v>
      </c>
    </row>
    <row r="14">
      <c r="A14" s="4" t="inlineStr">
        <is>
          <t>Binomial Lattice Model | Estimated credit spread | 2022 Convertible Note</t>
        </is>
      </c>
      <c r="B14" s="4" t="inlineStr">
        <is>
          <t xml:space="preserve"> </t>
        </is>
      </c>
    </row>
    <row r="15">
      <c r="A15" s="3" t="inlineStr">
        <is>
          <t>Fair Value Measurement Inputs and Valuation Techniques [Line Items]</t>
        </is>
      </c>
      <c r="B15" s="4" t="inlineStr">
        <is>
          <t xml:space="preserve"> </t>
        </is>
      </c>
    </row>
    <row r="16">
      <c r="A16" s="4" t="inlineStr">
        <is>
          <t>Debt instrument, measurement input</t>
        </is>
      </c>
      <c r="B16" s="12" t="n">
        <v>0.377</v>
      </c>
    </row>
    <row r="17">
      <c r="A17" s="4" t="inlineStr">
        <is>
          <t>Monte Carlo Simulation Model | Remaining term (years) | Derivative Warrant Liability</t>
        </is>
      </c>
      <c r="B17" s="4" t="inlineStr">
        <is>
          <t xml:space="preserve"> </t>
        </is>
      </c>
    </row>
    <row r="18">
      <c r="A18" s="3" t="inlineStr">
        <is>
          <t>Fair Value Measurement Inputs and Valuation Techniques [Line Items]</t>
        </is>
      </c>
      <c r="B18" s="4" t="inlineStr">
        <is>
          <t xml:space="preserve"> </t>
        </is>
      </c>
    </row>
    <row r="19">
      <c r="A19" s="4" t="inlineStr">
        <is>
          <t>Warrant liability, measurement input</t>
        </is>
      </c>
      <c r="B19" s="11" t="n">
        <v>3.7</v>
      </c>
    </row>
    <row r="20">
      <c r="A20" s="4" t="inlineStr">
        <is>
          <t>Monte Carlo Simulation Model | Expected volatility | Derivative Warrant Liability</t>
        </is>
      </c>
      <c r="B20" s="4" t="inlineStr">
        <is>
          <t xml:space="preserve"> </t>
        </is>
      </c>
    </row>
    <row r="21">
      <c r="A21" s="3" t="inlineStr">
        <is>
          <t>Fair Value Measurement Inputs and Valuation Techniques [Line Items]</t>
        </is>
      </c>
      <c r="B21" s="4" t="inlineStr">
        <is>
          <t xml:space="preserve"> </t>
        </is>
      </c>
    </row>
    <row r="22">
      <c r="A22" s="4" t="inlineStr">
        <is>
          <t>Warrant liability, measurement input</t>
        </is>
      </c>
      <c r="B22" s="12" t="n">
        <v>0.904</v>
      </c>
    </row>
    <row r="23">
      <c r="A23" s="4" t="inlineStr">
        <is>
          <t>Monte Carlo Simulation Model | Risk-free interest rate | Derivative Warrant Liability</t>
        </is>
      </c>
      <c r="B23" s="4" t="inlineStr">
        <is>
          <t xml:space="preserve"> </t>
        </is>
      </c>
    </row>
    <row r="24">
      <c r="A24" s="3" t="inlineStr">
        <is>
          <t>Fair Value Measurement Inputs and Valuation Techniques [Line Items]</t>
        </is>
      </c>
      <c r="B24" s="4" t="inlineStr">
        <is>
          <t xml:space="preserve"> </t>
        </is>
      </c>
    </row>
    <row r="25">
      <c r="A25" s="4" t="inlineStr">
        <is>
          <t>Warrant liability, measurement input</t>
        </is>
      </c>
      <c r="B25" s="12" t="n">
        <v>0.041</v>
      </c>
    </row>
    <row r="26">
      <c r="A26" s="4" t="inlineStr">
        <is>
          <t>Monte Carlo Simulation Model | Dividend yield | Derivative Warrant Liability</t>
        </is>
      </c>
      <c r="B26" s="4" t="inlineStr">
        <is>
          <t xml:space="preserve"> </t>
        </is>
      </c>
    </row>
    <row r="27">
      <c r="A27" s="3" t="inlineStr">
        <is>
          <t>Fair Value Measurement Inputs and Valuation Techniques [Line Items]</t>
        </is>
      </c>
      <c r="B27" s="4" t="inlineStr">
        <is>
          <t xml:space="preserve"> </t>
        </is>
      </c>
    </row>
    <row r="28">
      <c r="A28" s="4" t="inlineStr">
        <is>
          <t>Warrant liability, measurement input</t>
        </is>
      </c>
      <c r="B28" s="6" t="n">
        <v>0</v>
      </c>
    </row>
    <row r="29">
      <c r="A29" s="4" t="inlineStr">
        <is>
          <t>Monte Carlo Simulation Model | Exercise price | Derivative Warrant Liability</t>
        </is>
      </c>
      <c r="B29" s="4" t="inlineStr">
        <is>
          <t xml:space="preserve"> </t>
        </is>
      </c>
    </row>
    <row r="30">
      <c r="A30" s="3" t="inlineStr">
        <is>
          <t>Fair Value Measurement Inputs and Valuation Techniques [Line Items]</t>
        </is>
      </c>
      <c r="B30" s="4" t="inlineStr">
        <is>
          <t xml:space="preserve"> </t>
        </is>
      </c>
    </row>
    <row r="31">
      <c r="A31" s="4" t="inlineStr">
        <is>
          <t>Warrant liability, measurement input</t>
        </is>
      </c>
      <c r="B31" s="13"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Cash Equivalents, and Restricted Cash (Details)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19064</v>
      </c>
      <c r="C3" s="5" t="n">
        <v>14183</v>
      </c>
      <c r="D3" s="4" t="inlineStr">
        <is>
          <t xml:space="preserve"> </t>
        </is>
      </c>
    </row>
    <row r="4">
      <c r="A4" s="4" t="inlineStr">
        <is>
          <t>Restricted cash</t>
        </is>
      </c>
      <c r="B4" s="6" t="n">
        <v>2150</v>
      </c>
      <c r="C4" s="6" t="n">
        <v>2150</v>
      </c>
      <c r="D4" s="4" t="inlineStr">
        <is>
          <t xml:space="preserve"> </t>
        </is>
      </c>
    </row>
    <row r="5">
      <c r="A5" s="4" t="inlineStr">
        <is>
          <t>Total cash, cash equivalents, and restricted cash</t>
        </is>
      </c>
      <c r="B5" s="5" t="n">
        <v>21214</v>
      </c>
      <c r="C5" s="5" t="n">
        <v>16333</v>
      </c>
      <c r="D5" s="5" t="n">
        <v>16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16" customWidth="1" min="5" max="5"/>
    <col width="36" customWidth="1" min="6" max="6"/>
    <col width="60" customWidth="1" min="7" max="7"/>
    <col width="13" customWidth="1" min="8" max="8"/>
    <col width="33" customWidth="1" min="9" max="9"/>
    <col width="57" customWidth="1" min="10" max="10"/>
    <col width="27" customWidth="1" min="11" max="11"/>
    <col width="47" customWidth="1" min="12" max="12"/>
    <col width="71" customWidth="1" min="13" max="13"/>
    <col width="37" customWidth="1" min="14" max="14"/>
    <col width="57" customWidth="1" min="15" max="15"/>
    <col width="80" customWidth="1" min="16" max="16"/>
    <col width="20" customWidth="1" min="17" max="17"/>
    <col width="40" customWidth="1" min="18" max="18"/>
    <col width="64" customWidth="1" min="19" max="19"/>
  </cols>
  <sheetData>
    <row r="1">
      <c r="A1" s="1" t="inlineStr">
        <is>
          <t>Consolidated Statements of Stockholders’ Equity (Deficit) - USD ($) $ in Thousands</t>
        </is>
      </c>
      <c r="B1" s="2" t="inlineStr">
        <is>
          <t>Total</t>
        </is>
      </c>
      <c r="C1" s="2" t="inlineStr">
        <is>
          <t>Previously reported</t>
        </is>
      </c>
      <c r="D1" s="2" t="inlineStr">
        <is>
          <t>Retroactive application of recapitalization</t>
        </is>
      </c>
      <c r="E1" s="2" t="inlineStr">
        <is>
          <t>Preferred Stock</t>
        </is>
      </c>
      <c r="F1" s="2" t="inlineStr">
        <is>
          <t>Preferred Stock Previously reported</t>
        </is>
      </c>
      <c r="G1" s="2" t="inlineStr">
        <is>
          <t>Preferred Stock Retroactive application of recapitalization</t>
        </is>
      </c>
      <c r="H1" s="2" t="inlineStr">
        <is>
          <t>Common Stock</t>
        </is>
      </c>
      <c r="I1" s="2" t="inlineStr">
        <is>
          <t>Common Stock Previously reported</t>
        </is>
      </c>
      <c r="J1" s="2" t="inlineStr">
        <is>
          <t>Common Stock Retroactive application of recapitalization</t>
        </is>
      </c>
      <c r="K1" s="2" t="inlineStr">
        <is>
          <t>Additional Paid-in Capital</t>
        </is>
      </c>
      <c r="L1" s="2" t="inlineStr">
        <is>
          <t>Additional Paid-in Capital Previously reported</t>
        </is>
      </c>
      <c r="M1" s="2" t="inlineStr">
        <is>
          <t>Additional Paid-in Capital Retroactive application of recapitalization</t>
        </is>
      </c>
      <c r="N1" s="2" t="inlineStr">
        <is>
          <t>Accumulated Other Comprehensive Loss</t>
        </is>
      </c>
      <c r="O1" s="2" t="inlineStr">
        <is>
          <t>Accumulated Other Comprehensive Loss Previously reported</t>
        </is>
      </c>
      <c r="P1" s="2" t="inlineStr">
        <is>
          <t>Accumulated Other Comprehensive Loss Retroactive application of recapitalization</t>
        </is>
      </c>
      <c r="Q1" s="2" t="inlineStr">
        <is>
          <t>Accumulated Deficit</t>
        </is>
      </c>
      <c r="R1" s="2" t="inlineStr">
        <is>
          <t>Accumulated Deficit Previously reported</t>
        </is>
      </c>
      <c r="S1" s="2" t="inlineStr">
        <is>
          <t>Accumulated Deficit Retroactive application of recapitalization</t>
        </is>
      </c>
    </row>
    <row r="2">
      <c r="A2" s="4" t="inlineStr">
        <is>
          <t>Beginning balance (in shares) at Dec. 31, 2020</t>
        </is>
      </c>
      <c r="B2" s="4" t="inlineStr">
        <is>
          <t xml:space="preserve"> </t>
        </is>
      </c>
      <c r="C2" s="4" t="inlineStr">
        <is>
          <t xml:space="preserve"> </t>
        </is>
      </c>
      <c r="D2" s="4" t="inlineStr">
        <is>
          <t xml:space="preserve"> </t>
        </is>
      </c>
      <c r="E2" s="6" t="n">
        <v>0</v>
      </c>
      <c r="F2" s="6" t="n">
        <v>16383725</v>
      </c>
      <c r="G2" s="6" t="n">
        <v>-1638372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1286645</v>
      </c>
      <c r="I3" s="6" t="n">
        <v>10838010</v>
      </c>
      <c r="J3" s="6" t="n">
        <v>9044863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at Dec. 31, 2020</t>
        </is>
      </c>
      <c r="B4" s="5" t="n">
        <v>-18225</v>
      </c>
      <c r="C4" s="5" t="n">
        <v>-18225</v>
      </c>
      <c r="D4" s="5" t="n">
        <v>0</v>
      </c>
      <c r="E4" s="5" t="n">
        <v>0</v>
      </c>
      <c r="F4" s="5" t="n">
        <v>62639</v>
      </c>
      <c r="G4" s="5" t="n">
        <v>-62639</v>
      </c>
      <c r="H4" s="5" t="n">
        <v>10</v>
      </c>
      <c r="I4" s="5" t="n">
        <v>0</v>
      </c>
      <c r="J4" s="5" t="n">
        <v>10</v>
      </c>
      <c r="K4" s="5" t="n">
        <v>68549</v>
      </c>
      <c r="L4" s="5" t="n">
        <v>5920</v>
      </c>
      <c r="M4" s="5" t="n">
        <v>62629</v>
      </c>
      <c r="N4" s="5" t="n">
        <v>0</v>
      </c>
      <c r="O4" s="5" t="n">
        <v>0</v>
      </c>
      <c r="P4" s="5" t="n">
        <v>0</v>
      </c>
      <c r="Q4" s="5" t="n">
        <v>-86784</v>
      </c>
      <c r="R4" s="5" t="n">
        <v>-86784</v>
      </c>
      <c r="S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 upon 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411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settlement of common stock and Series A preferred stock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080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sions of convertible note into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77809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ding balance (in shares) at Aug. 15, 2021</t>
        </is>
      </c>
      <c r="B9" s="6" t="n">
        <v>163837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eginning balance (in shares) at Dec. 31, 2020</t>
        </is>
      </c>
      <c r="B10" s="4" t="inlineStr">
        <is>
          <t xml:space="preserve"> </t>
        </is>
      </c>
      <c r="C10" s="4" t="inlineStr">
        <is>
          <t xml:space="preserve"> </t>
        </is>
      </c>
      <c r="D10" s="4" t="inlineStr">
        <is>
          <t xml:space="preserve"> </t>
        </is>
      </c>
      <c r="E10" s="6" t="n">
        <v>0</v>
      </c>
      <c r="F10" s="6" t="n">
        <v>16383725</v>
      </c>
      <c r="G10" s="6" t="n">
        <v>-163837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eginning 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1286645</v>
      </c>
      <c r="I11" s="6" t="n">
        <v>10838010</v>
      </c>
      <c r="J11" s="6" t="n">
        <v>9044863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eginning balance at Dec. 31, 2020</t>
        </is>
      </c>
      <c r="B12" s="5" t="n">
        <v>-18225</v>
      </c>
      <c r="C12" s="5" t="n">
        <v>-18225</v>
      </c>
      <c r="D12" s="5" t="n">
        <v>0</v>
      </c>
      <c r="E12" s="5" t="n">
        <v>0</v>
      </c>
      <c r="F12" s="5" t="n">
        <v>62639</v>
      </c>
      <c r="G12" s="5" t="n">
        <v>-62639</v>
      </c>
      <c r="H12" s="5" t="n">
        <v>10</v>
      </c>
      <c r="I12" s="5" t="n">
        <v>0</v>
      </c>
      <c r="J12" s="5" t="n">
        <v>10</v>
      </c>
      <c r="K12" s="6" t="n">
        <v>68549</v>
      </c>
      <c r="L12" s="5" t="n">
        <v>5920</v>
      </c>
      <c r="M12" s="5" t="n">
        <v>62629</v>
      </c>
      <c r="N12" s="6" t="n">
        <v>0</v>
      </c>
      <c r="O12" s="5" t="n">
        <v>0</v>
      </c>
      <c r="P12" s="5" t="n">
        <v>0</v>
      </c>
      <c r="Q12" s="6" t="n">
        <v>-86784</v>
      </c>
      <c r="R12" s="5" t="n">
        <v>-86784</v>
      </c>
      <c r="S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based compensation</t>
        </is>
      </c>
      <c r="B14" s="6" t="n">
        <v>100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1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of common stock upon exercise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1203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ssuance of common stock upon exercise of stock options</t>
        </is>
      </c>
      <c r="B16" s="6" t="n">
        <v>1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usiness combination and PIPE financ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8946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usiness combination and PIPE financing</t>
        </is>
      </c>
      <c r="B18" s="6" t="n">
        <v>256811</v>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c r="J18" s="4" t="inlineStr">
        <is>
          <t xml:space="preserve"> </t>
        </is>
      </c>
      <c r="K18" s="6" t="n">
        <v>25680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ransaction costs related to Business Combination and PIPE financing</t>
        </is>
      </c>
      <c r="B19" s="6" t="n">
        <v>-526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266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t settlement of common stock and Series A preferred stock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080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ssumption of the private placement warrant liability in connection with Business Combination</t>
        </is>
      </c>
      <c r="B21" s="6" t="n">
        <v>-2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6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itment shares for Common Stock Purchase Agreeme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263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common stock under the Common Stock Purchase Agreement</t>
        </is>
      </c>
      <c r="B23" s="6" t="n">
        <v>15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58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purchase of stock options</t>
        </is>
      </c>
      <c r="B24" s="6" t="n">
        <v>-1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common stock upon vesting of restricted stock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4860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ssuance of common stock upon vesting of restricted stock units</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Taxes related to net share settlement of equity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622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axes related to net share settlement of equity awards</t>
        </is>
      </c>
      <c r="B28" s="6" t="n">
        <v>-8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3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s of convertible note into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77809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sions of convertible note into common stock</t>
        </is>
      </c>
      <c r="B30" s="6" t="n">
        <v>39095</v>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c r="J30" s="4" t="inlineStr">
        <is>
          <t xml:space="preserve"> </t>
        </is>
      </c>
      <c r="K30" s="6" t="n">
        <v>3909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ther comprehensive loss, net of tax</t>
        </is>
      </c>
      <c r="B31" s="6" t="n">
        <v>-3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nrealized loss on available-for-sale debt securities</t>
        </is>
      </c>
      <c r="B32" s="6" t="n">
        <v>-3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91</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et loss</t>
        </is>
      </c>
      <c r="B33" s="5" t="n">
        <v>-650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65011</v>
      </c>
      <c r="R33" s="4" t="inlineStr">
        <is>
          <t xml:space="preserve"> </t>
        </is>
      </c>
      <c r="S33" s="4" t="inlineStr">
        <is>
          <t xml:space="preserve"> </t>
        </is>
      </c>
    </row>
    <row r="34">
      <c r="A34" s="4" t="inlineStr">
        <is>
          <t>Ending balance (in shares) at Dec. 31, 2021</t>
        </is>
      </c>
      <c r="B34" s="6" t="n">
        <v>0</v>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nding balance (in shares) at Dec. 31, 2021</t>
        </is>
      </c>
      <c r="B35" s="6" t="n">
        <v>155137237</v>
      </c>
      <c r="C35" s="4" t="inlineStr">
        <is>
          <t xml:space="preserve"> </t>
        </is>
      </c>
      <c r="D35" s="4" t="inlineStr">
        <is>
          <t xml:space="preserve"> </t>
        </is>
      </c>
      <c r="E35" s="4" t="inlineStr">
        <is>
          <t xml:space="preserve"> </t>
        </is>
      </c>
      <c r="F35" s="4" t="inlineStr">
        <is>
          <t xml:space="preserve"> </t>
        </is>
      </c>
      <c r="G35" s="4" t="inlineStr">
        <is>
          <t xml:space="preserve"> </t>
        </is>
      </c>
      <c r="H35" s="6" t="n">
        <v>15513723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nding balance at Dec. 31, 2021</t>
        </is>
      </c>
      <c r="B36" s="5" t="n">
        <v>168767</v>
      </c>
      <c r="C36" s="4" t="inlineStr">
        <is>
          <t xml:space="preserve"> </t>
        </is>
      </c>
      <c r="D36" s="4" t="inlineStr">
        <is>
          <t xml:space="preserve"> </t>
        </is>
      </c>
      <c r="E36" s="5" t="n">
        <v>0</v>
      </c>
      <c r="F36" s="4" t="inlineStr">
        <is>
          <t xml:space="preserve"> </t>
        </is>
      </c>
      <c r="G36" s="4" t="inlineStr">
        <is>
          <t xml:space="preserve"> </t>
        </is>
      </c>
      <c r="H36" s="5" t="n">
        <v>16</v>
      </c>
      <c r="I36" s="4" t="inlineStr">
        <is>
          <t xml:space="preserve"> </t>
        </is>
      </c>
      <c r="J36" s="4" t="inlineStr">
        <is>
          <t xml:space="preserve"> </t>
        </is>
      </c>
      <c r="K36" s="6" t="n">
        <v>320937</v>
      </c>
      <c r="L36" s="4" t="inlineStr">
        <is>
          <t xml:space="preserve"> </t>
        </is>
      </c>
      <c r="M36" s="4" t="inlineStr">
        <is>
          <t xml:space="preserve"> </t>
        </is>
      </c>
      <c r="N36" s="6" t="n">
        <v>-391</v>
      </c>
      <c r="O36" s="4" t="inlineStr">
        <is>
          <t xml:space="preserve"> </t>
        </is>
      </c>
      <c r="P36" s="4" t="inlineStr">
        <is>
          <t xml:space="preserve"> </t>
        </is>
      </c>
      <c r="Q36" s="6" t="n">
        <v>-151795</v>
      </c>
      <c r="R36" s="4" t="inlineStr">
        <is>
          <t xml:space="preserve"> </t>
        </is>
      </c>
      <c r="S36" s="4" t="inlineStr">
        <is>
          <t xml:space="preserve"> </t>
        </is>
      </c>
    </row>
    <row r="37">
      <c r="A37" s="4" t="inlineStr">
        <is>
          <t>Beginning balance (in shares) at Aug. 15, 2021</t>
        </is>
      </c>
      <c r="B37" s="6" t="n">
        <v>163837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sions of convertible note into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778097</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nding balance (in shares) at Aug. 16, 2021</t>
        </is>
      </c>
      <c r="B40" s="6" t="n">
        <v>1544043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eginning balance (in shares) at Dec. 31, 2021</t>
        </is>
      </c>
      <c r="B41" s="6" t="n">
        <v>0</v>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eginning balance (in shares) at Dec. 31, 2021</t>
        </is>
      </c>
      <c r="B42" s="6" t="n">
        <v>155137237</v>
      </c>
      <c r="C42" s="4" t="inlineStr">
        <is>
          <t xml:space="preserve"> </t>
        </is>
      </c>
      <c r="D42" s="4" t="inlineStr">
        <is>
          <t xml:space="preserve"> </t>
        </is>
      </c>
      <c r="E42" s="4" t="inlineStr">
        <is>
          <t xml:space="preserve"> </t>
        </is>
      </c>
      <c r="F42" s="4" t="inlineStr">
        <is>
          <t xml:space="preserve"> </t>
        </is>
      </c>
      <c r="G42" s="4" t="inlineStr">
        <is>
          <t xml:space="preserve"> </t>
        </is>
      </c>
      <c r="H42" s="6" t="n">
        <v>15513723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based compensation</t>
        </is>
      </c>
      <c r="B44" s="5" t="n">
        <v>2395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395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of common stock upon exercise of stock options (in shares)</t>
        </is>
      </c>
      <c r="B45" s="6" t="n">
        <v>3219957</v>
      </c>
      <c r="C45" s="4" t="inlineStr">
        <is>
          <t xml:space="preserve"> </t>
        </is>
      </c>
      <c r="D45" s="4" t="inlineStr">
        <is>
          <t xml:space="preserve"> </t>
        </is>
      </c>
      <c r="E45" s="4" t="inlineStr">
        <is>
          <t xml:space="preserve"> </t>
        </is>
      </c>
      <c r="F45" s="4" t="inlineStr">
        <is>
          <t xml:space="preserve"> </t>
        </is>
      </c>
      <c r="G45" s="4" t="inlineStr">
        <is>
          <t xml:space="preserve"> </t>
        </is>
      </c>
      <c r="H45" s="6" t="n">
        <v>321995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ance of common stock upon exercise of stock options</t>
        </is>
      </c>
      <c r="B46" s="5" t="n">
        <v>11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17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itment shares for Common Stock Purchase Agreemen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14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ance of common stock under the Common Stock Purchase Agreement</t>
        </is>
      </c>
      <c r="B48" s="6" t="n">
        <v>289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891</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common stock upon vesting of restricted stock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90803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axes related to net share settlement of equity award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34081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axes related to net share settlement of equity awards</t>
        </is>
      </c>
      <c r="B51" s="6" t="n">
        <v>-379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79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ransaction costs related to the Common Stock Purchase Agreement</t>
        </is>
      </c>
      <c r="B52" s="5" t="n">
        <v>-2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9</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ssuance of common stock upon exercise of public warra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sions of convertible note into common stock (in shares)</t>
        </is>
      </c>
      <c r="B54" s="6" t="n">
        <v>10296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versions of convertible note into common stock</t>
        </is>
      </c>
      <c r="B55" s="5" t="n">
        <v>6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ther comprehensive loss, net of tax</t>
        </is>
      </c>
      <c r="B56" s="6" t="n">
        <v>-88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888</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Unrealized loss on available-for-sale debt securities</t>
        </is>
      </c>
      <c r="B57" s="6" t="n">
        <v>-94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et loss</t>
        </is>
      </c>
      <c r="B58" s="5" t="n">
        <v>-987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98714</v>
      </c>
      <c r="R58" s="4" t="inlineStr">
        <is>
          <t xml:space="preserve"> </t>
        </is>
      </c>
      <c r="S58" s="4" t="inlineStr">
        <is>
          <t xml:space="preserve"> </t>
        </is>
      </c>
    </row>
    <row r="59">
      <c r="A59" s="4" t="inlineStr">
        <is>
          <t>Ending balance (in shares) at Dec. 31, 2022</t>
        </is>
      </c>
      <c r="B59" s="6" t="n">
        <v>0</v>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nding balance (in shares) at Dec. 31, 2022</t>
        </is>
      </c>
      <c r="B60" s="6" t="n">
        <v>163099124</v>
      </c>
      <c r="C60" s="4" t="inlineStr">
        <is>
          <t xml:space="preserve"> </t>
        </is>
      </c>
      <c r="D60" s="4" t="inlineStr">
        <is>
          <t xml:space="preserve"> </t>
        </is>
      </c>
      <c r="E60" s="4" t="inlineStr">
        <is>
          <t xml:space="preserve"> </t>
        </is>
      </c>
      <c r="F60" s="4" t="inlineStr">
        <is>
          <t xml:space="preserve"> </t>
        </is>
      </c>
      <c r="G60" s="4" t="inlineStr">
        <is>
          <t xml:space="preserve"> </t>
        </is>
      </c>
      <c r="H60" s="6" t="n">
        <v>16309912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nding balance at Dec. 31, 2022</t>
        </is>
      </c>
      <c r="B61" s="5" t="n">
        <v>93970</v>
      </c>
      <c r="C61" s="4" t="inlineStr">
        <is>
          <t xml:space="preserve"> </t>
        </is>
      </c>
      <c r="D61" s="4" t="inlineStr">
        <is>
          <t xml:space="preserve"> </t>
        </is>
      </c>
      <c r="E61" s="5" t="n">
        <v>0</v>
      </c>
      <c r="F61" s="4" t="inlineStr">
        <is>
          <t xml:space="preserve"> </t>
        </is>
      </c>
      <c r="G61" s="4" t="inlineStr">
        <is>
          <t xml:space="preserve"> </t>
        </is>
      </c>
      <c r="H61" s="5" t="n">
        <v>16</v>
      </c>
      <c r="I61" s="4" t="inlineStr">
        <is>
          <t xml:space="preserve"> </t>
        </is>
      </c>
      <c r="J61" s="4" t="inlineStr">
        <is>
          <t xml:space="preserve"> </t>
        </is>
      </c>
      <c r="K61" s="5" t="n">
        <v>345742</v>
      </c>
      <c r="L61" s="4" t="inlineStr">
        <is>
          <t xml:space="preserve"> </t>
        </is>
      </c>
      <c r="M61" s="4" t="inlineStr">
        <is>
          <t xml:space="preserve"> </t>
        </is>
      </c>
      <c r="N61" s="5" t="n">
        <v>-1279</v>
      </c>
      <c r="O61" s="4" t="inlineStr">
        <is>
          <t xml:space="preserve"> </t>
        </is>
      </c>
      <c r="P61" s="4" t="inlineStr">
        <is>
          <t xml:space="preserve"> </t>
        </is>
      </c>
      <c r="Q61" s="5" t="n">
        <v>-250509</v>
      </c>
      <c r="R61" s="4" t="inlineStr">
        <is>
          <t xml:space="preserve"> </t>
        </is>
      </c>
      <c r="S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Components of Inventory,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022</v>
      </c>
      <c r="C3" s="5" t="n">
        <v>1544</v>
      </c>
    </row>
    <row r="4">
      <c r="A4" s="4" t="inlineStr">
        <is>
          <t>Work in-process</t>
        </is>
      </c>
      <c r="B4" s="6" t="n">
        <v>2484</v>
      </c>
      <c r="C4" s="6" t="n">
        <v>2447</v>
      </c>
    </row>
    <row r="5">
      <c r="A5" s="4" t="inlineStr">
        <is>
          <t>Finished goods</t>
        </is>
      </c>
      <c r="B5" s="6" t="n">
        <v>47</v>
      </c>
      <c r="C5" s="6" t="n">
        <v>94</v>
      </c>
    </row>
    <row r="6">
      <c r="A6" s="4" t="inlineStr">
        <is>
          <t>Inventories, net</t>
        </is>
      </c>
      <c r="B6" s="5" t="n">
        <v>4553</v>
      </c>
      <c r="C6" s="5" t="n">
        <v>40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Non-current inventory</t>
        </is>
      </c>
      <c r="B3" s="5" t="n">
        <v>1491</v>
      </c>
      <c r="C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4203</v>
      </c>
      <c r="C3" s="5" t="n">
        <v>3980</v>
      </c>
    </row>
    <row r="4">
      <c r="A4" s="4" t="inlineStr">
        <is>
          <t>Demonstration units</t>
        </is>
      </c>
      <c r="B4" s="6" t="n">
        <v>281</v>
      </c>
      <c r="C4" s="6" t="n">
        <v>224</v>
      </c>
    </row>
    <row r="5">
      <c r="A5" s="4" t="inlineStr">
        <is>
          <t>Advances to suppliers</t>
        </is>
      </c>
      <c r="B5" s="6" t="n">
        <v>984</v>
      </c>
      <c r="C5" s="6" t="n">
        <v>745</v>
      </c>
    </row>
    <row r="6">
      <c r="A6" s="4" t="inlineStr">
        <is>
          <t>Other</t>
        </is>
      </c>
      <c r="B6" s="6" t="n">
        <v>713</v>
      </c>
      <c r="C6" s="6" t="n">
        <v>102</v>
      </c>
    </row>
    <row r="7">
      <c r="A7" s="4" t="inlineStr">
        <is>
          <t>Prepaid and other current assets</t>
        </is>
      </c>
      <c r="B7" s="5" t="n">
        <v>6181</v>
      </c>
      <c r="C7" s="5" t="n">
        <v>50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2</t>
        </is>
      </c>
    </row>
    <row r="3">
      <c r="A3" s="3" t="inlineStr">
        <is>
          <t>Lessee, Lease, Description [Line Items]</t>
        </is>
      </c>
      <c r="B3" s="4" t="inlineStr">
        <is>
          <t xml:space="preserve"> </t>
        </is>
      </c>
      <c r="C3" s="4" t="inlineStr">
        <is>
          <t xml:space="preserve"> </t>
        </is>
      </c>
    </row>
    <row r="4">
      <c r="A4" s="4" t="inlineStr">
        <is>
          <t>Rental expense</t>
        </is>
      </c>
      <c r="B4" s="5" t="n">
        <v>1876</v>
      </c>
      <c r="C4" s="4" t="inlineStr">
        <is>
          <t xml:space="preserve"> </t>
        </is>
      </c>
    </row>
    <row r="5">
      <c r="A5" s="4" t="inlineStr">
        <is>
          <t>Deferred rent liabilities</t>
        </is>
      </c>
      <c r="B5" s="5" t="n">
        <v>3637</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extension term</t>
        </is>
      </c>
      <c r="B8" s="4" t="inlineStr">
        <is>
          <t xml:space="preserve"> </t>
        </is>
      </c>
      <c r="C8" s="4" t="inlineStr">
        <is>
          <t>2 years</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extension term</t>
        </is>
      </c>
      <c r="B11" s="4" t="inlineStr">
        <is>
          <t xml:space="preserve"> </t>
        </is>
      </c>
      <c r="C11"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Leases - Operating Lease Expense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5" t="n">
        <v>2382</v>
      </c>
    </row>
    <row r="5">
      <c r="A5" s="4" t="inlineStr">
        <is>
          <t>Variable lease cost</t>
        </is>
      </c>
      <c r="B5" s="6" t="n">
        <v>241</v>
      </c>
    </row>
    <row r="6">
      <c r="A6" s="4" t="inlineStr">
        <is>
          <t>Total operating lease cost</t>
        </is>
      </c>
      <c r="B6" s="5" t="n">
        <v>26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operating leases included in operating cash flows</t>
        </is>
      </c>
      <c r="B4" s="5" t="n">
        <v>-134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15502</v>
      </c>
      <c r="C3" s="5" t="n">
        <v>0</v>
      </c>
    </row>
    <row r="4">
      <c r="A4" s="3" t="inlineStr">
        <is>
          <t>Operating lease liabilities:</t>
        </is>
      </c>
      <c r="B4" s="4" t="inlineStr">
        <is>
          <t xml:space="preserve"> </t>
        </is>
      </c>
      <c r="C4" s="4" t="inlineStr">
        <is>
          <t xml:space="preserve"> </t>
        </is>
      </c>
    </row>
    <row r="5">
      <c r="A5" s="4" t="inlineStr">
        <is>
          <t>Operating lease liabilities - current</t>
        </is>
      </c>
      <c r="B5" s="6" t="n">
        <v>2455</v>
      </c>
      <c r="C5" s="6" t="n">
        <v>0</v>
      </c>
    </row>
    <row r="6">
      <c r="A6" s="4" t="inlineStr">
        <is>
          <t>Operating lease liabilities, noncurrent</t>
        </is>
      </c>
      <c r="B6" s="6" t="n">
        <v>16681</v>
      </c>
      <c r="C6" s="5" t="n">
        <v>0</v>
      </c>
    </row>
    <row r="7">
      <c r="A7" s="4" t="inlineStr">
        <is>
          <t>Total operating lease liabilities</t>
        </is>
      </c>
      <c r="B7" s="5" t="n">
        <v>19136</v>
      </c>
      <c r="C7" s="4" t="inlineStr">
        <is>
          <t xml:space="preserve"> </t>
        </is>
      </c>
    </row>
    <row r="8">
      <c r="A8" s="4" t="inlineStr">
        <is>
          <t>Weighted average remaining lease term (in years)</t>
        </is>
      </c>
      <c r="B8" s="4" t="inlineStr">
        <is>
          <t>9 years 3 months 3 days</t>
        </is>
      </c>
      <c r="C8" s="4" t="inlineStr">
        <is>
          <t xml:space="preserve"> </t>
        </is>
      </c>
    </row>
    <row r="9">
      <c r="A9" s="4" t="inlineStr">
        <is>
          <t>Weighted average discount rate</t>
        </is>
      </c>
      <c r="B9" s="14" t="n">
        <v>0.0535</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Leases [Abstract]</t>
        </is>
      </c>
      <c r="B2" s="4" t="inlineStr">
        <is>
          <t xml:space="preserve"> </t>
        </is>
      </c>
    </row>
    <row r="3">
      <c r="A3" s="4" t="inlineStr">
        <is>
          <t>2023</t>
        </is>
      </c>
      <c r="B3" s="5" t="n">
        <v>2516</v>
      </c>
    </row>
    <row r="4">
      <c r="A4" s="4" t="inlineStr">
        <is>
          <t>2024</t>
        </is>
      </c>
      <c r="B4" s="6" t="n">
        <v>2570</v>
      </c>
    </row>
    <row r="5">
      <c r="A5" s="4" t="inlineStr">
        <is>
          <t>2025</t>
        </is>
      </c>
      <c r="B5" s="6" t="n">
        <v>2583</v>
      </c>
    </row>
    <row r="6">
      <c r="A6" s="4" t="inlineStr">
        <is>
          <t>2026</t>
        </is>
      </c>
      <c r="B6" s="6" t="n">
        <v>2660</v>
      </c>
    </row>
    <row r="7">
      <c r="A7" s="4" t="inlineStr">
        <is>
          <t>2027</t>
        </is>
      </c>
      <c r="B7" s="6" t="n">
        <v>2701</v>
      </c>
    </row>
    <row r="8">
      <c r="A8" s="4" t="inlineStr">
        <is>
          <t>Thereafter</t>
        </is>
      </c>
      <c r="B8" s="6" t="n">
        <v>11116</v>
      </c>
    </row>
    <row r="9">
      <c r="A9" s="4" t="inlineStr">
        <is>
          <t>Total lease payments</t>
        </is>
      </c>
      <c r="B9" s="6" t="n">
        <v>24146</v>
      </c>
    </row>
    <row r="10">
      <c r="A10" s="4" t="inlineStr">
        <is>
          <t>Less amount to discount to present value</t>
        </is>
      </c>
      <c r="B10" s="6" t="n">
        <v>-5010</v>
      </c>
    </row>
    <row r="11">
      <c r="A11" s="4" t="inlineStr">
        <is>
          <t>Present value of lease liabilities</t>
        </is>
      </c>
      <c r="B11" s="5" t="n">
        <v>191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Under Noncancellable Operating Leases under ASC 840 (Details) $ in Thousands</t>
        </is>
      </c>
      <c r="B1" s="2" t="inlineStr">
        <is>
          <t>Dec. 31, 2021 USD ($)</t>
        </is>
      </c>
    </row>
    <row r="2">
      <c r="A2" s="3" t="inlineStr">
        <is>
          <t>Leases [Abstract]</t>
        </is>
      </c>
      <c r="B2" s="4" t="inlineStr">
        <is>
          <t xml:space="preserve"> </t>
        </is>
      </c>
    </row>
    <row r="3">
      <c r="A3" s="4" t="inlineStr">
        <is>
          <t>2022</t>
        </is>
      </c>
      <c r="B3" s="5" t="n">
        <v>2393</v>
      </c>
    </row>
    <row r="4">
      <c r="A4" s="4" t="inlineStr">
        <is>
          <t>2023</t>
        </is>
      </c>
      <c r="B4" s="6" t="n">
        <v>2341</v>
      </c>
    </row>
    <row r="5">
      <c r="A5" s="4" t="inlineStr">
        <is>
          <t>2024</t>
        </is>
      </c>
      <c r="B5" s="6" t="n">
        <v>2412</v>
      </c>
    </row>
    <row r="6">
      <c r="A6" s="4" t="inlineStr">
        <is>
          <t>2025</t>
        </is>
      </c>
      <c r="B6" s="6" t="n">
        <v>2484</v>
      </c>
    </row>
    <row r="7">
      <c r="A7" s="4" t="inlineStr">
        <is>
          <t>2026 and after</t>
        </is>
      </c>
      <c r="B7" s="6" t="n">
        <v>2340</v>
      </c>
    </row>
    <row r="8">
      <c r="A8" s="4" t="inlineStr">
        <is>
          <t>Total minimum lease payments</t>
        </is>
      </c>
      <c r="B8" s="5" t="n">
        <v>119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10688</v>
      </c>
      <c r="C3" s="5" t="n">
        <v>7333</v>
      </c>
    </row>
    <row r="4">
      <c r="A4" s="4" t="inlineStr">
        <is>
          <t>Less accumulated depreciation and amortization</t>
        </is>
      </c>
      <c r="B4" s="6" t="n">
        <v>-3023</v>
      </c>
      <c r="C4" s="6" t="n">
        <v>-2204</v>
      </c>
    </row>
    <row r="5">
      <c r="A5" s="4" t="inlineStr">
        <is>
          <t>Property and equipment, net</t>
        </is>
      </c>
      <c r="B5" s="6" t="n">
        <v>7665</v>
      </c>
      <c r="C5" s="6" t="n">
        <v>5129</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528</v>
      </c>
      <c r="C8" s="6" t="n">
        <v>1444</v>
      </c>
    </row>
    <row r="9">
      <c r="A9" s="4" t="inlineStr">
        <is>
          <t>Computers, software and relate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32</v>
      </c>
      <c r="C11" s="6" t="n">
        <v>268</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51</v>
      </c>
      <c r="C14" s="6" t="n">
        <v>341</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846</v>
      </c>
      <c r="C17" s="6" t="n">
        <v>34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830</v>
      </c>
      <c r="C20" s="6" t="n">
        <v>472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401</v>
      </c>
      <c r="C23" s="5" t="n">
        <v>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8714</v>
      </c>
      <c r="C4" s="5" t="n">
        <v>-650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22</v>
      </c>
      <c r="C6" s="6" t="n">
        <v>1014</v>
      </c>
    </row>
    <row r="7">
      <c r="A7" s="4" t="inlineStr">
        <is>
          <t>Noncash lease expense relating to operating lease right-of-use assets</t>
        </is>
      </c>
      <c r="B7" s="6" t="n">
        <v>1338</v>
      </c>
      <c r="C7" s="6" t="n">
        <v>0</v>
      </c>
    </row>
    <row r="8">
      <c r="A8" s="4" t="inlineStr">
        <is>
          <t>Noncash common stock purchase agreement costs</t>
        </is>
      </c>
      <c r="B8" s="6" t="n">
        <v>0</v>
      </c>
      <c r="C8" s="6" t="n">
        <v>1583</v>
      </c>
    </row>
    <row r="9">
      <c r="A9" s="4" t="inlineStr">
        <is>
          <t>Inventory write-downs, net of scrapped inventory</t>
        </is>
      </c>
      <c r="B9" s="6" t="n">
        <v>675</v>
      </c>
      <c r="C9" s="6" t="n">
        <v>1203</v>
      </c>
    </row>
    <row r="10">
      <c r="A10" s="4" t="inlineStr">
        <is>
          <t>Change in fair value of convertible note, embedded derivative liability, and warrant liabilities</t>
        </is>
      </c>
      <c r="B10" s="6" t="n">
        <v>14</v>
      </c>
      <c r="C10" s="6" t="n">
        <v>-223</v>
      </c>
    </row>
    <row r="11">
      <c r="A11" s="4" t="inlineStr">
        <is>
          <t>Noncash gain on PPP loan forgiveness</t>
        </is>
      </c>
      <c r="B11" s="6" t="n">
        <v>0</v>
      </c>
      <c r="C11" s="6" t="n">
        <v>-2297</v>
      </c>
    </row>
    <row r="12">
      <c r="A12" s="4" t="inlineStr">
        <is>
          <t>Stock-based compensation</t>
        </is>
      </c>
      <c r="B12" s="6" t="n">
        <v>23959</v>
      </c>
      <c r="C12" s="6" t="n">
        <v>10018</v>
      </c>
    </row>
    <row r="13">
      <c r="A13" s="4" t="inlineStr">
        <is>
          <t>Convertible note issuance costs</t>
        </is>
      </c>
      <c r="B13" s="6" t="n">
        <v>474</v>
      </c>
      <c r="C13" s="6" t="n">
        <v>0</v>
      </c>
    </row>
    <row r="14">
      <c r="A14" s="4" t="inlineStr">
        <is>
          <t>Amortization of debt issuance costs</t>
        </is>
      </c>
      <c r="B14" s="6" t="n">
        <v>0</v>
      </c>
      <c r="C14" s="6" t="n">
        <v>725</v>
      </c>
    </row>
    <row r="15">
      <c r="A15" s="4" t="inlineStr">
        <is>
          <t>Amortization of debt discount</t>
        </is>
      </c>
      <c r="B15" s="6" t="n">
        <v>0</v>
      </c>
      <c r="C15" s="6" t="n">
        <v>752</v>
      </c>
    </row>
    <row r="16">
      <c r="A16" s="4" t="inlineStr">
        <is>
          <t>Realized loss on redemption of marketable securities</t>
        </is>
      </c>
      <c r="B16" s="6" t="n">
        <v>77</v>
      </c>
      <c r="C16" s="6" t="n">
        <v>0</v>
      </c>
    </row>
    <row r="17">
      <c r="A17" s="4" t="inlineStr">
        <is>
          <t>Amortization of premiums on marketable securities, net of change in accrued interest</t>
        </is>
      </c>
      <c r="B17" s="6" t="n">
        <v>1086</v>
      </c>
      <c r="C17" s="6" t="n">
        <v>310</v>
      </c>
    </row>
    <row r="18">
      <c r="A18" s="4" t="inlineStr">
        <is>
          <t>Other</t>
        </is>
      </c>
      <c r="B18" s="6" t="n">
        <v>0</v>
      </c>
      <c r="C18" s="6" t="n">
        <v>287</v>
      </c>
    </row>
    <row r="19">
      <c r="A19" s="3" t="inlineStr">
        <is>
          <t>Changes in operating assets and liabilities:</t>
        </is>
      </c>
      <c r="B19" s="4" t="inlineStr">
        <is>
          <t xml:space="preserve"> </t>
        </is>
      </c>
      <c r="C19" s="4" t="inlineStr">
        <is>
          <t xml:space="preserve"> </t>
        </is>
      </c>
    </row>
    <row r="20">
      <c r="A20" s="4" t="inlineStr">
        <is>
          <t>Accounts receivable, net</t>
        </is>
      </c>
      <c r="B20" s="6" t="n">
        <v>3605</v>
      </c>
      <c r="C20" s="6" t="n">
        <v>-4066</v>
      </c>
    </row>
    <row r="21">
      <c r="A21" s="4" t="inlineStr">
        <is>
          <t>Inventories, current and noncurrent, net</t>
        </is>
      </c>
      <c r="B21" s="6" t="n">
        <v>-2634</v>
      </c>
      <c r="C21" s="6" t="n">
        <v>-2633</v>
      </c>
    </row>
    <row r="22">
      <c r="A22" s="4" t="inlineStr">
        <is>
          <t>Prepaid and other current assets</t>
        </is>
      </c>
      <c r="B22" s="6" t="n">
        <v>-1130</v>
      </c>
      <c r="C22" s="6" t="n">
        <v>-3655</v>
      </c>
    </row>
    <row r="23">
      <c r="A23" s="4" t="inlineStr">
        <is>
          <t>Other noncurrent assets</t>
        </is>
      </c>
      <c r="B23" s="6" t="n">
        <v>527</v>
      </c>
      <c r="C23" s="6" t="n">
        <v>-1483</v>
      </c>
    </row>
    <row r="24">
      <c r="A24" s="4" t="inlineStr">
        <is>
          <t>Accounts payable</t>
        </is>
      </c>
      <c r="B24" s="6" t="n">
        <v>839</v>
      </c>
      <c r="C24" s="6" t="n">
        <v>557</v>
      </c>
    </row>
    <row r="25">
      <c r="A25" s="4" t="inlineStr">
        <is>
          <t>Accrued expenses and other current liabilities</t>
        </is>
      </c>
      <c r="B25" s="6" t="n">
        <v>85</v>
      </c>
      <c r="C25" s="6" t="n">
        <v>5496</v>
      </c>
    </row>
    <row r="26">
      <c r="A26" s="4" t="inlineStr">
        <is>
          <t>Operating lease liabilities</t>
        </is>
      </c>
      <c r="B26" s="6" t="n">
        <v>-1341</v>
      </c>
      <c r="C26" s="6" t="n">
        <v>0</v>
      </c>
    </row>
    <row r="27">
      <c r="A27" s="4" t="inlineStr">
        <is>
          <t>Deferred rent</t>
        </is>
      </c>
      <c r="B27" s="6" t="n">
        <v>0</v>
      </c>
      <c r="C27" s="6" t="n">
        <v>-538</v>
      </c>
    </row>
    <row r="28">
      <c r="A28" s="4" t="inlineStr">
        <is>
          <t>Contract liabilities</t>
        </is>
      </c>
      <c r="B28" s="6" t="n">
        <v>-1931</v>
      </c>
      <c r="C28" s="6" t="n">
        <v>2258</v>
      </c>
    </row>
    <row r="29">
      <c r="A29" s="4" t="inlineStr">
        <is>
          <t>Net cash used in operating activities</t>
        </is>
      </c>
      <c r="B29" s="6" t="n">
        <v>-71649</v>
      </c>
      <c r="C29" s="6" t="n">
        <v>-55703</v>
      </c>
    </row>
    <row r="30">
      <c r="A30" s="3" t="inlineStr">
        <is>
          <t>CASH FLOWS FROM INVESTING ACTIVITIES:</t>
        </is>
      </c>
      <c r="B30" s="4" t="inlineStr">
        <is>
          <t xml:space="preserve"> </t>
        </is>
      </c>
      <c r="C30" s="4" t="inlineStr">
        <is>
          <t xml:space="preserve"> </t>
        </is>
      </c>
    </row>
    <row r="31">
      <c r="A31" s="4" t="inlineStr">
        <is>
          <t>Purchase of property and equipment</t>
        </is>
      </c>
      <c r="B31" s="6" t="n">
        <v>-4200</v>
      </c>
      <c r="C31" s="6" t="n">
        <v>-1021</v>
      </c>
    </row>
    <row r="32">
      <c r="A32" s="4" t="inlineStr">
        <is>
          <t>Proceeds from redemptions and maturities of marketable securities</t>
        </is>
      </c>
      <c r="B32" s="6" t="n">
        <v>96592</v>
      </c>
      <c r="C32" s="6" t="n">
        <v>0</v>
      </c>
    </row>
    <row r="33">
      <c r="A33" s="4" t="inlineStr">
        <is>
          <t>Purchase of available-for-sale securities</t>
        </is>
      </c>
      <c r="B33" s="6" t="n">
        <v>-23929</v>
      </c>
      <c r="C33" s="6" t="n">
        <v>-150525</v>
      </c>
    </row>
    <row r="34">
      <c r="A34" s="4" t="inlineStr">
        <is>
          <t>Net cash provided by (used in) investing activities</t>
        </is>
      </c>
      <c r="B34" s="6" t="n">
        <v>68463</v>
      </c>
      <c r="C34" s="6" t="n">
        <v>-151546</v>
      </c>
    </row>
    <row r="35">
      <c r="A35" s="3" t="inlineStr">
        <is>
          <t>CASH FLOWS FROM FINANCING ACTIVITIES:</t>
        </is>
      </c>
      <c r="B35" s="4" t="inlineStr">
        <is>
          <t xml:space="preserve"> </t>
        </is>
      </c>
      <c r="C35" s="4" t="inlineStr">
        <is>
          <t xml:space="preserve"> </t>
        </is>
      </c>
    </row>
    <row r="36">
      <c r="A36" s="4" t="inlineStr">
        <is>
          <t>Proceeds from exercise of stock options</t>
        </is>
      </c>
      <c r="B36" s="6" t="n">
        <v>1174</v>
      </c>
      <c r="C36" s="6" t="n">
        <v>150</v>
      </c>
    </row>
    <row r="37">
      <c r="A37" s="4" t="inlineStr">
        <is>
          <t>Proceeds from Business Combination and PIPE financing</t>
        </is>
      </c>
      <c r="B37" s="6" t="n">
        <v>0</v>
      </c>
      <c r="C37" s="6" t="n">
        <v>256811</v>
      </c>
    </row>
    <row r="38">
      <c r="A38" s="4" t="inlineStr">
        <is>
          <t>Transaction costs related to Business Combination and PIPE financing</t>
        </is>
      </c>
      <c r="B38" s="6" t="n">
        <v>0</v>
      </c>
      <c r="C38" s="6" t="n">
        <v>-52372</v>
      </c>
    </row>
    <row r="39">
      <c r="A39" s="4" t="inlineStr">
        <is>
          <t>Proceeds from the issuance of convertible notes</t>
        </is>
      </c>
      <c r="B39" s="6" t="n">
        <v>9850</v>
      </c>
      <c r="C39" s="6" t="n">
        <v>8045</v>
      </c>
    </row>
    <row r="40">
      <c r="A40" s="4" t="inlineStr">
        <is>
          <t>Payments for convertible note redemptions</t>
        </is>
      </c>
      <c r="B40" s="6" t="n">
        <v>-874</v>
      </c>
      <c r="C40" s="6" t="n">
        <v>0</v>
      </c>
    </row>
    <row r="41">
      <c r="A41" s="4" t="inlineStr">
        <is>
          <t>Payment of 2022 convertible note issuance costs</t>
        </is>
      </c>
      <c r="B41" s="6" t="n">
        <v>-324</v>
      </c>
      <c r="C41" s="6" t="n">
        <v>0</v>
      </c>
    </row>
    <row r="42">
      <c r="A42" s="4" t="inlineStr">
        <is>
          <t>Proceeds from bank loan</t>
        </is>
      </c>
      <c r="B42" s="6" t="n">
        <v>0</v>
      </c>
      <c r="C42" s="6" t="n">
        <v>10000</v>
      </c>
    </row>
    <row r="43">
      <c r="A43" s="4" t="inlineStr">
        <is>
          <t>Principal payments on bank loans</t>
        </is>
      </c>
      <c r="B43" s="6" t="n">
        <v>0</v>
      </c>
      <c r="C43" s="6" t="n">
        <v>-13333</v>
      </c>
    </row>
    <row r="44">
      <c r="A44" s="4" t="inlineStr">
        <is>
          <t>Payment of debt issuance costs</t>
        </is>
      </c>
      <c r="B44" s="6" t="n">
        <v>0</v>
      </c>
      <c r="C44" s="6" t="n">
        <v>-717</v>
      </c>
    </row>
    <row r="45">
      <c r="A45" s="4" t="inlineStr">
        <is>
          <t>Taxes paid related to the net share settlement of equity awards</t>
        </is>
      </c>
      <c r="B45" s="6" t="n">
        <v>-4621</v>
      </c>
      <c r="C45" s="6" t="n">
        <v>0</v>
      </c>
    </row>
    <row r="46">
      <c r="A46" s="4" t="inlineStr">
        <is>
          <t>Repurchase of stock options</t>
        </is>
      </c>
      <c r="B46" s="6" t="n">
        <v>0</v>
      </c>
      <c r="C46" s="6" t="n">
        <v>-1500</v>
      </c>
    </row>
    <row r="47">
      <c r="A47" s="4" t="inlineStr">
        <is>
          <t>Proceeds from issuance of common stock under the Common Stock Purchase Agreement</t>
        </is>
      </c>
      <c r="B47" s="6" t="n">
        <v>2891</v>
      </c>
      <c r="C47" s="6" t="n">
        <v>0</v>
      </c>
    </row>
    <row r="48">
      <c r="A48" s="4" t="inlineStr">
        <is>
          <t>Payment of transaction costs related to the Common Stock Purchase Agreement</t>
        </is>
      </c>
      <c r="B48" s="6" t="n">
        <v>-29</v>
      </c>
      <c r="C48" s="6" t="n">
        <v>0</v>
      </c>
    </row>
    <row r="49">
      <c r="A49" s="4" t="inlineStr">
        <is>
          <t>Net cash provided by financing activities</t>
        </is>
      </c>
      <c r="B49" s="6" t="n">
        <v>8067</v>
      </c>
      <c r="C49" s="6" t="n">
        <v>207084</v>
      </c>
    </row>
    <row r="50">
      <c r="A50" s="4" t="inlineStr">
        <is>
          <t>NET INCREASE (DECREASE) IN CASH, CASH EQUIVALENTS AND RESTRICTED CASH</t>
        </is>
      </c>
      <c r="B50" s="6" t="n">
        <v>4881</v>
      </c>
      <c r="C50" s="6" t="n">
        <v>-165</v>
      </c>
    </row>
    <row r="51">
      <c r="A51" s="4" t="inlineStr">
        <is>
          <t>CASH, CASH EQUIVALENTS AND RESTRICTED CASH—Beginning of period</t>
        </is>
      </c>
      <c r="B51" s="6" t="n">
        <v>16333</v>
      </c>
      <c r="C51" s="6" t="n">
        <v>16498</v>
      </c>
    </row>
    <row r="52">
      <c r="A52" s="4" t="inlineStr">
        <is>
          <t>CASH, CASH EQUIVALENTS AND RESTRICTED CASH—Ending</t>
        </is>
      </c>
      <c r="B52" s="6" t="n">
        <v>21214</v>
      </c>
      <c r="C52" s="6" t="n">
        <v>16333</v>
      </c>
    </row>
    <row r="53">
      <c r="A53" s="3" t="inlineStr">
        <is>
          <t>SUPPLEMENTAL CASH FLOW INFORMATION:</t>
        </is>
      </c>
      <c r="B53" s="4" t="inlineStr">
        <is>
          <t xml:space="preserve"> </t>
        </is>
      </c>
      <c r="C53" s="4" t="inlineStr">
        <is>
          <t xml:space="preserve"> </t>
        </is>
      </c>
    </row>
    <row r="54">
      <c r="A54" s="4" t="inlineStr">
        <is>
          <t>Cash paid for interest</t>
        </is>
      </c>
      <c r="B54" s="6" t="n">
        <v>133</v>
      </c>
      <c r="C54" s="6" t="n">
        <v>358</v>
      </c>
    </row>
    <row r="55">
      <c r="A55" s="4" t="inlineStr">
        <is>
          <t>Cash paid for income taxes</t>
        </is>
      </c>
      <c r="B55" s="6" t="n">
        <v>20</v>
      </c>
      <c r="C55" s="6" t="n">
        <v>0</v>
      </c>
    </row>
    <row r="56">
      <c r="A56" s="3" t="inlineStr">
        <is>
          <t>SUPPLEMENTAL DISCLOSURE OF NONCASH INVESTING AND FINANCING ACTIVITIES:</t>
        </is>
      </c>
      <c r="B56" s="4" t="inlineStr">
        <is>
          <t xml:space="preserve"> </t>
        </is>
      </c>
      <c r="C56" s="4" t="inlineStr">
        <is>
          <t xml:space="preserve"> </t>
        </is>
      </c>
    </row>
    <row r="57">
      <c r="A57" s="4" t="inlineStr">
        <is>
          <t>Purchases of property and equipment included in accounts payable and accrued liabilities</t>
        </is>
      </c>
      <c r="B57" s="6" t="n">
        <v>28</v>
      </c>
      <c r="C57" s="6" t="n">
        <v>270</v>
      </c>
    </row>
    <row r="58">
      <c r="A58" s="4" t="inlineStr">
        <is>
          <t>Operating lease right-of-use assets obtained in exchange for lease obligations</t>
        </is>
      </c>
      <c r="B58" s="6" t="n">
        <v>556</v>
      </c>
      <c r="C58" s="6" t="n">
        <v>0</v>
      </c>
    </row>
    <row r="59">
      <c r="A59" s="4" t="inlineStr">
        <is>
          <t>Conversion of Series A and Series B preferred stock into Class A common stock</t>
        </is>
      </c>
      <c r="B59" s="6" t="n">
        <v>0</v>
      </c>
      <c r="C59" s="6" t="n">
        <v>62639</v>
      </c>
    </row>
    <row r="60">
      <c r="A60" s="4" t="inlineStr">
        <is>
          <t>Conversion of convertible notes and accrued interest into Class A common stock</t>
        </is>
      </c>
      <c r="B60" s="6" t="n">
        <v>600</v>
      </c>
      <c r="C60" s="6" t="n">
        <v>39095</v>
      </c>
    </row>
    <row r="61">
      <c r="A61" s="4" t="inlineStr">
        <is>
          <t>Taxes related to net share settlement of equity awards included in accrued liabilities</t>
        </is>
      </c>
      <c r="B61" s="6" t="n">
        <v>4</v>
      </c>
      <c r="C61" s="6" t="n">
        <v>835</v>
      </c>
    </row>
    <row r="62">
      <c r="A62" s="4" t="inlineStr">
        <is>
          <t>Assumption of the private placement warrant liability in connection with Business Combination</t>
        </is>
      </c>
      <c r="B62" s="6" t="n">
        <v>0</v>
      </c>
      <c r="C62" s="6" t="n">
        <v>268</v>
      </c>
    </row>
    <row r="63">
      <c r="A63" s="4" t="inlineStr">
        <is>
          <t>Transaction costs paid in 2020, previously recorded to other non-current assets and reclassified to additional paid-in capital in 2021</t>
        </is>
      </c>
      <c r="B63" s="6" t="n">
        <v>0</v>
      </c>
      <c r="C63" s="6" t="n">
        <v>289</v>
      </c>
    </row>
    <row r="64">
      <c r="A64" s="4" t="inlineStr">
        <is>
          <t>Cumulative Effect, Period of Adoption, Adjustment</t>
        </is>
      </c>
      <c r="B64" s="4" t="inlineStr">
        <is>
          <t xml:space="preserve"> </t>
        </is>
      </c>
      <c r="C64" s="4" t="inlineStr">
        <is>
          <t xml:space="preserve"> </t>
        </is>
      </c>
    </row>
    <row r="65">
      <c r="A65" s="3" t="inlineStr">
        <is>
          <t>SUPPLEMENTAL DISCLOSURE OF NONCASH INVESTING AND FINANCING ACTIVITIES:</t>
        </is>
      </c>
      <c r="B65" s="4" t="inlineStr">
        <is>
          <t xml:space="preserve"> </t>
        </is>
      </c>
      <c r="C65" s="4" t="inlineStr">
        <is>
          <t xml:space="preserve"> </t>
        </is>
      </c>
    </row>
    <row r="66">
      <c r="A66" s="4" t="inlineStr">
        <is>
          <t>Operating lease right-of-use assets obtained in exchange for lease obligations</t>
        </is>
      </c>
      <c r="B66" s="5" t="n">
        <v>16284</v>
      </c>
      <c r="C66"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5" t="n">
        <v>1422</v>
      </c>
      <c r="C4" s="5" t="n">
        <v>1014</v>
      </c>
    </row>
    <row r="5">
      <c r="A5" s="4" t="inlineStr">
        <is>
          <t>Property, plant and equipment, disposals</t>
        </is>
      </c>
      <c r="B5" s="5" t="n">
        <v>604</v>
      </c>
      <c r="C5"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Non-current inventory</t>
        </is>
      </c>
      <c r="B3" s="5" t="n">
        <v>1491</v>
      </c>
      <c r="C3" s="5" t="n">
        <v>0</v>
      </c>
    </row>
    <row r="4">
      <c r="A4" s="4" t="inlineStr">
        <is>
          <t>Long-term prepaid expenses</t>
        </is>
      </c>
      <c r="B4" s="6" t="n">
        <v>901</v>
      </c>
      <c r="C4" s="6" t="n">
        <v>1376</v>
      </c>
    </row>
    <row r="5">
      <c r="A5" s="4" t="inlineStr">
        <is>
          <t>Security deposits</t>
        </is>
      </c>
      <c r="B5" s="6" t="n">
        <v>81</v>
      </c>
      <c r="C5" s="6" t="n">
        <v>133</v>
      </c>
    </row>
    <row r="6">
      <c r="A6" s="4" t="inlineStr">
        <is>
          <t>Total other noncurrent assets</t>
        </is>
      </c>
      <c r="B6" s="5" t="n">
        <v>2473</v>
      </c>
      <c r="C6" s="5" t="n">
        <v>15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urchases and other</t>
        </is>
      </c>
      <c r="B3" s="5" t="n">
        <v>4092</v>
      </c>
      <c r="C3" s="5" t="n">
        <v>1947</v>
      </c>
    </row>
    <row r="4">
      <c r="A4" s="4" t="inlineStr">
        <is>
          <t>Operating lease liabilities - current</t>
        </is>
      </c>
      <c r="B4" s="6" t="n">
        <v>2455</v>
      </c>
      <c r="C4" s="6" t="n">
        <v>0</v>
      </c>
    </row>
    <row r="5">
      <c r="A5" s="4" t="inlineStr">
        <is>
          <t>Accrued bonuses</t>
        </is>
      </c>
      <c r="B5" s="6" t="n">
        <v>1022</v>
      </c>
      <c r="C5" s="6" t="n">
        <v>3408</v>
      </c>
    </row>
    <row r="6">
      <c r="A6" s="4" t="inlineStr">
        <is>
          <t>Accrued payroll</t>
        </is>
      </c>
      <c r="B6" s="6" t="n">
        <v>1148</v>
      </c>
      <c r="C6" s="6" t="n">
        <v>957</v>
      </c>
    </row>
    <row r="7">
      <c r="A7" s="4" t="inlineStr">
        <is>
          <t>Accrued payroll taxes</t>
        </is>
      </c>
      <c r="B7" s="6" t="n">
        <v>480</v>
      </c>
      <c r="C7" s="6" t="n">
        <v>275</v>
      </c>
    </row>
    <row r="8">
      <c r="A8" s="4" t="inlineStr">
        <is>
          <t>Warranty reserve</t>
        </is>
      </c>
      <c r="B8" s="6" t="n">
        <v>526</v>
      </c>
      <c r="C8" s="6" t="n">
        <v>1547</v>
      </c>
    </row>
    <row r="9">
      <c r="A9" s="4" t="inlineStr">
        <is>
          <t>Income tax payable</t>
        </is>
      </c>
      <c r="B9" s="6" t="n">
        <v>41</v>
      </c>
      <c r="C9" s="6" t="n">
        <v>0</v>
      </c>
    </row>
    <row r="10">
      <c r="A10" s="4" t="inlineStr">
        <is>
          <t>Deferred rent - current</t>
        </is>
      </c>
      <c r="B10" s="6" t="n">
        <v>0</v>
      </c>
      <c r="C10" s="6" t="n">
        <v>605</v>
      </c>
    </row>
    <row r="11">
      <c r="A11" s="4" t="inlineStr">
        <is>
          <t>Accrued expenses and other current liabilities</t>
        </is>
      </c>
      <c r="B11" s="5" t="n">
        <v>9764</v>
      </c>
      <c r="C11" s="5" t="n">
        <v>87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4" customWidth="1" min="6" max="6"/>
    <col width="16" customWidth="1" min="7" max="7"/>
    <col width="14" customWidth="1" min="8" max="8"/>
  </cols>
  <sheetData>
    <row r="1">
      <c r="A1" s="1" t="inlineStr">
        <is>
          <t>Borrowings (Details) - USD ($)</t>
        </is>
      </c>
      <c r="G1" s="2" t="inlineStr">
        <is>
          <t>12 Months Ended</t>
        </is>
      </c>
    </row>
    <row r="2">
      <c r="B2" s="2" t="inlineStr">
        <is>
          <t>Sep. 07, 2021</t>
        </is>
      </c>
      <c r="C2" s="2" t="inlineStr">
        <is>
          <t>Aug. 20, 2021</t>
        </is>
      </c>
      <c r="D2" s="2" t="inlineStr">
        <is>
          <t>Jun. 19, 2021</t>
        </is>
      </c>
      <c r="E2" s="2" t="inlineStr">
        <is>
          <t>May 13, 2021</t>
        </is>
      </c>
      <c r="F2" s="2" t="inlineStr">
        <is>
          <t>Mar. 18, 2021</t>
        </is>
      </c>
      <c r="G2" s="2" t="inlineStr">
        <is>
          <t>Dec. 31, 2022</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PPP loan forgivenes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2297000</v>
      </c>
    </row>
    <row r="5">
      <c r="A5" s="4" t="inlineStr">
        <is>
          <t>Borrowing amount outstanding</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row>
    <row r="6">
      <c r="A6" s="4" t="inlineStr">
        <is>
          <t>Term Loan Debt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payments on bank loans</t>
        </is>
      </c>
      <c r="B8" s="5" t="n">
        <v>233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check Protection Program, CARES Act | Loans Payable |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PPP loan forgiveness</t>
        </is>
      </c>
      <c r="B11" s="4" t="inlineStr">
        <is>
          <t xml:space="preserve"> </t>
        </is>
      </c>
      <c r="C11" s="4" t="inlineStr">
        <is>
          <t xml:space="preserve"> </t>
        </is>
      </c>
      <c r="D11" s="5" t="n">
        <v>2270000</v>
      </c>
      <c r="E11" s="4" t="inlineStr">
        <is>
          <t xml:space="preserve"> </t>
        </is>
      </c>
      <c r="F11" s="4" t="inlineStr">
        <is>
          <t xml:space="preserve"> </t>
        </is>
      </c>
      <c r="G11" s="4" t="inlineStr">
        <is>
          <t xml:space="preserve"> </t>
        </is>
      </c>
      <c r="H11" s="4" t="inlineStr">
        <is>
          <t xml:space="preserve"> </t>
        </is>
      </c>
    </row>
    <row r="12">
      <c r="A12" s="4" t="inlineStr">
        <is>
          <t>Paycheck Protection Program, CARES Act | Loans Payable |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PPP loan forgiveness</t>
        </is>
      </c>
      <c r="B14" s="4" t="inlineStr">
        <is>
          <t xml:space="preserve"> </t>
        </is>
      </c>
      <c r="C14" s="4" t="inlineStr">
        <is>
          <t xml:space="preserve"> </t>
        </is>
      </c>
      <c r="D14" s="5" t="n">
        <v>27000</v>
      </c>
      <c r="E14" s="4" t="inlineStr">
        <is>
          <t xml:space="preserve"> </t>
        </is>
      </c>
      <c r="F14" s="4" t="inlineStr">
        <is>
          <t xml:space="preserve"> </t>
        </is>
      </c>
      <c r="G14" s="4" t="inlineStr">
        <is>
          <t xml:space="preserve"> </t>
        </is>
      </c>
      <c r="H14" s="4" t="inlineStr">
        <is>
          <t xml:space="preserve"> </t>
        </is>
      </c>
    </row>
    <row r="15">
      <c r="A15" s="4" t="inlineStr">
        <is>
          <t>Financing Facility | Silicon Valley Bank Financ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capacity</t>
        </is>
      </c>
      <c r="B17" s="4" t="inlineStr">
        <is>
          <t xml:space="preserve"> </t>
        </is>
      </c>
      <c r="C17" s="4" t="inlineStr">
        <is>
          <t xml:space="preserve"> </t>
        </is>
      </c>
      <c r="D17" s="4" t="inlineStr">
        <is>
          <t xml:space="preserve"> </t>
        </is>
      </c>
      <c r="E17" s="4" t="inlineStr">
        <is>
          <t xml:space="preserve"> </t>
        </is>
      </c>
      <c r="F17" s="5" t="n">
        <v>10000000</v>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9" t="n">
        <v>0.08</v>
      </c>
      <c r="G18" s="4" t="inlineStr">
        <is>
          <t xml:space="preserve"> </t>
        </is>
      </c>
      <c r="H18" s="4" t="inlineStr">
        <is>
          <t xml:space="preserve"> </t>
        </is>
      </c>
    </row>
    <row r="19">
      <c r="A19" s="4" t="inlineStr">
        <is>
          <t>Repayments for financing facility, including interest</t>
        </is>
      </c>
      <c r="B19" s="4" t="inlineStr">
        <is>
          <t xml:space="preserve"> </t>
        </is>
      </c>
      <c r="C19" s="5" t="n">
        <v>1054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ng Facility | Silicon Valley Bank Financing Facility, First Adv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capacity</t>
        </is>
      </c>
      <c r="B22" s="4" t="inlineStr">
        <is>
          <t xml:space="preserve"> </t>
        </is>
      </c>
      <c r="C22" s="4" t="inlineStr">
        <is>
          <t xml:space="preserve"> </t>
        </is>
      </c>
      <c r="D22" s="4" t="inlineStr">
        <is>
          <t xml:space="preserve"> </t>
        </is>
      </c>
      <c r="E22" s="4" t="inlineStr">
        <is>
          <t xml:space="preserve"> </t>
        </is>
      </c>
      <c r="F22" s="5" t="n">
        <v>4000000</v>
      </c>
      <c r="G22" s="4" t="inlineStr">
        <is>
          <t xml:space="preserve"> </t>
        </is>
      </c>
      <c r="H22" s="4" t="inlineStr">
        <is>
          <t xml:space="preserve"> </t>
        </is>
      </c>
    </row>
    <row r="23">
      <c r="A23" s="4" t="inlineStr">
        <is>
          <t>Proceeds from bank loan</t>
        </is>
      </c>
      <c r="B23" s="4" t="inlineStr">
        <is>
          <t xml:space="preserve"> </t>
        </is>
      </c>
      <c r="C23" s="4" t="inlineStr">
        <is>
          <t xml:space="preserve"> </t>
        </is>
      </c>
      <c r="D23" s="4" t="inlineStr">
        <is>
          <t xml:space="preserve"> </t>
        </is>
      </c>
      <c r="E23" s="4" t="inlineStr">
        <is>
          <t xml:space="preserve"> </t>
        </is>
      </c>
      <c r="F23" s="6" t="n">
        <v>4000000</v>
      </c>
      <c r="G23" s="4" t="inlineStr">
        <is>
          <t xml:space="preserve"> </t>
        </is>
      </c>
      <c r="H23" s="4" t="inlineStr">
        <is>
          <t xml:space="preserve"> </t>
        </is>
      </c>
    </row>
    <row r="24">
      <c r="A24" s="4" t="inlineStr">
        <is>
          <t>Financing Facility | Silicon Valley Bank Financing Facility, Second Adv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capacity</t>
        </is>
      </c>
      <c r="B26" s="4" t="inlineStr">
        <is>
          <t xml:space="preserve"> </t>
        </is>
      </c>
      <c r="C26" s="4" t="inlineStr">
        <is>
          <t xml:space="preserve"> </t>
        </is>
      </c>
      <c r="D26" s="4" t="inlineStr">
        <is>
          <t xml:space="preserve"> </t>
        </is>
      </c>
      <c r="E26" s="4" t="inlineStr">
        <is>
          <t xml:space="preserve"> </t>
        </is>
      </c>
      <c r="F26" s="5" t="n">
        <v>6000000</v>
      </c>
      <c r="G26" s="4" t="inlineStr">
        <is>
          <t xml:space="preserve"> </t>
        </is>
      </c>
      <c r="H26" s="4" t="inlineStr">
        <is>
          <t xml:space="preserve"> </t>
        </is>
      </c>
    </row>
    <row r="27">
      <c r="A27" s="4" t="inlineStr">
        <is>
          <t>Proceeds from bank loan</t>
        </is>
      </c>
      <c r="B27" s="4" t="inlineStr">
        <is>
          <t xml:space="preserve"> </t>
        </is>
      </c>
      <c r="C27" s="4" t="inlineStr">
        <is>
          <t xml:space="preserve"> </t>
        </is>
      </c>
      <c r="D27" s="4" t="inlineStr">
        <is>
          <t xml:space="preserve"> </t>
        </is>
      </c>
      <c r="E27" s="5" t="n">
        <v>6000000</v>
      </c>
      <c r="F27" s="4" t="inlineStr">
        <is>
          <t xml:space="preserve"> </t>
        </is>
      </c>
      <c r="G27" s="4" t="inlineStr">
        <is>
          <t xml:space="preserve"> </t>
        </is>
      </c>
      <c r="H27" s="4" t="inlineStr">
        <is>
          <t xml:space="preserve"> </t>
        </is>
      </c>
    </row>
  </sheetData>
  <mergeCells count="2">
    <mergeCell ref="A1:A2"/>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35" customWidth="1" min="2" max="2"/>
    <col width="27" customWidth="1" min="3" max="3"/>
    <col width="52" customWidth="1" min="4" max="4"/>
    <col width="31" customWidth="1" min="5" max="5"/>
    <col width="29" customWidth="1" min="6" max="6"/>
    <col width="21" customWidth="1" min="7" max="7"/>
    <col width="29" customWidth="1" min="8" max="8"/>
    <col width="29" customWidth="1" min="9" max="9"/>
    <col width="22" customWidth="1" min="10" max="10"/>
    <col width="22" customWidth="1" min="11" max="11"/>
  </cols>
  <sheetData>
    <row r="1">
      <c r="A1" s="1" t="inlineStr">
        <is>
          <t>Convertible Notes - Narrative (Details)</t>
        </is>
      </c>
      <c r="G1" s="2" t="inlineStr">
        <is>
          <t>7 Months Ended</t>
        </is>
      </c>
      <c r="H1" s="2" t="inlineStr">
        <is>
          <t>12 Months Ended</t>
        </is>
      </c>
    </row>
    <row r="2">
      <c r="B2" s="2" t="inlineStr">
        <is>
          <t>Dec. 15, 2022 USD ($) d $ / shares</t>
        </is>
      </c>
      <c r="C2" s="2" t="inlineStr">
        <is>
          <t>Dec. 14, 2022 d $ / shares</t>
        </is>
      </c>
      <c r="D2" s="2" t="inlineStr">
        <is>
          <t>Sep. 15, 2022 USD ($) redemptionAmount d $ / shares</t>
        </is>
      </c>
      <c r="E2" s="2" t="inlineStr">
        <is>
          <t>Sep. 14, 2022 USD ($) issuance</t>
        </is>
      </c>
      <c r="F2" s="2" t="inlineStr">
        <is>
          <t>Aug. 16, 2021 USD ($) shares</t>
        </is>
      </c>
      <c r="G2" s="2" t="inlineStr">
        <is>
          <t>Aug. 15, 2021 shares</t>
        </is>
      </c>
      <c r="H2" s="2" t="inlineStr">
        <is>
          <t>Dec. 31, 2022 USD ($) shares</t>
        </is>
      </c>
      <c r="I2" s="2" t="inlineStr">
        <is>
          <t>Dec. 31, 2021 USD ($) shares</t>
        </is>
      </c>
      <c r="J2" s="2" t="inlineStr">
        <is>
          <t>Dec. 31, 2020 USD ($)</t>
        </is>
      </c>
      <c r="K2" s="2" t="inlineStr">
        <is>
          <t>Feb. 2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594000</v>
      </c>
      <c r="I4" s="5" t="n">
        <v>0</v>
      </c>
      <c r="J4" s="4" t="inlineStr">
        <is>
          <t xml:space="preserve"> </t>
        </is>
      </c>
      <c r="K4" s="4" t="inlineStr">
        <is>
          <t xml:space="preserve"> </t>
        </is>
      </c>
    </row>
    <row r="5">
      <c r="A5" s="4" t="inlineStr">
        <is>
          <t>Conversions of convertible note into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29699</v>
      </c>
      <c r="I5" s="4" t="inlineStr">
        <is>
          <t xml:space="preserve"> </t>
        </is>
      </c>
      <c r="J5" s="4" t="inlineStr">
        <is>
          <t xml:space="preserve"> </t>
        </is>
      </c>
      <c r="K5" s="4" t="inlineStr">
        <is>
          <t xml:space="preserve"> </t>
        </is>
      </c>
    </row>
    <row r="6">
      <c r="A6" s="4" t="inlineStr">
        <is>
          <t>Convertible note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4000</v>
      </c>
      <c r="I6" s="5" t="n">
        <v>0</v>
      </c>
      <c r="J6" s="4" t="inlineStr">
        <is>
          <t xml:space="preserve"> </t>
        </is>
      </c>
      <c r="K6" s="4" t="inlineStr">
        <is>
          <t xml:space="preserve"> </t>
        </is>
      </c>
    </row>
    <row r="7">
      <c r="A7" s="4" t="inlineStr">
        <is>
          <t>2022 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beneficial ownership percentage allowed if converted</t>
        </is>
      </c>
      <c r="B9" s="4" t="inlineStr">
        <is>
          <t xml:space="preserve"> </t>
        </is>
      </c>
      <c r="C9" s="4" t="inlineStr">
        <is>
          <t xml:space="preserve"> </t>
        </is>
      </c>
      <c r="D9" s="14" t="n">
        <v>0.09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s of convertible note into common stock (in shares) | shares</t>
        </is>
      </c>
      <c r="B12" s="4" t="inlineStr">
        <is>
          <t xml:space="preserve"> </t>
        </is>
      </c>
      <c r="C12" s="4" t="inlineStr">
        <is>
          <t xml:space="preserve"> </t>
        </is>
      </c>
      <c r="D12" s="4" t="inlineStr">
        <is>
          <t xml:space="preserve"> </t>
        </is>
      </c>
      <c r="E12" s="4" t="inlineStr">
        <is>
          <t xml:space="preserve"> </t>
        </is>
      </c>
      <c r="F12" s="6" t="n">
        <v>20778097</v>
      </c>
      <c r="G12" s="6" t="n">
        <v>20778097</v>
      </c>
      <c r="H12" s="4" t="inlineStr">
        <is>
          <t xml:space="preserve"> </t>
        </is>
      </c>
      <c r="I12" s="6" t="n">
        <v>20778097</v>
      </c>
      <c r="J12" s="4" t="inlineStr">
        <is>
          <t xml:space="preserve"> </t>
        </is>
      </c>
      <c r="K12" s="4" t="inlineStr">
        <is>
          <t xml:space="preserve"> </t>
        </is>
      </c>
    </row>
    <row r="13">
      <c r="A13" s="4" t="inlineStr">
        <is>
          <t>2020 Notes | 2022 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amount of convertible equity instruments issu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0000000</v>
      </c>
      <c r="K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3</v>
      </c>
      <c r="K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c r="F17" s="5" t="n">
        <v>38045000</v>
      </c>
      <c r="G17" s="4" t="inlineStr">
        <is>
          <t xml:space="preserve"> </t>
        </is>
      </c>
      <c r="H17" s="6" t="n">
        <v>0</v>
      </c>
      <c r="I17" s="5" t="n">
        <v>0</v>
      </c>
      <c r="J17" s="4" t="inlineStr">
        <is>
          <t xml:space="preserve"> </t>
        </is>
      </c>
      <c r="K17" s="4" t="inlineStr">
        <is>
          <t xml:space="preserve"> </t>
        </is>
      </c>
    </row>
    <row r="18">
      <c r="A18" s="4" t="inlineStr">
        <is>
          <t>Debt conversion multiplier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9</v>
      </c>
      <c r="K18" s="4" t="inlineStr">
        <is>
          <t xml:space="preserve"> </t>
        </is>
      </c>
    </row>
    <row r="19">
      <c r="A19" s="4" t="inlineStr">
        <is>
          <t>Fair value of embedded 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5" t="n">
        <v>0</v>
      </c>
      <c r="J19" s="4" t="inlineStr">
        <is>
          <t xml:space="preserve"> </t>
        </is>
      </c>
      <c r="K19" s="5" t="n">
        <v>1520000</v>
      </c>
    </row>
    <row r="20">
      <c r="A20" s="4" t="inlineStr">
        <is>
          <t>2022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issuances allowed | issuance</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receivable from convertible debt</t>
        </is>
      </c>
      <c r="B23" s="4" t="inlineStr">
        <is>
          <t xml:space="preserve"> </t>
        </is>
      </c>
      <c r="C23" s="4" t="inlineStr">
        <is>
          <t xml:space="preserve"> </t>
        </is>
      </c>
      <c r="D23" s="4" t="inlineStr">
        <is>
          <t xml:space="preserve"> </t>
        </is>
      </c>
      <c r="E23" s="5" t="n">
        <v>2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monthly redemption amounts that can be accelerated in any calendar month | redemptionAmount</t>
        </is>
      </c>
      <c r="B24" s="4" t="inlineStr">
        <is>
          <t xml:space="preserve"> </t>
        </is>
      </c>
      <c r="C24" s="4" t="inlineStr">
        <is>
          <t xml:space="preserve"> </t>
        </is>
      </c>
      <c r="D24" s="6" t="n">
        <v>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pital raise threshold amount</t>
        </is>
      </c>
      <c r="B25" s="4" t="inlineStr">
        <is>
          <t xml:space="preserve"> </t>
        </is>
      </c>
      <c r="C25" s="4" t="inlineStr">
        <is>
          <t xml:space="preserve"> </t>
        </is>
      </c>
      <c r="D25" s="5" t="n">
        <v>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required to be used to redeem debt</t>
        </is>
      </c>
      <c r="B26" s="4" t="inlineStr">
        <is>
          <t xml:space="preserve"> </t>
        </is>
      </c>
      <c r="C26" s="4" t="inlineStr">
        <is>
          <t xml:space="preserve"> </t>
        </is>
      </c>
      <c r="D26" s="9" t="n">
        <v>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nd unpaid interest multiplier</t>
        </is>
      </c>
      <c r="B27" s="4" t="inlineStr">
        <is>
          <t xml:space="preserve"> </t>
        </is>
      </c>
      <c r="C27" s="4" t="inlineStr">
        <is>
          <t xml:space="preserve"> </t>
        </is>
      </c>
      <c r="D27" s="9" t="n">
        <v>1.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ke-whole amount multiplier</t>
        </is>
      </c>
      <c r="B28" s="4" t="inlineStr">
        <is>
          <t xml:space="preserve"> </t>
        </is>
      </c>
      <c r="C28" s="4" t="inlineStr">
        <is>
          <t xml:space="preserve"> </t>
        </is>
      </c>
      <c r="D28" s="9"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s, fair value</t>
        </is>
      </c>
      <c r="B29" s="4" t="inlineStr">
        <is>
          <t xml:space="preserve"> </t>
        </is>
      </c>
      <c r="C29" s="4" t="inlineStr">
        <is>
          <t xml:space="preserve"> </t>
        </is>
      </c>
      <c r="D29" s="5" t="n">
        <v>9512000</v>
      </c>
      <c r="E29" s="4" t="inlineStr">
        <is>
          <t xml:space="preserve"> </t>
        </is>
      </c>
      <c r="F29" s="4" t="inlineStr">
        <is>
          <t xml:space="preserve"> </t>
        </is>
      </c>
      <c r="G29" s="4" t="inlineStr">
        <is>
          <t xml:space="preserve"> </t>
        </is>
      </c>
      <c r="H29" s="6" t="n">
        <v>8594000</v>
      </c>
      <c r="I29" s="4" t="inlineStr">
        <is>
          <t xml:space="preserve"> </t>
        </is>
      </c>
      <c r="J29" s="4" t="inlineStr">
        <is>
          <t xml:space="preserve"> </t>
        </is>
      </c>
      <c r="K29" s="4" t="inlineStr">
        <is>
          <t xml:space="preserve"> </t>
        </is>
      </c>
    </row>
    <row r="30">
      <c r="A30" s="4" t="inlineStr">
        <is>
          <t>Warrant, fair value disclosure</t>
        </is>
      </c>
      <c r="B30" s="4" t="inlineStr">
        <is>
          <t xml:space="preserve"> </t>
        </is>
      </c>
      <c r="C30" s="4" t="inlineStr">
        <is>
          <t xml:space="preserve"> </t>
        </is>
      </c>
      <c r="D30" s="5" t="n">
        <v>48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2 Notes | 2022 Convertible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t>
        </is>
      </c>
      <c r="B33" s="4" t="inlineStr">
        <is>
          <t xml:space="preserve"> </t>
        </is>
      </c>
      <c r="C33" s="4" t="inlineStr">
        <is>
          <t xml:space="preserve"> </t>
        </is>
      </c>
      <c r="D33" s="9" t="n">
        <v>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scount on issuance, percentage</t>
        </is>
      </c>
      <c r="B34" s="4" t="inlineStr">
        <is>
          <t xml:space="preserve"> </t>
        </is>
      </c>
      <c r="C34" s="4" t="inlineStr">
        <is>
          <t xml:space="preserve"> </t>
        </is>
      </c>
      <c r="D34" s="14" t="n">
        <v>0.047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weighted average price (in dollars per share) | $ / shares</t>
        </is>
      </c>
      <c r="B35" s="8" t="n">
        <v>0.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inimum average daily trading volume</t>
        </is>
      </c>
      <c r="B36" s="5" t="n">
        <v>5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ading days prior to the installment notice date | d</t>
        </is>
      </c>
      <c r="B37" s="6" t="n">
        <v>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ading day prior to the installment date | d</t>
        </is>
      </c>
      <c r="B38" s="6" t="n">
        <v>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price (in dollars per share) | $ / shares</t>
        </is>
      </c>
      <c r="B39" s="4" t="inlineStr">
        <is>
          <t xml:space="preserve"> </t>
        </is>
      </c>
      <c r="C39" s="8" t="n">
        <v>2.5</v>
      </c>
      <c r="D39" s="8" t="n">
        <v>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reshold percentage of stock price trigger</t>
        </is>
      </c>
      <c r="B40" s="4" t="inlineStr">
        <is>
          <t xml:space="preserve"> </t>
        </is>
      </c>
      <c r="C40" s="9" t="n">
        <v>0.95</v>
      </c>
      <c r="D40" s="9" t="n">
        <v>0.9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reshold consecutive trading days | d</t>
        </is>
      </c>
      <c r="B41" s="4" t="inlineStr">
        <is>
          <t xml:space="preserve"> </t>
        </is>
      </c>
      <c r="C41" s="6" t="n">
        <v>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onthly redemption premium, percentage</t>
        </is>
      </c>
      <c r="B42" s="4" t="inlineStr">
        <is>
          <t xml:space="preserve"> </t>
        </is>
      </c>
      <c r="C42" s="9"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eleration payment monthly limit</t>
        </is>
      </c>
      <c r="B43" s="4" t="inlineStr">
        <is>
          <t xml:space="preserve"> </t>
        </is>
      </c>
      <c r="C43" s="4" t="inlineStr">
        <is>
          <t xml:space="preserve"> </t>
        </is>
      </c>
      <c r="D43" s="5" t="n">
        <v>2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ible note issuance costs</t>
        </is>
      </c>
      <c r="B44" s="4" t="inlineStr">
        <is>
          <t xml:space="preserve"> </t>
        </is>
      </c>
      <c r="C44" s="4" t="inlineStr">
        <is>
          <t xml:space="preserve"> </t>
        </is>
      </c>
      <c r="D44" s="6" t="n">
        <v>47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not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9200000</v>
      </c>
      <c r="I45" s="4" t="inlineStr">
        <is>
          <t xml:space="preserve"> </t>
        </is>
      </c>
      <c r="J45" s="4" t="inlineStr">
        <is>
          <t xml:space="preserve"> </t>
        </is>
      </c>
      <c r="K45" s="4" t="inlineStr">
        <is>
          <t xml:space="preserve"> </t>
        </is>
      </c>
    </row>
    <row r="46">
      <c r="A46" s="4" t="inlineStr">
        <is>
          <t>2022 Notes, Each Clos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receivable from convertible debt</t>
        </is>
      </c>
      <c r="B48" s="4" t="inlineStr">
        <is>
          <t xml:space="preserve"> </t>
        </is>
      </c>
      <c r="C48" s="4" t="inlineStr">
        <is>
          <t xml:space="preserve"> </t>
        </is>
      </c>
      <c r="D48" s="4" t="inlineStr">
        <is>
          <t xml:space="preserve"> </t>
        </is>
      </c>
      <c r="E48" s="6" t="n">
        <v>1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2 Notes, Each Closing | 2022 Convertible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an amount</t>
        </is>
      </c>
      <c r="B51" s="4" t="inlineStr">
        <is>
          <t xml:space="preserve"> </t>
        </is>
      </c>
      <c r="C51" s="4" t="inlineStr">
        <is>
          <t xml:space="preserve"> </t>
        </is>
      </c>
      <c r="D51" s="4" t="inlineStr">
        <is>
          <t xml:space="preserve"> </t>
        </is>
      </c>
      <c r="E51" s="5" t="n">
        <v>10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2 Notes, First Clos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the issuance of convertible notes</t>
        </is>
      </c>
      <c r="B54" s="4" t="inlineStr">
        <is>
          <t xml:space="preserve"> </t>
        </is>
      </c>
      <c r="C54" s="4" t="inlineStr">
        <is>
          <t xml:space="preserve"> </t>
        </is>
      </c>
      <c r="D54" s="6" t="n">
        <v>1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2 Notes, First Closing | 2022 Convertible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an amount</t>
        </is>
      </c>
      <c r="B57" s="4" t="inlineStr">
        <is>
          <t xml:space="preserve"> </t>
        </is>
      </c>
      <c r="C57" s="4" t="inlineStr">
        <is>
          <t xml:space="preserve"> </t>
        </is>
      </c>
      <c r="D57" s="5" t="n">
        <v>10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2 Notes, Second Clos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rading days after agreement for issuance | d</t>
        </is>
      </c>
      <c r="B60" s="4" t="inlineStr">
        <is>
          <t xml:space="preserve"> </t>
        </is>
      </c>
      <c r="C60" s="4" t="inlineStr">
        <is>
          <t xml:space="preserve"> </t>
        </is>
      </c>
      <c r="D60" s="6" t="n">
        <v>9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and Other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rtization of debt issuance costs</t>
        </is>
      </c>
      <c r="B4" s="5" t="n">
        <v>0</v>
      </c>
      <c r="C4" s="5" t="n">
        <v>725</v>
      </c>
    </row>
    <row r="5">
      <c r="A5" s="4" t="inlineStr">
        <is>
          <t>Convertible note issuance costs</t>
        </is>
      </c>
      <c r="B5" s="6" t="n">
        <v>474</v>
      </c>
      <c r="C5" s="6" t="n">
        <v>0</v>
      </c>
    </row>
    <row r="6">
      <c r="A6" s="4" t="inlineStr">
        <is>
          <t>Amortization of debt discount</t>
        </is>
      </c>
      <c r="B6" s="6" t="n">
        <v>0</v>
      </c>
      <c r="C6" s="6" t="n">
        <v>752</v>
      </c>
    </row>
    <row r="7">
      <c r="A7" s="4" t="inlineStr">
        <is>
          <t>Amortization of premiums on marketable securities, net of accretion of discounts</t>
        </is>
      </c>
      <c r="B7" s="6" t="n">
        <v>778</v>
      </c>
      <c r="C7" s="6" t="n">
        <v>456</v>
      </c>
    </row>
    <row r="8">
      <c r="A8" s="4" t="inlineStr">
        <is>
          <t>Realized loss on redemption of marketable securities</t>
        </is>
      </c>
      <c r="B8" s="6" t="n">
        <v>77</v>
      </c>
      <c r="C8" s="6" t="n">
        <v>0</v>
      </c>
    </row>
    <row r="9">
      <c r="A9" s="4" t="inlineStr">
        <is>
          <t>Common stock purchase agreement transaction costs</t>
        </is>
      </c>
      <c r="B9" s="6" t="n">
        <v>29</v>
      </c>
      <c r="C9" s="6" t="n">
        <v>1583</v>
      </c>
    </row>
    <row r="10">
      <c r="A10" s="4" t="inlineStr">
        <is>
          <t>Other</t>
        </is>
      </c>
      <c r="B10" s="6" t="n">
        <v>21</v>
      </c>
      <c r="C10" s="6" t="n">
        <v>0</v>
      </c>
    </row>
    <row r="11">
      <c r="A11" s="4" t="inlineStr">
        <is>
          <t>Interest expense and other</t>
        </is>
      </c>
      <c r="B11" s="6" t="n">
        <v>1379</v>
      </c>
      <c r="C11" s="6" t="n">
        <v>4857</v>
      </c>
    </row>
    <row r="12">
      <c r="A12" s="4" t="inlineStr">
        <is>
          <t>Term Loan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t>
        </is>
      </c>
      <c r="B14" s="6" t="n">
        <v>0</v>
      </c>
      <c r="C14" s="6" t="n">
        <v>630</v>
      </c>
    </row>
    <row r="15">
      <c r="A15" s="4" t="inlineStr">
        <is>
          <t>Paycheck Protection Program, CARES Ac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t>
        </is>
      </c>
      <c r="B17" s="6" t="n">
        <v>0</v>
      </c>
      <c r="C17" s="6" t="n">
        <v>11</v>
      </c>
    </row>
    <row r="18">
      <c r="A18" s="4" t="inlineStr">
        <is>
          <t>2020 Convertible No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t>
        </is>
      </c>
      <c r="B20" s="5" t="n">
        <v>0</v>
      </c>
      <c r="C20" s="5" t="n">
        <v>7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32" customWidth="1" min="5" max="5"/>
    <col width="20" customWidth="1" min="6" max="6"/>
    <col width="32" customWidth="1" min="7" max="7"/>
  </cols>
  <sheetData>
    <row r="1">
      <c r="A1" s="1" t="inlineStr">
        <is>
          <t>Stockholders' Equity - Narrative (Details)</t>
        </is>
      </c>
      <c r="C1" s="2" t="inlineStr">
        <is>
          <t>12 Months Ended</t>
        </is>
      </c>
    </row>
    <row r="2">
      <c r="B2" s="2" t="inlineStr">
        <is>
          <t>Dec. 08, 2021 USD ($) $ / shares shares</t>
        </is>
      </c>
      <c r="C2" s="2" t="inlineStr">
        <is>
          <t>Dec. 31, 2022 USD ($) vote $ / shares shares</t>
        </is>
      </c>
      <c r="D2" s="2" t="inlineStr">
        <is>
          <t>Dec. 31, 2021 USD ($) $ / shares shares</t>
        </is>
      </c>
      <c r="E2" s="2" t="inlineStr">
        <is>
          <t>Sep. 15, 2022 $ / shares shares</t>
        </is>
      </c>
      <c r="F2" s="2" t="inlineStr">
        <is>
          <t>May 06, 2022 shares</t>
        </is>
      </c>
      <c r="G2" s="2" t="inlineStr">
        <is>
          <t>Aug. 16, 2021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 shares authorized (in shares)</t>
        </is>
      </c>
      <c r="B4" s="4" t="inlineStr">
        <is>
          <t xml:space="preserve"> </t>
        </is>
      </c>
      <c r="C4" s="6" t="n">
        <v>300000000</v>
      </c>
      <c r="D4" s="6" t="n">
        <v>300000000</v>
      </c>
      <c r="E4" s="4" t="inlineStr">
        <is>
          <t xml:space="preserve"> </t>
        </is>
      </c>
      <c r="F4" s="4" t="inlineStr">
        <is>
          <t xml:space="preserve"> </t>
        </is>
      </c>
      <c r="G4" s="6" t="n">
        <v>300000000</v>
      </c>
    </row>
    <row r="5">
      <c r="A5" s="4" t="inlineStr">
        <is>
          <t>Common stock — par value (in dollars per share) | $ / shares</t>
        </is>
      </c>
      <c r="B5" s="4" t="inlineStr">
        <is>
          <t xml:space="preserve"> </t>
        </is>
      </c>
      <c r="C5" s="7" t="n">
        <v>0.0001</v>
      </c>
      <c r="D5" s="7" t="n">
        <v>0.0001</v>
      </c>
      <c r="E5" s="4" t="inlineStr">
        <is>
          <t xml:space="preserve"> </t>
        </is>
      </c>
      <c r="F5" s="4" t="inlineStr">
        <is>
          <t xml:space="preserve"> </t>
        </is>
      </c>
      <c r="G5" s="7" t="n">
        <v>0.0001</v>
      </c>
    </row>
    <row r="6">
      <c r="A6" s="4" t="inlineStr">
        <is>
          <t>Common stock — shares issued (in shares)</t>
        </is>
      </c>
      <c r="B6" s="4" t="inlineStr">
        <is>
          <t xml:space="preserve"> </t>
        </is>
      </c>
      <c r="C6" s="6" t="n">
        <v>163099124</v>
      </c>
      <c r="D6" s="6" t="n">
        <v>155137237</v>
      </c>
      <c r="E6" s="4" t="inlineStr">
        <is>
          <t xml:space="preserve"> </t>
        </is>
      </c>
      <c r="F6" s="4" t="inlineStr">
        <is>
          <t xml:space="preserve"> </t>
        </is>
      </c>
      <c r="G6" s="4" t="inlineStr">
        <is>
          <t xml:space="preserve"> </t>
        </is>
      </c>
    </row>
    <row r="7">
      <c r="A7" s="4" t="inlineStr">
        <is>
          <t>Common stock — shares outstanding (in shares)</t>
        </is>
      </c>
      <c r="B7" s="4" t="inlineStr">
        <is>
          <t xml:space="preserve"> </t>
        </is>
      </c>
      <c r="C7" s="6" t="n">
        <v>163099124</v>
      </c>
      <c r="D7" s="6" t="n">
        <v>155137237</v>
      </c>
      <c r="E7" s="4" t="inlineStr">
        <is>
          <t xml:space="preserve"> </t>
        </is>
      </c>
      <c r="F7" s="4" t="inlineStr">
        <is>
          <t xml:space="preserve"> </t>
        </is>
      </c>
      <c r="G7" s="6" t="n">
        <v>154404302</v>
      </c>
    </row>
    <row r="8">
      <c r="A8" s="4" t="inlineStr">
        <is>
          <t>Number of votes | vote</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Exchange ratio</t>
        </is>
      </c>
      <c r="B9" s="4" t="inlineStr">
        <is>
          <t xml:space="preserve"> </t>
        </is>
      </c>
      <c r="C9" s="4" t="inlineStr">
        <is>
          <t xml:space="preserve"> </t>
        </is>
      </c>
      <c r="D9" s="4" t="inlineStr">
        <is>
          <t xml:space="preserve"> </t>
        </is>
      </c>
      <c r="E9" s="4" t="inlineStr">
        <is>
          <t xml:space="preserve"> </t>
        </is>
      </c>
      <c r="F9" s="4" t="inlineStr">
        <is>
          <t xml:space="preserve"> </t>
        </is>
      </c>
      <c r="G9" s="10" t="n">
        <v>3.7208</v>
      </c>
    </row>
    <row r="10">
      <c r="A10" s="4" t="inlineStr">
        <is>
          <t>Number of shares of common stock entitled to purchase for each warrant (in shares)</t>
        </is>
      </c>
      <c r="B10" s="4" t="inlineStr">
        <is>
          <t xml:space="preserve"> </t>
        </is>
      </c>
      <c r="C10" s="6" t="n">
        <v>1</v>
      </c>
      <c r="D10" s="4" t="inlineStr">
        <is>
          <t xml:space="preserve"> </t>
        </is>
      </c>
      <c r="E10" s="4" t="inlineStr">
        <is>
          <t xml:space="preserve"> </t>
        </is>
      </c>
      <c r="F10" s="4" t="inlineStr">
        <is>
          <t xml:space="preserve"> </t>
        </is>
      </c>
      <c r="G10" s="4" t="inlineStr">
        <is>
          <t xml:space="preserve"> </t>
        </is>
      </c>
    </row>
    <row r="11">
      <c r="A11" s="4" t="inlineStr">
        <is>
          <t>Warrant exercise price (in dollars per share) | $ / shares</t>
        </is>
      </c>
      <c r="B11" s="4" t="inlineStr">
        <is>
          <t xml:space="preserve"> </t>
        </is>
      </c>
      <c r="C11" s="8" t="n">
        <v>11.5</v>
      </c>
      <c r="D11" s="4" t="inlineStr">
        <is>
          <t xml:space="preserve"> </t>
        </is>
      </c>
      <c r="E11" s="4" t="inlineStr">
        <is>
          <t xml:space="preserve"> </t>
        </is>
      </c>
      <c r="F11" s="4" t="inlineStr">
        <is>
          <t xml:space="preserve"> </t>
        </is>
      </c>
      <c r="G11" s="8" t="n">
        <v>11.5</v>
      </c>
    </row>
    <row r="12">
      <c r="A12" s="4" t="inlineStr">
        <is>
          <t>Noncash common stock purchase agreement costs | $</t>
        </is>
      </c>
      <c r="B12" s="4" t="inlineStr">
        <is>
          <t xml:space="preserve"> </t>
        </is>
      </c>
      <c r="C12" s="5" t="n">
        <v>29000</v>
      </c>
      <c r="D12" s="5" t="n">
        <v>1583000</v>
      </c>
      <c r="E12" s="4" t="inlineStr">
        <is>
          <t xml:space="preserve"> </t>
        </is>
      </c>
      <c r="F12" s="4" t="inlineStr">
        <is>
          <t xml:space="preserve"> </t>
        </is>
      </c>
      <c r="G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warrants exercised (in shares)</t>
        </is>
      </c>
      <c r="B15" s="4" t="inlineStr">
        <is>
          <t xml:space="preserve"> </t>
        </is>
      </c>
      <c r="C15" s="6" t="n">
        <v>166666</v>
      </c>
      <c r="D15" s="4" t="inlineStr">
        <is>
          <t xml:space="preserve"> </t>
        </is>
      </c>
      <c r="E15" s="4" t="inlineStr">
        <is>
          <t xml:space="preserve"> </t>
        </is>
      </c>
      <c r="F15" s="4" t="inlineStr">
        <is>
          <t xml:space="preserve"> </t>
        </is>
      </c>
      <c r="G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warrants exercised (in shares)</t>
        </is>
      </c>
      <c r="B18" s="4" t="inlineStr">
        <is>
          <t xml:space="preserve"> </t>
        </is>
      </c>
      <c r="C18" s="6" t="n">
        <v>7666656</v>
      </c>
      <c r="D18" s="4" t="inlineStr">
        <is>
          <t xml:space="preserve"> </t>
        </is>
      </c>
      <c r="E18" s="4" t="inlineStr">
        <is>
          <t xml:space="preserve"> </t>
        </is>
      </c>
      <c r="F18" s="4" t="inlineStr">
        <is>
          <t xml:space="preserve"> </t>
        </is>
      </c>
      <c r="G18" s="4" t="inlineStr">
        <is>
          <t xml:space="preserve"> </t>
        </is>
      </c>
    </row>
    <row r="19">
      <c r="A19" s="4" t="inlineStr">
        <is>
          <t>Convertible No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warrants exercised (in shares)</t>
        </is>
      </c>
      <c r="B21" s="4" t="inlineStr">
        <is>
          <t xml:space="preserve"> </t>
        </is>
      </c>
      <c r="C21" s="4" t="inlineStr">
        <is>
          <t xml:space="preserve"> </t>
        </is>
      </c>
      <c r="D21" s="4" t="inlineStr">
        <is>
          <t xml:space="preserve"> </t>
        </is>
      </c>
      <c r="E21" s="6" t="n">
        <v>1750000</v>
      </c>
      <c r="F21" s="4" t="inlineStr">
        <is>
          <t xml:space="preserve"> </t>
        </is>
      </c>
      <c r="G21" s="4" t="inlineStr">
        <is>
          <t xml:space="preserve"> </t>
        </is>
      </c>
    </row>
    <row r="22">
      <c r="A22" s="4" t="inlineStr">
        <is>
          <t>Warrant exercise price (in dollars per share) | $ / shares</t>
        </is>
      </c>
      <c r="B22" s="4" t="inlineStr">
        <is>
          <t xml:space="preserve"> </t>
        </is>
      </c>
      <c r="C22" s="4" t="inlineStr">
        <is>
          <t xml:space="preserve"> </t>
        </is>
      </c>
      <c r="D22" s="4" t="inlineStr">
        <is>
          <t xml:space="preserve"> </t>
        </is>
      </c>
      <c r="E22" s="8" t="n">
        <v>3.5</v>
      </c>
      <c r="F22" s="4" t="inlineStr">
        <is>
          <t xml:space="preserve"> </t>
        </is>
      </c>
      <c r="G22" s="4" t="inlineStr">
        <is>
          <t xml:space="preserve"> </t>
        </is>
      </c>
    </row>
    <row r="23">
      <c r="A23" s="4" t="inlineStr">
        <is>
          <t>Warrants and Rights Outstanding, Term</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row>
    <row r="24">
      <c r="A24" s="4" t="inlineStr">
        <is>
          <t>Conting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warrants exercised (in shares)</t>
        </is>
      </c>
      <c r="B26" s="4" t="inlineStr">
        <is>
          <t xml:space="preserve"> </t>
        </is>
      </c>
      <c r="C26" s="6" t="n">
        <v>1750000</v>
      </c>
      <c r="D26" s="4" t="inlineStr">
        <is>
          <t xml:space="preserve"> </t>
        </is>
      </c>
      <c r="E26" s="4" t="inlineStr">
        <is>
          <t xml:space="preserve"> </t>
        </is>
      </c>
      <c r="F26" s="4" t="inlineStr">
        <is>
          <t xml:space="preserve"> </t>
        </is>
      </c>
      <c r="G26" s="4" t="inlineStr">
        <is>
          <t xml:space="preserve"> </t>
        </is>
      </c>
    </row>
    <row r="27">
      <c r="A27" s="4" t="inlineStr">
        <is>
          <t>Warrant exercise price (in dollars per share) | $ / shares</t>
        </is>
      </c>
      <c r="B27" s="4" t="inlineStr">
        <is>
          <t xml:space="preserve"> </t>
        </is>
      </c>
      <c r="C27" s="8" t="n">
        <v>3.5</v>
      </c>
      <c r="D27" s="4" t="inlineStr">
        <is>
          <t xml:space="preserve"> </t>
        </is>
      </c>
      <c r="E27" s="4" t="inlineStr">
        <is>
          <t xml:space="preserve"> </t>
        </is>
      </c>
      <c r="F27" s="4" t="inlineStr">
        <is>
          <t xml:space="preserve"> </t>
        </is>
      </c>
      <c r="G27" s="4" t="inlineStr">
        <is>
          <t xml:space="preserve"> </t>
        </is>
      </c>
    </row>
    <row r="28">
      <c r="A28" s="4" t="inlineStr">
        <is>
          <t>Warrants and Rights Outstanding, Term</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row>
    <row r="29">
      <c r="A29" s="4" t="inlineStr">
        <is>
          <t>S-1 Registration | Tumim Ston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Stock, Number of Shares Authorized to be Issued</t>
        </is>
      </c>
      <c r="B31" s="4" t="inlineStr">
        <is>
          <t xml:space="preserve"> </t>
        </is>
      </c>
      <c r="C31" s="4" t="inlineStr">
        <is>
          <t xml:space="preserve"> </t>
        </is>
      </c>
      <c r="D31" s="4" t="inlineStr">
        <is>
          <t xml:space="preserve"> </t>
        </is>
      </c>
      <c r="E31" s="4" t="inlineStr">
        <is>
          <t xml:space="preserve"> </t>
        </is>
      </c>
      <c r="F31" s="6" t="n">
        <v>30865419</v>
      </c>
      <c r="G31" s="4" t="inlineStr">
        <is>
          <t xml:space="preserve"> </t>
        </is>
      </c>
    </row>
    <row r="32">
      <c r="A32" s="4" t="inlineStr">
        <is>
          <t>Tumim Ston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itment shares for Common Stock Purchase Agreement (in shares)</t>
        </is>
      </c>
      <c r="B34" s="6" t="n">
        <v>30263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cash common stock purchase agreement costs | $</t>
        </is>
      </c>
      <c r="B35" s="4" t="inlineStr">
        <is>
          <t xml:space="preserve"> </t>
        </is>
      </c>
      <c r="C35" s="5" t="n">
        <v>1583000</v>
      </c>
      <c r="D35" s="4" t="inlineStr">
        <is>
          <t xml:space="preserve"> </t>
        </is>
      </c>
      <c r="E35" s="4" t="inlineStr">
        <is>
          <t xml:space="preserve"> </t>
        </is>
      </c>
      <c r="F35" s="4" t="inlineStr">
        <is>
          <t xml:space="preserve"> </t>
        </is>
      </c>
      <c r="G35" s="4" t="inlineStr">
        <is>
          <t xml:space="preserve"> </t>
        </is>
      </c>
    </row>
    <row r="36">
      <c r="A36" s="4" t="inlineStr">
        <is>
          <t>Derivative asset | $</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umim Stone Capital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common stock value | $</t>
        </is>
      </c>
      <c r="B39" s="5" t="n">
        <v>125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change cap, percentage of shares of common stock outstanding immediately prior to execution of the agreement</t>
        </is>
      </c>
      <c r="B40" s="14" t="n">
        <v>0.199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change cap exception, minimum price per share (in dollars per share) | $ / shares</t>
        </is>
      </c>
      <c r="B41" s="7" t="n">
        <v>4.948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of agreement</t>
        </is>
      </c>
      <c r="B42" s="4" t="inlineStr">
        <is>
          <t>36 month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percentage ownership after the transaction</t>
        </is>
      </c>
      <c r="B43" s="14" t="n">
        <v>0.099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ce per share multiplier</t>
        </is>
      </c>
      <c r="B44" s="10" t="n">
        <v>0.96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number of shares issued per day calculation, amount divided by closing sale price | $</t>
        </is>
      </c>
      <c r="B45" s="5" t="n">
        <v>2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number of shares issued per day calculation, average daily common stock trading volume multiplier</t>
        </is>
      </c>
      <c r="B46" s="13" t="n">
        <v>0.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number of shares issued per day calculation, average daily common stock trading volume, trading days preceding sale date</t>
        </is>
      </c>
      <c r="B47" s="4" t="inlineStr">
        <is>
          <t>3 day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 in transaction (in shares)</t>
        </is>
      </c>
      <c r="B48" s="4" t="inlineStr">
        <is>
          <t xml:space="preserve"> </t>
        </is>
      </c>
      <c r="C48" s="6" t="n">
        <v>1145000</v>
      </c>
      <c r="D48" s="4" t="inlineStr">
        <is>
          <t xml:space="preserve"> </t>
        </is>
      </c>
      <c r="E48" s="4" t="inlineStr">
        <is>
          <t xml:space="preserve"> </t>
        </is>
      </c>
      <c r="F48" s="4" t="inlineStr">
        <is>
          <t xml:space="preserve"> </t>
        </is>
      </c>
      <c r="G48" s="4" t="inlineStr">
        <is>
          <t xml:space="preserve"> </t>
        </is>
      </c>
    </row>
    <row r="49">
      <c r="A49" s="4" t="inlineStr">
        <is>
          <t>Aggregate purchase price | $</t>
        </is>
      </c>
      <c r="B49" s="4" t="inlineStr">
        <is>
          <t xml:space="preserve"> </t>
        </is>
      </c>
      <c r="C49" s="5" t="n">
        <v>2891000</v>
      </c>
      <c r="D49" s="4" t="inlineStr">
        <is>
          <t xml:space="preserve"> </t>
        </is>
      </c>
      <c r="E49" s="4" t="inlineStr">
        <is>
          <t xml:space="preserve"> </t>
        </is>
      </c>
      <c r="F49" s="4" t="inlineStr">
        <is>
          <t xml:space="preserve"> </t>
        </is>
      </c>
      <c r="G4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tockholders' Equity - Outstanding Preferred Shares Converted (Details)</t>
        </is>
      </c>
      <c r="B1" s="2" t="inlineStr">
        <is>
          <t>Dec. 31, 2022 shares</t>
        </is>
      </c>
      <c r="C1" s="2" t="inlineStr">
        <is>
          <t>Dec. 31, 2021 shares</t>
        </is>
      </c>
      <c r="D1" s="2" t="inlineStr">
        <is>
          <t>Aug. 16, 2021 shares</t>
        </is>
      </c>
      <c r="E1" s="2" t="inlineStr">
        <is>
          <t>Aug. 15, 2021 shares</t>
        </is>
      </c>
    </row>
    <row r="2">
      <c r="A2" s="3" t="inlineStr">
        <is>
          <t>Conversion of Stock [Line Items]</t>
        </is>
      </c>
      <c r="B2" s="4" t="inlineStr">
        <is>
          <t xml:space="preserve"> </t>
        </is>
      </c>
      <c r="C2" s="4" t="inlineStr">
        <is>
          <t xml:space="preserve"> </t>
        </is>
      </c>
      <c r="D2" s="4" t="inlineStr">
        <is>
          <t xml:space="preserve"> </t>
        </is>
      </c>
      <c r="E2" s="4" t="inlineStr">
        <is>
          <t xml:space="preserve"> </t>
        </is>
      </c>
    </row>
    <row r="3">
      <c r="A3" s="4" t="inlineStr">
        <is>
          <t>Preferred stock — shares outstanding (in shares)</t>
        </is>
      </c>
      <c r="B3" s="6" t="n">
        <v>0</v>
      </c>
      <c r="C3" s="6" t="n">
        <v>0</v>
      </c>
      <c r="D3" s="4" t="inlineStr">
        <is>
          <t xml:space="preserve"> </t>
        </is>
      </c>
      <c r="E3" s="6" t="n">
        <v>16383725</v>
      </c>
    </row>
    <row r="4">
      <c r="A4" s="4" t="inlineStr">
        <is>
          <t>Exchange ratio</t>
        </is>
      </c>
      <c r="B4" s="4" t="inlineStr">
        <is>
          <t xml:space="preserve"> </t>
        </is>
      </c>
      <c r="C4" s="4" t="inlineStr">
        <is>
          <t xml:space="preserve"> </t>
        </is>
      </c>
      <c r="D4" s="10" t="n">
        <v>3.7208</v>
      </c>
      <c r="E4" s="4" t="inlineStr">
        <is>
          <t xml:space="preserve"> </t>
        </is>
      </c>
    </row>
    <row r="5">
      <c r="A5" s="4" t="inlineStr">
        <is>
          <t>Common stock — shares outstanding (in shares)</t>
        </is>
      </c>
      <c r="B5" s="6" t="n">
        <v>163099124</v>
      </c>
      <c r="C5" s="6" t="n">
        <v>155137237</v>
      </c>
      <c r="D5" s="6" t="n">
        <v>154404302</v>
      </c>
      <c r="E5" s="4" t="inlineStr">
        <is>
          <t xml:space="preserve"> </t>
        </is>
      </c>
    </row>
    <row r="6">
      <c r="A6" s="4" t="inlineStr">
        <is>
          <t>Reverse Recapitalization, Converted Shares</t>
        </is>
      </c>
      <c r="B6" s="4" t="inlineStr">
        <is>
          <t xml:space="preserve"> </t>
        </is>
      </c>
      <c r="C6" s="4" t="inlineStr">
        <is>
          <t xml:space="preserve"> </t>
        </is>
      </c>
      <c r="D6" s="4" t="inlineStr">
        <is>
          <t xml:space="preserve"> </t>
        </is>
      </c>
      <c r="E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row>
    <row r="8">
      <c r="A8" s="4" t="inlineStr">
        <is>
          <t>Common stock — shares outstanding (in shares)</t>
        </is>
      </c>
      <c r="B8" s="4" t="inlineStr">
        <is>
          <t xml:space="preserve"> </t>
        </is>
      </c>
      <c r="C8" s="4" t="inlineStr">
        <is>
          <t xml:space="preserve"> </t>
        </is>
      </c>
      <c r="D8" s="6" t="n">
        <v>60960574</v>
      </c>
      <c r="E8" s="4" t="inlineStr">
        <is>
          <t xml:space="preserve"> </t>
        </is>
      </c>
    </row>
    <row r="9">
      <c r="A9" s="4" t="inlineStr">
        <is>
          <t>Series A Convertible Preferred Stock</t>
        </is>
      </c>
      <c r="B9" s="4" t="inlineStr">
        <is>
          <t xml:space="preserve"> </t>
        </is>
      </c>
      <c r="C9" s="4" t="inlineStr">
        <is>
          <t xml:space="preserve"> </t>
        </is>
      </c>
      <c r="D9" s="4" t="inlineStr">
        <is>
          <t xml:space="preserve"> </t>
        </is>
      </c>
      <c r="E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 shares outstanding (in shares)</t>
        </is>
      </c>
      <c r="B11" s="4" t="inlineStr">
        <is>
          <t xml:space="preserve"> </t>
        </is>
      </c>
      <c r="C11" s="4" t="inlineStr">
        <is>
          <t xml:space="preserve"> </t>
        </is>
      </c>
      <c r="D11" s="4" t="inlineStr">
        <is>
          <t xml:space="preserve"> </t>
        </is>
      </c>
      <c r="E11" s="6" t="n">
        <v>9226734</v>
      </c>
    </row>
    <row r="12">
      <c r="A12" s="4" t="inlineStr">
        <is>
          <t>Series A Convertible Preferred Stock | Reverse Recapitalization, Converted Shares</t>
        </is>
      </c>
      <c r="B12" s="4" t="inlineStr">
        <is>
          <t xml:space="preserve"> </t>
        </is>
      </c>
      <c r="C12" s="4" t="inlineStr">
        <is>
          <t xml:space="preserve"> </t>
        </is>
      </c>
      <c r="D12" s="4" t="inlineStr">
        <is>
          <t xml:space="preserve"> </t>
        </is>
      </c>
      <c r="E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row>
    <row r="14">
      <c r="A14" s="4" t="inlineStr">
        <is>
          <t>Common stock — shares outstanding (in shares)</t>
        </is>
      </c>
      <c r="B14" s="4" t="inlineStr">
        <is>
          <t xml:space="preserve"> </t>
        </is>
      </c>
      <c r="C14" s="4" t="inlineStr">
        <is>
          <t xml:space="preserve"> </t>
        </is>
      </c>
      <c r="D14" s="6" t="n">
        <v>34330838</v>
      </c>
      <c r="E14" s="4" t="inlineStr">
        <is>
          <t xml:space="preserve"> </t>
        </is>
      </c>
    </row>
    <row r="15">
      <c r="A15" s="4" t="inlineStr">
        <is>
          <t>Series B Convertible Preferred Stock</t>
        </is>
      </c>
      <c r="B15" s="4" t="inlineStr">
        <is>
          <t xml:space="preserve"> </t>
        </is>
      </c>
      <c r="C15" s="4" t="inlineStr">
        <is>
          <t xml:space="preserve"> </t>
        </is>
      </c>
      <c r="D15" s="4" t="inlineStr">
        <is>
          <t xml:space="preserve"> </t>
        </is>
      </c>
      <c r="E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 shares outstanding (in shares)</t>
        </is>
      </c>
      <c r="B17" s="4" t="inlineStr">
        <is>
          <t xml:space="preserve"> </t>
        </is>
      </c>
      <c r="C17" s="4" t="inlineStr">
        <is>
          <t xml:space="preserve"> </t>
        </is>
      </c>
      <c r="D17" s="4" t="inlineStr">
        <is>
          <t xml:space="preserve"> </t>
        </is>
      </c>
      <c r="E17" s="6" t="n">
        <v>7156991</v>
      </c>
    </row>
    <row r="18">
      <c r="A18" s="4" t="inlineStr">
        <is>
          <t>Series B Convertible Preferred Stock | Reverse Recapitalization, Converted Shares</t>
        </is>
      </c>
      <c r="B18" s="4" t="inlineStr">
        <is>
          <t xml:space="preserve"> </t>
        </is>
      </c>
      <c r="C18" s="4" t="inlineStr">
        <is>
          <t xml:space="preserve"> </t>
        </is>
      </c>
      <c r="D18" s="4" t="inlineStr">
        <is>
          <t xml:space="preserve"> </t>
        </is>
      </c>
      <c r="E18" s="4" t="inlineStr">
        <is>
          <t xml:space="preserve"> </t>
        </is>
      </c>
    </row>
    <row r="19">
      <c r="A19" s="3" t="inlineStr">
        <is>
          <t>Conversion of Stock [Line Items]</t>
        </is>
      </c>
      <c r="B19" s="4" t="inlineStr">
        <is>
          <t xml:space="preserve"> </t>
        </is>
      </c>
      <c r="C19" s="4" t="inlineStr">
        <is>
          <t xml:space="preserve"> </t>
        </is>
      </c>
      <c r="D19" s="4" t="inlineStr">
        <is>
          <t xml:space="preserve"> </t>
        </is>
      </c>
      <c r="E19" s="4" t="inlineStr">
        <is>
          <t xml:space="preserve"> </t>
        </is>
      </c>
    </row>
    <row r="20">
      <c r="A20" s="4" t="inlineStr">
        <is>
          <t>Common stock — shares outstanding (in shares)</t>
        </is>
      </c>
      <c r="B20" s="4" t="inlineStr">
        <is>
          <t xml:space="preserve"> </t>
        </is>
      </c>
      <c r="C20" s="4" t="inlineStr">
        <is>
          <t xml:space="preserve"> </t>
        </is>
      </c>
      <c r="D20" s="6" t="n">
        <v>26629736</v>
      </c>
      <c r="E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umulated Other Comprehensive Loss -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5" t="n">
        <v>168767</v>
      </c>
      <c r="C4" s="5" t="n">
        <v>-18225</v>
      </c>
    </row>
    <row r="5">
      <c r="A5" s="4" t="inlineStr">
        <is>
          <t>Other comprehensive loss before reclassifications, net of tax</t>
        </is>
      </c>
      <c r="B5" s="6" t="n">
        <v>-965</v>
      </c>
      <c r="C5" s="4" t="inlineStr">
        <is>
          <t xml:space="preserve"> </t>
        </is>
      </c>
    </row>
    <row r="6">
      <c r="A6" s="4" t="inlineStr">
        <is>
          <t>Amounts reclassified from accumulated other comprehensive loss, net of tax</t>
        </is>
      </c>
      <c r="B6" s="6" t="n">
        <v>77</v>
      </c>
      <c r="C6" s="6" t="n">
        <v>0</v>
      </c>
    </row>
    <row r="7">
      <c r="A7" s="4" t="inlineStr">
        <is>
          <t>Other comprehensive loss, net of tax</t>
        </is>
      </c>
      <c r="B7" s="6" t="n">
        <v>-888</v>
      </c>
      <c r="C7" s="6" t="n">
        <v>-391</v>
      </c>
    </row>
    <row r="8">
      <c r="A8" s="4" t="inlineStr">
        <is>
          <t>Ending balance</t>
        </is>
      </c>
      <c r="B8" s="6" t="n">
        <v>93970</v>
      </c>
      <c r="C8" s="6" t="n">
        <v>168767</v>
      </c>
    </row>
    <row r="9">
      <c r="A9" s="4" t="inlineStr">
        <is>
          <t>Unrealized gains (losses) on available-for-sale securitie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391</v>
      </c>
      <c r="C11" s="6" t="n">
        <v>0</v>
      </c>
    </row>
    <row r="12">
      <c r="A12" s="4" t="inlineStr">
        <is>
          <t>Other comprehensive loss before reclassifications, net of tax</t>
        </is>
      </c>
      <c r="B12" s="6" t="n">
        <v>-940</v>
      </c>
      <c r="C12" s="4" t="inlineStr">
        <is>
          <t xml:space="preserve"> </t>
        </is>
      </c>
    </row>
    <row r="13">
      <c r="A13" s="4" t="inlineStr">
        <is>
          <t>Amounts reclassified from accumulated other comprehensive loss, net of tax</t>
        </is>
      </c>
      <c r="B13" s="6" t="n">
        <v>77</v>
      </c>
      <c r="C13" s="4" t="inlineStr">
        <is>
          <t xml:space="preserve"> </t>
        </is>
      </c>
    </row>
    <row r="14">
      <c r="A14" s="4" t="inlineStr">
        <is>
          <t>Other comprehensive loss, net of tax</t>
        </is>
      </c>
      <c r="B14" s="6" t="n">
        <v>-863</v>
      </c>
      <c r="C14" s="6" t="n">
        <v>-391</v>
      </c>
    </row>
    <row r="15">
      <c r="A15" s="4" t="inlineStr">
        <is>
          <t>Ending balance</t>
        </is>
      </c>
      <c r="B15" s="6" t="n">
        <v>-1254</v>
      </c>
      <c r="C15" s="6" t="n">
        <v>-391</v>
      </c>
    </row>
    <row r="16">
      <c r="A16" s="4" t="inlineStr">
        <is>
          <t>Change in fair value due to instrument-specific credit risk</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6" t="n">
        <v>0</v>
      </c>
      <c r="C18" s="6" t="n">
        <v>0</v>
      </c>
    </row>
    <row r="19">
      <c r="A19" s="4" t="inlineStr">
        <is>
          <t>Other comprehensive loss before reclassifications, net of tax</t>
        </is>
      </c>
      <c r="B19" s="6" t="n">
        <v>-25</v>
      </c>
      <c r="C19" s="4" t="inlineStr">
        <is>
          <t xml:space="preserve"> </t>
        </is>
      </c>
    </row>
    <row r="20">
      <c r="A20" s="4" t="inlineStr">
        <is>
          <t>Amounts reclassified from accumulated other comprehensive loss, net of tax</t>
        </is>
      </c>
      <c r="B20" s="6" t="n">
        <v>0</v>
      </c>
      <c r="C20" s="4" t="inlineStr">
        <is>
          <t xml:space="preserve"> </t>
        </is>
      </c>
    </row>
    <row r="21">
      <c r="A21" s="4" t="inlineStr">
        <is>
          <t>Other comprehensive loss, net of tax</t>
        </is>
      </c>
      <c r="B21" s="6" t="n">
        <v>-25</v>
      </c>
      <c r="C21" s="6" t="n">
        <v>0</v>
      </c>
    </row>
    <row r="22">
      <c r="A22" s="4" t="inlineStr">
        <is>
          <t>Ending balance</t>
        </is>
      </c>
      <c r="B22" s="6" t="n">
        <v>-25</v>
      </c>
      <c r="C22" s="6" t="n">
        <v>0</v>
      </c>
    </row>
    <row r="23">
      <c r="A23" s="4" t="inlineStr">
        <is>
          <t>Total</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6" t="n">
        <v>-391</v>
      </c>
      <c r="C25" s="6" t="n">
        <v>0</v>
      </c>
    </row>
    <row r="26">
      <c r="A26" s="4" t="inlineStr">
        <is>
          <t>Other comprehensive loss, net of tax</t>
        </is>
      </c>
      <c r="B26" s="6" t="n">
        <v>-888</v>
      </c>
      <c r="C26" s="4" t="inlineStr">
        <is>
          <t xml:space="preserve"> </t>
        </is>
      </c>
    </row>
    <row r="27">
      <c r="A27" s="4" t="inlineStr">
        <is>
          <t>Ending balance</t>
        </is>
      </c>
      <c r="B27" s="5" t="n">
        <v>-1279</v>
      </c>
      <c r="C27" s="5" t="n">
        <v>-3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5" t="n">
        <v>-98714</v>
      </c>
      <c r="C4" s="5" t="n">
        <v>-65011</v>
      </c>
    </row>
    <row r="5">
      <c r="A5" s="3" t="inlineStr">
        <is>
          <t>Denominator:</t>
        </is>
      </c>
      <c r="B5" s="4" t="inlineStr">
        <is>
          <t xml:space="preserve"> </t>
        </is>
      </c>
      <c r="C5" s="4" t="inlineStr">
        <is>
          <t xml:space="preserve"> </t>
        </is>
      </c>
    </row>
    <row r="6">
      <c r="A6" s="4" t="inlineStr">
        <is>
          <t>Weighted average common shares outstanding - Basic (in shares)</t>
        </is>
      </c>
      <c r="B6" s="6" t="n">
        <v>157368707</v>
      </c>
      <c r="C6" s="6" t="n">
        <v>109055894</v>
      </c>
    </row>
    <row r="7">
      <c r="A7" s="4" t="inlineStr">
        <is>
          <t>Dilutive effect of potential common shares (in shares)</t>
        </is>
      </c>
      <c r="B7" s="6" t="n">
        <v>0</v>
      </c>
      <c r="C7" s="6" t="n">
        <v>0</v>
      </c>
    </row>
    <row r="8">
      <c r="A8" s="4" t="inlineStr">
        <is>
          <t>Weighted average common shares outstanding - Diluted (in shares)</t>
        </is>
      </c>
      <c r="B8" s="6" t="n">
        <v>157368707</v>
      </c>
      <c r="C8" s="6" t="n">
        <v>109055894</v>
      </c>
    </row>
    <row r="9">
      <c r="A9" s="4" t="inlineStr">
        <is>
          <t>Net loss per share attributable to common stockholders - (basic) (in dollars per share)</t>
        </is>
      </c>
      <c r="B9" s="8" t="n">
        <v>-0.63</v>
      </c>
      <c r="C9" s="8" t="n">
        <v>-0.6</v>
      </c>
    </row>
    <row r="10">
      <c r="A10" s="4" t="inlineStr">
        <is>
          <t>Net loss per share attributable to common stockholders - (diluted) (in dollars per share)</t>
        </is>
      </c>
      <c r="B10" s="8" t="n">
        <v>-0.63</v>
      </c>
      <c r="C10" s="8"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AEye, Inc. (the “Company” or “AEye”) is a provider of high-performance, active lidar systems for vehicle autonomy, advanced driver-assistance systems (ADAS), and robotic vision applications. AEye’s software-definable 4Sight TM Intelligent Sensing Platform combines solid-state active lidar, an optionally fused low-light HD camera, and integrated deterministic artificial intelligence to capture more intelligent information with less data, enabling faster, more accurate, and more reliable perception of the surroundings. On February 17, 2021, AEye Technologies, Inc., then known as AEye, Inc. (“AEye Technologies”), entered into the Agreement and Plan of Merger (the “Merger Agreement”) with CF Finance Acquisition Corp. III, a Delaware corporation (“CF III”), now known as AEye, Inc., and Meliora Merger Sub, Inc., a Delaware corporation and a wholly owned subsidiary of CF III (“Merger Sub”). Based on CF III’s business activities, it was a “shell company” as defined under the Securities Exchange Act of 1934, as amended (the “Exchange Act”). On August 16, 2021 (the “Closing Date”), CF III closed the business combination (the “Business Combination,” and together with the other transactions contemplated by the Merger Agreement, the “Transactions”) pursuant to the Merger Agreement, and Merger Sub was merged with and into AEye Technologies with AEye Technologies surviving the merger as a wholly owned subsidiary of CF III. On the Closing Date, and in connection with the closing of the Transactions (the “Closing”), CF III changed its name to AEye, Inc. The Company’s common stock and public warrants are now listed on the Nasdaq Stock Market LLC (“Nasdaq”) under the symbols “LIDR” and “LIDRW”, respectively. Unless otherwise specified, “we,” “us,” “our,” “AEye,” and the “Company” refers to AEye, Inc., the combined entity following the Business Combination. Refer to Note 2 for further discussion of the Business Combination. Principle of Consolidation and Liquidity The accompanying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December 31, 2022, the Company’s existing sources of liquidity included cash, cash equivalents and marketable securities of $94.2 million. The Company has incurred losses and negative cash flows from operations. As the Company incurs additional losses in the future, it may need to raise additional capital through issuances of equity and debt. However, management believes that the Company’s existing sources of liquidity are adequate to fund its operations for at least the next 12 months. Reclassification of Prior Year Presentation Certain prior year amounts have been reclassified for consistency with the current year presentation. Advances to suppliers has been broken out from Other within Footnote 6, Prepaid and other current assets. Amortization of premiums on marketable securities, net within Footnote 13, Interest Expense and Other is now presented as Amortization of premiums on marketable securities, net of accretion and discou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take advantage of the benefits of the extended transition period for new or revised financial accounting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nvestments, fair value of the 2022 convertible note, embedded derivative and warrant liabilities, and stock-based compensation. Segment Reporting The Company manages its business on the basis of one reportable and operating segment. Operating segments are defined as components of an enterprise with separate financial information, and are evaluated regularly by the chief operating decision maker, which is the Company's Chief Executive Officer (“CEO”). The CEO decides how to allocate resources and assesses the Company’s performance based upon consolidated financial information. All of the Company's sales were made to customers (in USD) located in the U.S., Europe, and Asia through AEye, Inc. Of the $7,665 of net property and equipment as of December 31, 2022, $7,207 is located in the United States, $108 is located in Europe, and $350 is located in Asia. Cash, Cash Equivalents, and Marketable Securities The Company considers all highly liquid investments, such as treasury bills, commercial paper, certificates of deposit, and money market instruments with maturities of three months or less at the time of acquisition to be cash equivalents. Cash equivalents primarily consist of amounts held in interest-bearing money market accounts that are readily convertible to cash. Cash equivalents are stated at cost, which approximates fair market value. Marketable securities have been classified as available-for-sale and are carried at estimated fair value as determined based upon quoted market prices or pricing models for similar securities. Unrealized gains and losses in fair value of the available-for-sal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nd comprehensive loss. The Company determines the appropriate classification of its investments at the time of purchase and reevaluates such designation at each balance sheet date. The Company considers all AFS debt securities as available for use to support current operations, including those with maturity dates beyond one year and are classified as current assets under marketable securities in the accompanying consolidated balance sheets. AFS debt securities included in marketable securities on the consolidated balance sheets consist of securities with original maturities greater than three months at the time of purchase. Interest on marketable securities is included within interest income. Restricted Cash Restricted cash of $2,150 and $2,150 as of December 31, 2022 and 2021, respectively consists of funds that are contractually restricted as to usage or withdrawal due to a contractual agreement. The Company has a letter of credit to the amount of $2,150 with Silicon Valley Bank as security for the payment of rent on its headquarters in Dublin, CA which require lease payments through 2026. The Company determines current or non-current classification of restricted cash based on the expected duration of the restriction.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 The Company mitigates its credit risks by performing ongoing credit evaluations of its customers’ financial conditions. The Company generally does not require collateral. The Company’s concentration of risk related to accounts receivable and accounts payable was determined by evaluating the number of customers and vendors accounting for 10% or more of accounts receivable (“AR”) and accounts payable (“AP”). As of December 31, 2022, AEye had four customers, each accounting for 10% or more of AR and two vendors, each accounting for 10% or more of AP. As of December 31, 2021, AEye had one customer accounting for 10% or more of AR and two vendors accounting for 10% or more of AP. During the years ended December 31, 2022 and 2021, the Company did not have any write offs of accounts receivable and at December 31, 2022 and 2021, did not record an allowance for doubtful accounts as all accounts receivable amounts were expected to be collected. For the years ended December 31, 2022 and 2021, revenue from the Company’s major customers representing 10% or more of total revenue was as follows: Twelve months ended December 31, 2022 2021 Customer A 51 % 55 % Customer B 13 % * Customer C 10 % * *Customer accounted for less than 10% of total revenue in the period. Fair Value of Financial Instruments The Company defines fair value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For additional discussion on fair value of financial instruments, see Note 3. Derivatives The Company accounts for derivative instruments in accordance with Financial Accounting Standards Board's (FASB) Accounting Standards Codification (ASC) Topic 815, Derivatives and Hedging (“ASC 815”). The Company’s objectives and strategies for using derivative instruments, and how the derivative instruments and related hedged items are accounted for affect the financial statements. The Company does not use derivative instruments to hedge exposures to cash flow, market, or foreign currency risk. Terms of convertible debt instruments are reviewed to determine whether they contain embedded derivative instruments that are required under ASC 815 to be accounted for separately from the host contract and recorded on the consolidated balance sheets at fair value. An evaluation of specifically identified conditions is made to determine whether the fair value of the derivative issued is required to be classified as equity or as a derivative liability. The fair value of derivative liabilities is required to be revalued at each reporting date, with corresponding changes in fair value recorded in current period operating results. For additional discussion of derivatives, see Note 3. Accounts Receivable, net Accounts receivable are recorded at the invoiced amount and do not bear interest. Amounts collected on accounts receivable are included in net cash provided by operating activities in the consolidated statements of cash flows. If necessary, accounts receivable are reduced by an allowance for doubtful accounts, which is the Company’s best estimate of the amount of credit losses inherent in its existing accounts receivable. The Company reviews the need for an allowance for doubtful accounts quarterly based on historical experience with each customer and the specifics of each arrangement. During the years ended December 31, 2022 and 2021, the Company did not have any write-offs and at December 31, 2022 and 2021 did not record an allowance for doubtful accounts as all accounts receivable amounts are expected to be collected. Inventories, net Inventories consist of raw materials, work in progress, and finished goods. Inventories are stated at the lower of cost and net realizable value and costs are computed under the standard cost method. Inventories that are not expected to be consumed in the next 12 months are classified within Other noncurrent assets. Prototype inventory cost consists of the associated raw material, direct labor, indirect labor and other overhead costs. The Company evaluates the need for inventory write-downs associated with obsolete, slow moving, and non-sellable inventory by reviewing estimated net realizable values on a periodic basis and records a provision for excess and obsolete inventory to adjust the carrying value of inventory as needed. The Company's inventory as of December 31, 2022 and 2021 was written down by $833 and $1,122, respectively, in order to record inventory at its estimated net realizable value. Deferred Transaction Costs The Company capitalized qualified legal, accounting, and other direct costs related to the Business Combination which were deferred until completion of the Business Combination. In August 2021, upon the completion of the Business Combination, all deferred costs were offset against proceeds from the Business Combination and the private investment in public equity (“PIPE”) financing. Property and Equipment, net Property and equipment are stated at cost, less accumulated depreciation and amortization. Depreciation is computed using the straight-line method over the estimated useful lives of the assets, which range from 2 to7 years. Leasehold improvements are amortized over the shorter of the lease term or expected useful life of the improvements. Construction in progress is the construction or development of property and equipment that have not yet been placed in service. Maintenance and repairs are charged to expense as incurred, and improve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Impairment of Long-Lived Assets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amount of the assets exceeds the fair value of the assets. There are no impairment charges recorded in the consolidated statements of operations and comprehensive loss for the years ended December 31, 2022 and 2021. Warrant Liability The company accounts for warrants as either equity-classified or liability-classified instruments based on an assessment of the warrant's specific terms and applicable authoritative guidance. The warrants assumed in connection with the 2022 convertible note are accounted for in accordance with ASC 815-40, Derivatives and Hedging—Contracts in Entity’s Own Equity, under which the warrants do not meet the criteria for equity treatment and must be recorded as liabilities. The Private Placement Warrants issued in connection with the IPO are classified as liabilities. The Company adjusts the warrants to fair value at each reporting period. The warrant liabilities are subject to remeasurement at each balance sheet date until exercised, and any change in fair value is recognized in the consolidated statements of operations. Leases The Company determines if an arrangement is or contains a lease at inception. The Company evaluates the classification of leases at commencement, and, as necessary, at modification. Operating leases, consisting of office leases, are included in Right-of-use ("ROU") assets, Accrued expenses and other current liabilities Convertible Notes The Company elected to early adopt Accounting Standards Update (“ASU”) 2020-06, Debt—Debt with Conversion and Other Options (Subtopic 470-20) and Derivatives and Hedging—Contracts in Entity’s Own Equity (Subtopic 815-40): Accounting for Convertible instruments and Contracts in an Entity’s Own Equity (“ASU 2020-06”). The Company has elected to apply the fair value measurement option to the 2022 convertible note on the date that the Company first recognized the convertible note on September 15, 2022. The Company acknowledges that its election to apply the fair value option is irrevocable. The Company recognized costs incurred upon issuance of the 2022 convertible note as an expense in its consolidated income statement for the twelve months ended December 31, 2022. The 2022 convertible note is classified and presented as a current liability on the Consolidated Balance Sheet as of December 31, 2022. Changes in fair value are recorded in the consolidated statements of operations and changes in fair value related to credit risk are recorded in other comprehensive loss. The Company reports interest expense, including accrued interest, related to this convertible debt under the fair value option, within the change in fair value of convertible notes in the consolidated statement of operations. Revenue Recognition The Company generates revenues from the sale of prototypes and from development arrangements with automakers and suppliers to automakers. Under FASB ASC Topic 606, Revenue from Contracts with Customers (“ASC 606”), the Company accounts for such arrangements as contracts with customers and accordingly recognizes revenue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from the sale of prototypes is generally recognized at a point in time when control of the goods is transferred. Certain prototype sales contracts include services to install and commission or customize the prototypes for customers. Revenues from these services are categorized as prototype revenue and recognized either over time as the services are being performed, or at a point in time, depending on the nature of the services and whether the criteria for recording revenue over time are met in accordance with ASC 606. Revenue from development arrangements is either recognized at a point in time or over time depending on the performance obligations in the contract. For performance obligations that are satisfied over time, such as services which require engineering and development based on customer requirements, the Company recognizes revenue using an input method based on contract costs incurred to date compared to total estimated contract costs. See Note 18, Revenue, for additional information related to the application of ASC 606 to the Company’s primary revenue streams. Sales taxes collected from customers and remitted to governmental authorities are accounted for on a net basis and therefore are excluded from revenues in the consolidated statements of operations and comprehensive los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directly observable, the Company determines SSP using information that may include other observable inputs, such as the cost plus margin approach, to estimate SSP. In instances where SSP is not directly observable, the Company determines SSP using information that may include other observable inputs such as expected costs plus margin, or uses the residual approach for performance obligations whose SSP is highly variable or uncertain. The Company provides standard product warranties for a term of typically one year to ensure that its products comply with agreed-upon specifications. Standard warranties are considered to be assurance type warranties and are not accounted for as separate performance obligations. 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assesses the adequacy of its recorded warranty liabilities on a quarterly basis and adjusts the amounts as necessary. Warranty costs are included within accrued expenses and other liabilities on the consolidated balance sheets. Refer to Note 10 for further information on warranty reserve amounts. Other Policies, Judgments and Practical Expedients Contract assets and liabilities. Contract assets primarily represent revenues recognized for performance obligations that have been satisfied but for which amounts have not been billed. The Company did not have any contract assets as of December 31, 2022. Contract liabilities relate to deferred revenue. Deferred revenue consists of amounts that have been invoiced and/or cash received but for which revenue has not been earned. This generally includes unrecognized revenue balances for development arrangements. Deferred revenue that will be realized during the succeeding 12-month period is recorded within current liabilities and the remaining deferred revenue is recorded as noncurrent liabilities.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Significant financing component. In certain arrangements, the Company receives payment from a customer either before or after the performance obligation has been satisfied. The expected timing difference between the payment and satisfaction of performance obligations for all of the Company’s contracts is one year or less; therefore, the Company applies a practical expedient and does not consider the effects of the time value of money on transaction price. The Company’s contracts with customer prepayment terms do not include a significant financing component because the primary purpose is not to receive financing from the customers.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additional products or services as part of the existing contract primarily on a prospective basis. Judgments and estimates. Accounting for contracts recognized over time under ASC 606 involves the use of various techniques to estimate total contract revenue and costs. Due to uncertainties inherent in the estimation process, it is possible that estimates of costs to complete a contract will be revised in the near-term. The Company reviews and updates its contract-related estimates quarterly, and records adjustments as needed. For those performance obligations for which revenue is recognized using a cost-to-cost input method, changes in total estimated costs, and related progress towards complete satisfaction of the performance obligation, are recognized in the period in which the revisions to the estimates are made. Cost of Revenue Cost of revenue primarily consists of costs directly associated with the production of those prototypes that are held for sale and certain costs associated with development arrangements. Such costs for prototypes are direct materials, direct labor, indirect labor, warranty expense, and allocation of overhead. Direct and indirect labor includes personnel-related costs and packaging and procurement respectively associated with the production of prototypes. Other costs such as indirect manufacturing costs are recognized in research and development and general and administrative expenses on the consolidated statements of operations and comprehensive loss. Costs associated with development arrangements include the direct costs and allocation of overhead costs involved in the execution of the contract. Research and Development Expenses Research and development expenses include personnel costs (including salaries, benefits, bonuses, and stock-based compensation), new hardware and software materials to the extent no future economic benefits are expected, other related expenses such as lab equipment, third party development-related contractors, and allocated overhead expenses. Substantially all the R&amp;D expenses are related to the development of new products and services, including contract development expenses. They are expensed as incurred and included in the consolidated statements of operation and comprehensive loss. Stock-Based Compensation 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awardee’s requisite service period, which is generally the vesting period of the award. The Company measures nonemployee awards at the date of grant, which generally is the date at which a grantor and a grantee reach a mutual understanding of the key terms and conditions of a share-based payment award. The Company’s policy is to recognize the effect of forfeitures in the period they occur. The grant-date fair value of the restricted stock units, or “RSUs,” is equal to the fair market value of the Company’s common stock on the grant date. The grant-date fair value for stock options and stock purchase rights under the employee stock purchase plan ("ESPP") is estimated using the Black-Scholes option-pricing model. The Black-Scholes option-pricing model requires the input of subjective assumptions, including the option’s expected term and the price volatility of the underlying stock. Stock options and RSUs for all periods prior to the Business Combination have been retroactively restated to give effect to the recapitalization. Refer to Note 2 for further discussion of the equity recapitalization resulting from the Business Combination.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s well as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records uncertain tax positions in accordance with FASB ASC Topic 740, Income Taxes (“ASC 740”) on the basis of a two-step process in which determinations are made (1)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s of operations and comprehensive loss. Accrued interest and penalties are included on the related tax liability line in the consolidated balance sheets. As of and for the year ended December 31, 2022 and 2021 there were no interest or penalties recorded. Net Loss per Share Basic net loss per share is computed using net loss available to common stockholders divided by the weighted average number of common shares outstanding during the period. Diluted net loss per share reflects the dilutive effects of stock options, restricted stock units, preferred stock, stock to be issued under the ESPP, convertible notes, and warrants outstanding during the period to the extent such securities would not be anti-dilutive and is determined using the if-converted and treasury stock methods. The Company calculates weighted average number of common shares outstanding during the period using the Company’s Class A common stock outstanding. As the merger has been accounted for as a reverse capitalization, the consolidated financial statements of the merged entity reflects the continuation of the pre-merger AEye Technologies financial statements, which has been retroactively adjusted to the earliest period presented to reflect the legal capital of the legal acquirer, CF III. As a result, net loss per share was also restated for periods ended prior to the Business Combination. See Note 2 for details on this recapitalization and Note 16 for the retroactive restatement of net loss per share. Basic and diluted net loss per share att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Common Share Equivalent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6" t="n">
        <v>66041560</v>
      </c>
      <c r="C4" s="6" t="n">
        <v>44506507</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 (in shares)</t>
        </is>
      </c>
      <c r="B7" s="6" t="n">
        <v>9583322</v>
      </c>
      <c r="C7" s="6" t="n">
        <v>7833332</v>
      </c>
    </row>
    <row r="8">
      <c r="A8" s="4" t="inlineStr">
        <is>
          <t>Common stock option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 (in shares)</t>
        </is>
      </c>
      <c r="B10" s="6" t="n">
        <v>25393540</v>
      </c>
      <c r="C10" s="6" t="n">
        <v>29238432</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 (in shares)</t>
        </is>
      </c>
      <c r="B13" s="6" t="n">
        <v>12771096</v>
      </c>
      <c r="C13" s="6" t="n">
        <v>7434743</v>
      </c>
    </row>
    <row r="14">
      <c r="A14" s="4" t="inlineStr">
        <is>
          <t>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 (in shares)</t>
        </is>
      </c>
      <c r="B16" s="6" t="n">
        <v>16293602</v>
      </c>
      <c r="C16" s="6" t="n">
        <v>0</v>
      </c>
    </row>
    <row r="17">
      <c r="A17" s="4" t="inlineStr">
        <is>
          <t>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common share equivalents (in shares)</t>
        </is>
      </c>
      <c r="B19" s="6" t="n">
        <v>2000000</v>
      </c>
      <c r="C19"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43" customWidth="1" min="2" max="2"/>
    <col width="29" customWidth="1" min="3" max="3"/>
    <col width="29" customWidth="1" min="4" max="4"/>
    <col width="34" customWidth="1" min="5" max="5"/>
    <col width="29" customWidth="1" min="6" max="6"/>
    <col width="17" customWidth="1" min="7" max="7"/>
  </cols>
  <sheetData>
    <row r="1">
      <c r="A1" s="1" t="inlineStr">
        <is>
          <t>Stock-Based Compensation - Narrative (Details)</t>
        </is>
      </c>
      <c r="D1" s="2" t="inlineStr">
        <is>
          <t>12 Months Ended</t>
        </is>
      </c>
      <c r="G1" s="2" t="inlineStr">
        <is>
          <t>108 Months Ended</t>
        </is>
      </c>
    </row>
    <row r="2">
      <c r="B2" s="2" t="inlineStr">
        <is>
          <t>May 10, 2022 USD ($) purchasePeriod shares</t>
        </is>
      </c>
      <c r="C2" s="2" t="inlineStr">
        <is>
          <t>Aug. 16, 2021 USD ($) shares</t>
        </is>
      </c>
      <c r="D2" s="2" t="inlineStr">
        <is>
          <t>Dec. 31, 2022 USD ($) shares</t>
        </is>
      </c>
      <c r="E2" s="2" t="inlineStr">
        <is>
          <t>Dec. 31, 2022 USD ($) plan shares</t>
        </is>
      </c>
      <c r="F2" s="2" t="inlineStr">
        <is>
          <t>Dec. 31, 2021 USD ($) shares</t>
        </is>
      </c>
      <c r="G2" s="2" t="inlineStr">
        <is>
          <t>Jan. 01, 203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centive plans | plan</t>
        </is>
      </c>
      <c r="B4" s="4" t="inlineStr">
        <is>
          <t xml:space="preserve"> </t>
        </is>
      </c>
      <c r="C4" s="4" t="inlineStr">
        <is>
          <t xml:space="preserve"> </t>
        </is>
      </c>
      <c r="D4" s="4" t="inlineStr">
        <is>
          <t xml:space="preserve"> </t>
        </is>
      </c>
      <c r="E4" s="6" t="n">
        <v>4</v>
      </c>
      <c r="F4" s="4" t="inlineStr">
        <is>
          <t xml:space="preserve"> </t>
        </is>
      </c>
      <c r="G4" s="4" t="inlineStr">
        <is>
          <t xml:space="preserve"> </t>
        </is>
      </c>
    </row>
    <row r="5">
      <c r="A5" s="4" t="inlineStr">
        <is>
          <t>Repurchase of stock options | $</t>
        </is>
      </c>
      <c r="B5" s="4" t="inlineStr">
        <is>
          <t xml:space="preserve"> </t>
        </is>
      </c>
      <c r="C5" s="4" t="inlineStr">
        <is>
          <t xml:space="preserve"> </t>
        </is>
      </c>
      <c r="D5" s="4" t="inlineStr">
        <is>
          <t xml:space="preserve"> </t>
        </is>
      </c>
      <c r="E5" s="5" t="n">
        <v>0</v>
      </c>
      <c r="F5" s="5" t="n">
        <v>1500000</v>
      </c>
      <c r="G5" s="4" t="inlineStr">
        <is>
          <t xml:space="preserve"> </t>
        </is>
      </c>
    </row>
    <row r="6">
      <c r="A6" s="4" t="inlineStr">
        <is>
          <t>Options granted (in shares) | shares</t>
        </is>
      </c>
      <c r="B6" s="4" t="inlineStr">
        <is>
          <t xml:space="preserve"> </t>
        </is>
      </c>
      <c r="C6" s="4" t="inlineStr">
        <is>
          <t xml:space="preserve"> </t>
        </is>
      </c>
      <c r="D6" s="4" t="inlineStr">
        <is>
          <t xml:space="preserve"> </t>
        </is>
      </c>
      <c r="E6" s="6" t="n">
        <v>0</v>
      </c>
      <c r="F6" s="6" t="n">
        <v>0</v>
      </c>
      <c r="G6" s="4" t="inlineStr">
        <is>
          <t xml:space="preserve"> </t>
        </is>
      </c>
    </row>
    <row r="7">
      <c r="A7" s="4" t="inlineStr">
        <is>
          <t>Unrecognized compensation expense for stock option grants | $</t>
        </is>
      </c>
      <c r="B7" s="4" t="inlineStr">
        <is>
          <t xml:space="preserve"> </t>
        </is>
      </c>
      <c r="C7" s="4" t="inlineStr">
        <is>
          <t xml:space="preserve"> </t>
        </is>
      </c>
      <c r="D7" s="5" t="n">
        <v>5418000</v>
      </c>
      <c r="E7" s="5" t="n">
        <v>5418000</v>
      </c>
      <c r="F7" s="4" t="inlineStr">
        <is>
          <t xml:space="preserve"> </t>
        </is>
      </c>
      <c r="G7" s="4" t="inlineStr">
        <is>
          <t xml:space="preserve"> </t>
        </is>
      </c>
    </row>
    <row r="8">
      <c r="A8" s="4" t="inlineStr">
        <is>
          <t>2016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stock options | $</t>
        </is>
      </c>
      <c r="B10" s="4" t="inlineStr">
        <is>
          <t xml:space="preserve"> </t>
        </is>
      </c>
      <c r="C10" s="5" t="n">
        <v>1500000</v>
      </c>
      <c r="D10" s="4" t="inlineStr">
        <is>
          <t xml:space="preserve"> </t>
        </is>
      </c>
      <c r="E10" s="4" t="inlineStr">
        <is>
          <t xml:space="preserve"> </t>
        </is>
      </c>
      <c r="F10" s="4" t="inlineStr">
        <is>
          <t xml:space="preserve"> </t>
        </is>
      </c>
      <c r="G10" s="4" t="inlineStr">
        <is>
          <t xml:space="preserve"> </t>
        </is>
      </c>
    </row>
    <row r="11">
      <c r="A11" s="4" t="inlineStr">
        <is>
          <t>2021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served for future issuance (in shares) | shares</t>
        </is>
      </c>
      <c r="B13" s="4" t="inlineStr">
        <is>
          <t xml:space="preserve"> </t>
        </is>
      </c>
      <c r="C13" s="6" t="n">
        <v>15440430</v>
      </c>
      <c r="D13" s="4" t="inlineStr">
        <is>
          <t xml:space="preserve"> </t>
        </is>
      </c>
      <c r="E13" s="4" t="inlineStr">
        <is>
          <t xml:space="preserve"> </t>
        </is>
      </c>
      <c r="F13" s="4" t="inlineStr">
        <is>
          <t xml:space="preserve"> </t>
        </is>
      </c>
      <c r="G13" s="4" t="inlineStr">
        <is>
          <t xml:space="preserve"> </t>
        </is>
      </c>
    </row>
    <row r="14">
      <c r="A14" s="4" t="inlineStr">
        <is>
          <t>Annual increase, percentage of outstanding stock maximum</t>
        </is>
      </c>
      <c r="B14" s="4" t="inlineStr">
        <is>
          <t xml:space="preserve"> </t>
        </is>
      </c>
      <c r="C14" s="4" t="inlineStr">
        <is>
          <t xml:space="preserve"> </t>
        </is>
      </c>
      <c r="D14" s="4" t="inlineStr">
        <is>
          <t xml:space="preserve"> </t>
        </is>
      </c>
      <c r="E14" s="9" t="n">
        <v>0.05</v>
      </c>
      <c r="F14" s="4" t="inlineStr">
        <is>
          <t xml:space="preserve"> </t>
        </is>
      </c>
      <c r="G14" s="4" t="inlineStr">
        <is>
          <t xml:space="preserve"> </t>
        </is>
      </c>
    </row>
    <row r="15">
      <c r="A15" s="4" t="inlineStr">
        <is>
          <t>Additional share authorized (in shares) | shares</t>
        </is>
      </c>
      <c r="B15" s="4" t="inlineStr">
        <is>
          <t xml:space="preserve"> </t>
        </is>
      </c>
      <c r="C15" s="4" t="inlineStr">
        <is>
          <t xml:space="preserve"> </t>
        </is>
      </c>
      <c r="D15" s="6" t="n">
        <v>7743413</v>
      </c>
      <c r="E15" s="4" t="inlineStr">
        <is>
          <t xml:space="preserve"> </t>
        </is>
      </c>
      <c r="F15" s="4" t="inlineStr">
        <is>
          <t xml:space="preserve"> </t>
        </is>
      </c>
      <c r="G15" s="4" t="inlineStr">
        <is>
          <t xml:space="preserve"> </t>
        </is>
      </c>
    </row>
    <row r="16">
      <c r="A16" s="4" t="inlineStr">
        <is>
          <t>2021 Plan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increase, percentage of outstanding stock maximum</t>
        </is>
      </c>
      <c r="B18" s="4" t="inlineStr">
        <is>
          <t xml:space="preserve"> </t>
        </is>
      </c>
      <c r="C18" s="4" t="inlineStr">
        <is>
          <t xml:space="preserve"> </t>
        </is>
      </c>
      <c r="D18" s="4" t="inlineStr">
        <is>
          <t xml:space="preserve"> </t>
        </is>
      </c>
      <c r="E18" s="4" t="inlineStr">
        <is>
          <t xml:space="preserve"> </t>
        </is>
      </c>
      <c r="F18" s="4" t="inlineStr">
        <is>
          <t xml:space="preserve"> </t>
        </is>
      </c>
      <c r="G18" s="9" t="n">
        <v>0.03</v>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s granted (in shares) | shares</t>
        </is>
      </c>
      <c r="B21" s="4" t="inlineStr">
        <is>
          <t xml:space="preserve"> </t>
        </is>
      </c>
      <c r="C21" s="4" t="inlineStr">
        <is>
          <t xml:space="preserve"> </t>
        </is>
      </c>
      <c r="D21" s="4" t="inlineStr">
        <is>
          <t xml:space="preserve"> </t>
        </is>
      </c>
      <c r="E21" s="6" t="n">
        <v>11719867</v>
      </c>
      <c r="F21" s="4" t="inlineStr">
        <is>
          <t xml:space="preserve"> </t>
        </is>
      </c>
      <c r="G21" s="4" t="inlineStr">
        <is>
          <t xml:space="preserve"> </t>
        </is>
      </c>
    </row>
    <row r="22">
      <c r="A22" s="4" t="inlineStr">
        <is>
          <t>Fair value of awards that vested | $</t>
        </is>
      </c>
      <c r="B22" s="4" t="inlineStr">
        <is>
          <t xml:space="preserve"> </t>
        </is>
      </c>
      <c r="C22" s="4" t="inlineStr">
        <is>
          <t xml:space="preserve"> </t>
        </is>
      </c>
      <c r="D22" s="4" t="inlineStr">
        <is>
          <t xml:space="preserve"> </t>
        </is>
      </c>
      <c r="E22" s="5" t="n">
        <v>10992000</v>
      </c>
      <c r="F22" s="4" t="inlineStr">
        <is>
          <t xml:space="preserve"> </t>
        </is>
      </c>
      <c r="G22" s="4" t="inlineStr">
        <is>
          <t xml:space="preserve"> </t>
        </is>
      </c>
    </row>
    <row r="23">
      <c r="A23" s="4" t="inlineStr">
        <is>
          <t>Unrecognized compensation expense, period for recognition</t>
        </is>
      </c>
      <c r="B23" s="4" t="inlineStr">
        <is>
          <t xml:space="preserve"> </t>
        </is>
      </c>
      <c r="C23" s="4" t="inlineStr">
        <is>
          <t xml:space="preserve"> </t>
        </is>
      </c>
      <c r="D23" s="4" t="inlineStr">
        <is>
          <t xml:space="preserve"> </t>
        </is>
      </c>
      <c r="E23" s="4" t="inlineStr">
        <is>
          <t>2 years 5 months 8 days</t>
        </is>
      </c>
      <c r="F23" s="4" t="inlineStr">
        <is>
          <t xml:space="preserve"> </t>
        </is>
      </c>
      <c r="G23" s="4" t="inlineStr">
        <is>
          <t xml:space="preserve"> </t>
        </is>
      </c>
    </row>
    <row r="24">
      <c r="A24" s="4" t="inlineStr">
        <is>
          <t>Unrecognized compensation expense for RSU's | $</t>
        </is>
      </c>
      <c r="B24" s="4" t="inlineStr">
        <is>
          <t xml:space="preserve"> </t>
        </is>
      </c>
      <c r="C24" s="4" t="inlineStr">
        <is>
          <t xml:space="preserve"> </t>
        </is>
      </c>
      <c r="D24" s="5" t="n">
        <v>47007000</v>
      </c>
      <c r="E24" s="5" t="n">
        <v>47007000</v>
      </c>
      <c r="F24" s="4" t="inlineStr">
        <is>
          <t xml:space="preserve"> </t>
        </is>
      </c>
      <c r="G24" s="4" t="inlineStr">
        <is>
          <t xml:space="preserve"> </t>
        </is>
      </c>
    </row>
    <row r="25">
      <c r="A25" s="4" t="inlineStr">
        <is>
          <t>RSUs | 2016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s granted (in shares) | shares</t>
        </is>
      </c>
      <c r="B27" s="4" t="inlineStr">
        <is>
          <t xml:space="preserve"> </t>
        </is>
      </c>
      <c r="C27" s="4" t="inlineStr">
        <is>
          <t xml:space="preserve"> </t>
        </is>
      </c>
      <c r="D27" s="4" t="inlineStr">
        <is>
          <t xml:space="preserve"> </t>
        </is>
      </c>
      <c r="E27" s="6" t="n">
        <v>1741689</v>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row>
    <row r="29">
      <c r="A29" s="4" t="inlineStr">
        <is>
          <t>RSUs | 2016 Plan | Share-based Payment Arrangement,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centage</t>
        </is>
      </c>
      <c r="B31" s="4" t="inlineStr">
        <is>
          <t xml:space="preserve"> </t>
        </is>
      </c>
      <c r="C31" s="4" t="inlineStr">
        <is>
          <t xml:space="preserve"> </t>
        </is>
      </c>
      <c r="D31" s="4" t="inlineStr">
        <is>
          <t xml:space="preserve"> </t>
        </is>
      </c>
      <c r="E31" s="9" t="n">
        <v>0.25</v>
      </c>
      <c r="F31" s="4" t="inlineStr">
        <is>
          <t xml:space="preserve"> </t>
        </is>
      </c>
      <c r="G31" s="4" t="inlineStr">
        <is>
          <t xml:space="preserve"> </t>
        </is>
      </c>
    </row>
    <row r="32">
      <c r="A32" s="4" t="inlineStr">
        <is>
          <t>RSUs | 2016 Plan | Share-based Payment Arrangement,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row>
    <row r="35">
      <c r="A35" s="4" t="inlineStr">
        <is>
          <t>RSUs | 2021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s granted (in shares) | shares</t>
        </is>
      </c>
      <c r="B37" s="4" t="inlineStr">
        <is>
          <t xml:space="preserve"> </t>
        </is>
      </c>
      <c r="C37" s="4" t="inlineStr">
        <is>
          <t xml:space="preserve"> </t>
        </is>
      </c>
      <c r="D37" s="4" t="inlineStr">
        <is>
          <t xml:space="preserve"> </t>
        </is>
      </c>
      <c r="E37" s="6" t="n">
        <v>17891938</v>
      </c>
      <c r="F37" s="4" t="inlineStr">
        <is>
          <t xml:space="preserve"> </t>
        </is>
      </c>
      <c r="G37" s="4" t="inlineStr">
        <is>
          <t xml:space="preserve"> </t>
        </is>
      </c>
    </row>
    <row r="38">
      <c r="A38" s="4" t="inlineStr">
        <is>
          <t>RSUs | 2021 Plan | Share-based Payment Arrangement,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row>
    <row r="41">
      <c r="A41" s="4" t="inlineStr">
        <is>
          <t>Vesting percentage</t>
        </is>
      </c>
      <c r="B41" s="4" t="inlineStr">
        <is>
          <t xml:space="preserve"> </t>
        </is>
      </c>
      <c r="C41" s="4" t="inlineStr">
        <is>
          <t xml:space="preserve"> </t>
        </is>
      </c>
      <c r="D41" s="4" t="inlineStr">
        <is>
          <t xml:space="preserve"> </t>
        </is>
      </c>
      <c r="E41" s="9" t="n">
        <v>0.25</v>
      </c>
      <c r="F41" s="4" t="inlineStr">
        <is>
          <t xml:space="preserve"> </t>
        </is>
      </c>
      <c r="G41" s="4" t="inlineStr">
        <is>
          <t xml:space="preserve"> </t>
        </is>
      </c>
    </row>
    <row r="42">
      <c r="A42" s="4" t="inlineStr">
        <is>
          <t>RSUs | 2021 Plan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row>
    <row r="45">
      <c r="A45" s="4" t="inlineStr">
        <is>
          <t>Common stock options issued and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recognized compensation expense, period for recognition</t>
        </is>
      </c>
      <c r="B47" s="4" t="inlineStr">
        <is>
          <t xml:space="preserve"> </t>
        </is>
      </c>
      <c r="C47" s="4" t="inlineStr">
        <is>
          <t xml:space="preserve"> </t>
        </is>
      </c>
      <c r="D47" s="4" t="inlineStr">
        <is>
          <t xml:space="preserve"> </t>
        </is>
      </c>
      <c r="E47" s="4" t="inlineStr">
        <is>
          <t>1 year 4 months 6 days</t>
        </is>
      </c>
      <c r="F47" s="4" t="inlineStr">
        <is>
          <t xml:space="preserve"> </t>
        </is>
      </c>
      <c r="G47" s="4" t="inlineStr">
        <is>
          <t xml:space="preserve"> </t>
        </is>
      </c>
    </row>
    <row r="48">
      <c r="A48" s="4" t="inlineStr">
        <is>
          <t>Common stock options issued and outstanding | 2016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 xml:space="preserve"> </t>
        </is>
      </c>
      <c r="E50" s="4" t="inlineStr">
        <is>
          <t>4 years</t>
        </is>
      </c>
      <c r="F50" s="4" t="inlineStr">
        <is>
          <t xml:space="preserve"> </t>
        </is>
      </c>
      <c r="G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row>
    <row r="52">
      <c r="A52" s="4" t="inlineStr">
        <is>
          <t>Options to be repurchased (in shares) | shares</t>
        </is>
      </c>
      <c r="B52" s="4" t="inlineStr">
        <is>
          <t xml:space="preserve"> </t>
        </is>
      </c>
      <c r="C52" s="6" t="n">
        <v>542615</v>
      </c>
      <c r="D52" s="4" t="inlineStr">
        <is>
          <t xml:space="preserve"> </t>
        </is>
      </c>
      <c r="E52" s="4" t="inlineStr">
        <is>
          <t xml:space="preserve"> </t>
        </is>
      </c>
      <c r="F52" s="4" t="inlineStr">
        <is>
          <t xml:space="preserve"> </t>
        </is>
      </c>
      <c r="G52" s="4" t="inlineStr">
        <is>
          <t xml:space="preserve"> </t>
        </is>
      </c>
    </row>
    <row r="53">
      <c r="A53" s="4" t="inlineStr">
        <is>
          <t>Common stock options issued and outstanding | 2016 Plan | 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centage</t>
        </is>
      </c>
      <c r="B55" s="4" t="inlineStr">
        <is>
          <t xml:space="preserve"> </t>
        </is>
      </c>
      <c r="C55" s="4" t="inlineStr">
        <is>
          <t xml:space="preserve"> </t>
        </is>
      </c>
      <c r="D55" s="4" t="inlineStr">
        <is>
          <t xml:space="preserve"> </t>
        </is>
      </c>
      <c r="E55" s="9" t="n">
        <v>0.25</v>
      </c>
      <c r="F55" s="4" t="inlineStr">
        <is>
          <t xml:space="preserve"> </t>
        </is>
      </c>
      <c r="G55" s="4" t="inlineStr">
        <is>
          <t xml:space="preserve"> </t>
        </is>
      </c>
    </row>
    <row r="56">
      <c r="A56" s="4" t="inlineStr">
        <is>
          <t>Common stock options issued and outstanding | 2016 Plan | Share-based Payment Arrangement,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period</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row>
    <row r="59">
      <c r="A59" s="4" t="inlineStr">
        <is>
          <t>Common stock options issued and outstanding | 2014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piration period</t>
        </is>
      </c>
      <c r="B61" s="4" t="inlineStr">
        <is>
          <t xml:space="preserve"> </t>
        </is>
      </c>
      <c r="C61" s="4" t="inlineStr">
        <is>
          <t xml:space="preserve"> </t>
        </is>
      </c>
      <c r="D61" s="4" t="inlineStr">
        <is>
          <t xml:space="preserve"> </t>
        </is>
      </c>
      <c r="E61" s="4" t="inlineStr">
        <is>
          <t>10 years</t>
        </is>
      </c>
      <c r="F61" s="4" t="inlineStr">
        <is>
          <t xml:space="preserve"> </t>
        </is>
      </c>
      <c r="G61" s="4" t="inlineStr">
        <is>
          <t xml:space="preserve"> </t>
        </is>
      </c>
    </row>
    <row r="62">
      <c r="A62" s="4" t="inlineStr">
        <is>
          <t>Common stock options issued and outstanding | 2014 Pl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B64" s="4" t="inlineStr">
        <is>
          <t xml:space="preserve"> </t>
        </is>
      </c>
      <c r="C64" s="4" t="inlineStr">
        <is>
          <t xml:space="preserve"> </t>
        </is>
      </c>
      <c r="D64" s="4" t="inlineStr">
        <is>
          <t xml:space="preserve"> </t>
        </is>
      </c>
      <c r="E64" s="4" t="inlineStr">
        <is>
          <t>4 years</t>
        </is>
      </c>
      <c r="F64" s="4" t="inlineStr">
        <is>
          <t xml:space="preserve"> </t>
        </is>
      </c>
      <c r="G64" s="4" t="inlineStr">
        <is>
          <t xml:space="preserve"> </t>
        </is>
      </c>
    </row>
    <row r="65">
      <c r="A65" s="4" t="inlineStr">
        <is>
          <t>ESP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reserved for future issuance (in shares) | shares</t>
        </is>
      </c>
      <c r="B67" s="6" t="n">
        <v>2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nnual increase, percentage of outstanding stock maximum</t>
        </is>
      </c>
      <c r="B68" s="9" t="n">
        <v>0.0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based compensation offering period</t>
        </is>
      </c>
      <c r="B69" s="4" t="inlineStr">
        <is>
          <t>24 month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purchase periods | purchasePeriod</t>
        </is>
      </c>
      <c r="B70" s="6" t="n">
        <v>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urchase period duration</t>
        </is>
      </c>
      <c r="B71" s="4" t="inlineStr">
        <is>
          <t>6 month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based compensation arrangement minimum employee subscription rate</t>
        </is>
      </c>
      <c r="B72" s="9" t="n">
        <v>0.0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ximum contribution as a percentage of compensation</t>
        </is>
      </c>
      <c r="B73" s="9" t="n">
        <v>0.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ximum contribution per purchase period | $</t>
        </is>
      </c>
      <c r="B74" s="5" t="n">
        <v>15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ximum contribution per purchase year | $</t>
        </is>
      </c>
      <c r="B75" s="5" t="n">
        <v>25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urchase price as a percentage of fair market value</t>
        </is>
      </c>
      <c r="B76" s="9" t="n">
        <v>0.8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 issued during period, shares, employee stock purchase plans (in shares) | shares</t>
        </is>
      </c>
      <c r="B77" s="4" t="inlineStr">
        <is>
          <t xml:space="preserve"> </t>
        </is>
      </c>
      <c r="C77" s="4" t="inlineStr">
        <is>
          <t xml:space="preserve"> </t>
        </is>
      </c>
      <c r="D77" s="4" t="inlineStr">
        <is>
          <t xml:space="preserve"> </t>
        </is>
      </c>
      <c r="E77" s="6" t="n">
        <v>0</v>
      </c>
      <c r="F77" s="4" t="inlineStr">
        <is>
          <t xml:space="preserve"> </t>
        </is>
      </c>
      <c r="G77" s="4" t="inlineStr">
        <is>
          <t xml:space="preserve"> </t>
        </is>
      </c>
    </row>
    <row r="78">
      <c r="A78" s="4" t="inlineStr">
        <is>
          <t>Amounts withheld for employee stock purchases | $</t>
        </is>
      </c>
      <c r="B78" s="4" t="inlineStr">
        <is>
          <t xml:space="preserve"> </t>
        </is>
      </c>
      <c r="C78" s="4" t="inlineStr">
        <is>
          <t xml:space="preserve"> </t>
        </is>
      </c>
      <c r="D78" s="6" t="n">
        <v>188000</v>
      </c>
      <c r="E78" s="5" t="n">
        <v>188000</v>
      </c>
      <c r="F78" s="4" t="inlineStr">
        <is>
          <t xml:space="preserve"> </t>
        </is>
      </c>
      <c r="G78" s="4" t="inlineStr">
        <is>
          <t xml:space="preserve"> </t>
        </is>
      </c>
    </row>
    <row r="79">
      <c r="A79" s="4" t="inlineStr">
        <is>
          <t>Unrecognized compensation expense, period for recognition</t>
        </is>
      </c>
      <c r="B79" s="4" t="inlineStr">
        <is>
          <t xml:space="preserve"> </t>
        </is>
      </c>
      <c r="C79" s="4" t="inlineStr">
        <is>
          <t xml:space="preserve"> </t>
        </is>
      </c>
      <c r="D79" s="4" t="inlineStr">
        <is>
          <t xml:space="preserve"> </t>
        </is>
      </c>
      <c r="E79" s="4" t="inlineStr">
        <is>
          <t>1 year 9 months 29 days</t>
        </is>
      </c>
      <c r="F79" s="4" t="inlineStr">
        <is>
          <t xml:space="preserve"> </t>
        </is>
      </c>
      <c r="G79" s="4" t="inlineStr">
        <is>
          <t xml:space="preserve"> </t>
        </is>
      </c>
    </row>
    <row r="80">
      <c r="A80" s="4" t="inlineStr">
        <is>
          <t>Unrecognized compensation expense for RSU's | $</t>
        </is>
      </c>
      <c r="B80" s="4" t="inlineStr">
        <is>
          <t xml:space="preserve"> </t>
        </is>
      </c>
      <c r="C80" s="4" t="inlineStr">
        <is>
          <t xml:space="preserve"> </t>
        </is>
      </c>
      <c r="D80" s="5" t="n">
        <v>1152000</v>
      </c>
      <c r="E80" s="5" t="n">
        <v>1152000</v>
      </c>
      <c r="F80" s="4" t="inlineStr">
        <is>
          <t xml:space="preserve"> </t>
        </is>
      </c>
      <c r="G80"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Outstanding Stock Options</t>
        </is>
      </c>
      <c r="B3" s="4" t="inlineStr">
        <is>
          <t xml:space="preserve"> </t>
        </is>
      </c>
      <c r="C3" s="4" t="inlineStr">
        <is>
          <t xml:space="preserve"> </t>
        </is>
      </c>
    </row>
    <row r="4">
      <c r="A4" s="4" t="inlineStr">
        <is>
          <t>Beginning balance (in shares)</t>
        </is>
      </c>
      <c r="B4" s="6" t="n">
        <v>29238432</v>
      </c>
      <c r="C4" s="4" t="inlineStr">
        <is>
          <t xml:space="preserve"> </t>
        </is>
      </c>
    </row>
    <row r="5">
      <c r="A5" s="4" t="inlineStr">
        <is>
          <t>Granted (in shares)</t>
        </is>
      </c>
      <c r="B5" s="6" t="n">
        <v>0</v>
      </c>
      <c r="C5" s="6" t="n">
        <v>0</v>
      </c>
    </row>
    <row r="6">
      <c r="A6" s="4" t="inlineStr">
        <is>
          <t>Exercised (in shares)</t>
        </is>
      </c>
      <c r="B6" s="6" t="n">
        <v>-3219957</v>
      </c>
      <c r="C6" s="4" t="inlineStr">
        <is>
          <t xml:space="preserve"> </t>
        </is>
      </c>
    </row>
    <row r="7">
      <c r="A7" s="4" t="inlineStr">
        <is>
          <t>Forfeited (in shares)</t>
        </is>
      </c>
      <c r="B7" s="6" t="n">
        <v>-569123</v>
      </c>
      <c r="C7" s="4" t="inlineStr">
        <is>
          <t xml:space="preserve"> </t>
        </is>
      </c>
    </row>
    <row r="8">
      <c r="A8" s="4" t="inlineStr">
        <is>
          <t>Expired (in shares)</t>
        </is>
      </c>
      <c r="B8" s="6" t="n">
        <v>-55812</v>
      </c>
      <c r="C8" s="4" t="inlineStr">
        <is>
          <t xml:space="preserve"> </t>
        </is>
      </c>
    </row>
    <row r="9">
      <c r="A9" s="4" t="inlineStr">
        <is>
          <t>Repurchased (in shares)</t>
        </is>
      </c>
      <c r="B9" s="6" t="n">
        <v>0</v>
      </c>
      <c r="C9" s="4" t="inlineStr">
        <is>
          <t xml:space="preserve"> </t>
        </is>
      </c>
    </row>
    <row r="10">
      <c r="A10" s="4" t="inlineStr">
        <is>
          <t>Ending balance (in shares)</t>
        </is>
      </c>
      <c r="B10" s="6" t="n">
        <v>25393540</v>
      </c>
      <c r="C10" s="6" t="n">
        <v>29238432</v>
      </c>
    </row>
    <row r="11">
      <c r="A11" s="3" t="inlineStr">
        <is>
          <t>Weighted Average Exercise Price</t>
        </is>
      </c>
      <c r="B11" s="4" t="inlineStr">
        <is>
          <t xml:space="preserve"> </t>
        </is>
      </c>
      <c r="C11" s="4" t="inlineStr">
        <is>
          <t xml:space="preserve"> </t>
        </is>
      </c>
    </row>
    <row r="12">
      <c r="A12" s="4" t="inlineStr">
        <is>
          <t>Beginning balance (in dollars per share)</t>
        </is>
      </c>
      <c r="B12" s="8" t="n">
        <v>0.48</v>
      </c>
      <c r="C12" s="4" t="inlineStr">
        <is>
          <t xml:space="preserve"> </t>
        </is>
      </c>
    </row>
    <row r="13">
      <c r="A13" s="4" t="inlineStr">
        <is>
          <t>Granted (in dollars per share)</t>
        </is>
      </c>
      <c r="B13" s="6" t="n">
        <v>0</v>
      </c>
      <c r="C13" s="4" t="inlineStr">
        <is>
          <t xml:space="preserve"> </t>
        </is>
      </c>
    </row>
    <row r="14">
      <c r="A14" s="4" t="inlineStr">
        <is>
          <t>Exercised (in dollars per share)</t>
        </is>
      </c>
      <c r="B14" s="13" t="n">
        <v>0.36</v>
      </c>
      <c r="C14" s="4" t="inlineStr">
        <is>
          <t xml:space="preserve"> </t>
        </is>
      </c>
    </row>
    <row r="15">
      <c r="A15" s="4" t="inlineStr">
        <is>
          <t>Forfeited (in dollars per share)</t>
        </is>
      </c>
      <c r="B15" s="13" t="n">
        <v>0.6</v>
      </c>
      <c r="C15" s="4" t="inlineStr">
        <is>
          <t xml:space="preserve"> </t>
        </is>
      </c>
    </row>
    <row r="16">
      <c r="A16" s="4" t="inlineStr">
        <is>
          <t>Expired (in dollars per share)</t>
        </is>
      </c>
      <c r="B16" s="13" t="n">
        <v>0.17</v>
      </c>
      <c r="C16" s="4" t="inlineStr">
        <is>
          <t xml:space="preserve"> </t>
        </is>
      </c>
    </row>
    <row r="17">
      <c r="A17" s="4" t="inlineStr">
        <is>
          <t>Repurchased (in dollars per share)</t>
        </is>
      </c>
      <c r="B17" s="6" t="n">
        <v>0</v>
      </c>
      <c r="C17" s="4" t="inlineStr">
        <is>
          <t xml:space="preserve"> </t>
        </is>
      </c>
    </row>
    <row r="18">
      <c r="A18" s="4" t="inlineStr">
        <is>
          <t>Ending balance (in dollars per share)</t>
        </is>
      </c>
      <c r="B18" s="8" t="n">
        <v>0.49</v>
      </c>
      <c r="C18" s="8" t="n">
        <v>0.48</v>
      </c>
    </row>
    <row r="19">
      <c r="A19" s="3" t="inlineStr">
        <is>
          <t>Stock options additional disclosures</t>
        </is>
      </c>
      <c r="B19" s="4" t="inlineStr">
        <is>
          <t xml:space="preserve"> </t>
        </is>
      </c>
      <c r="C19" s="4" t="inlineStr">
        <is>
          <t xml:space="preserve"> </t>
        </is>
      </c>
    </row>
    <row r="20">
      <c r="A20" s="4" t="inlineStr">
        <is>
          <t>Options outstanding, weighted average contractual life</t>
        </is>
      </c>
      <c r="B20" s="4" t="inlineStr">
        <is>
          <t>6 years 5 months 12 days</t>
        </is>
      </c>
      <c r="C20" s="4" t="inlineStr">
        <is>
          <t>7 years 4 months 6 days</t>
        </is>
      </c>
    </row>
    <row r="21">
      <c r="A21" s="4" t="inlineStr">
        <is>
          <t>Options outstanding, aggregate intrinsic value</t>
        </is>
      </c>
      <c r="B21" s="5" t="n">
        <v>2277</v>
      </c>
      <c r="C21" s="5" t="n">
        <v>127345</v>
      </c>
    </row>
    <row r="22">
      <c r="A22" s="4" t="inlineStr">
        <is>
          <t>Vested and expected to vest (in shares)</t>
        </is>
      </c>
      <c r="B22" s="6" t="n">
        <v>25393540</v>
      </c>
      <c r="C22" s="4" t="inlineStr">
        <is>
          <t xml:space="preserve"> </t>
        </is>
      </c>
    </row>
    <row r="23">
      <c r="A23" s="4" t="inlineStr">
        <is>
          <t>Vested and expected to vest, weighted average exercise price (in dollars per share)</t>
        </is>
      </c>
      <c r="B23" s="8" t="n">
        <v>0.49</v>
      </c>
      <c r="C23" s="4" t="inlineStr">
        <is>
          <t xml:space="preserve"> </t>
        </is>
      </c>
    </row>
    <row r="24">
      <c r="A24" s="4" t="inlineStr">
        <is>
          <t>Vested and expected to vest, weighted average contractual life</t>
        </is>
      </c>
      <c r="B24" s="4" t="inlineStr">
        <is>
          <t>6 years 5 months 12 days</t>
        </is>
      </c>
      <c r="C24" s="4" t="inlineStr">
        <is>
          <t xml:space="preserve"> </t>
        </is>
      </c>
    </row>
    <row r="25">
      <c r="A25" s="4" t="inlineStr">
        <is>
          <t>Vested and expected to vest, aggregate intrinsic value</t>
        </is>
      </c>
      <c r="B25" s="5" t="n">
        <v>2277</v>
      </c>
      <c r="C25" s="4" t="inlineStr">
        <is>
          <t xml:space="preserve"> </t>
        </is>
      </c>
    </row>
    <row r="26">
      <c r="A26" s="4" t="inlineStr">
        <is>
          <t>Vested and exercisable (in shares)</t>
        </is>
      </c>
      <c r="B26" s="6" t="n">
        <v>20356221</v>
      </c>
      <c r="C26" s="4" t="inlineStr">
        <is>
          <t xml:space="preserve"> </t>
        </is>
      </c>
    </row>
    <row r="27">
      <c r="A27" s="4" t="inlineStr">
        <is>
          <t>Vested and exercisable, weighted average exercise price (in dollars per share)</t>
        </is>
      </c>
      <c r="B27" s="8" t="n">
        <v>0.47</v>
      </c>
      <c r="C27" s="4" t="inlineStr">
        <is>
          <t xml:space="preserve"> </t>
        </is>
      </c>
    </row>
    <row r="28">
      <c r="A28" s="4" t="inlineStr">
        <is>
          <t>Vested and exercisable, weighted average contractual life</t>
        </is>
      </c>
      <c r="B28" s="4" t="inlineStr">
        <is>
          <t>6 years 1 month 20 days</t>
        </is>
      </c>
      <c r="C28" s="4" t="inlineStr">
        <is>
          <t xml:space="preserve"> </t>
        </is>
      </c>
    </row>
    <row r="29">
      <c r="A29" s="4" t="inlineStr">
        <is>
          <t>Vested and exercisable, aggregate intrinsic value</t>
        </is>
      </c>
      <c r="B29" s="5" t="n">
        <v>2277</v>
      </c>
      <c r="C2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2" customWidth="1" min="2" max="2"/>
  </cols>
  <sheetData>
    <row r="1">
      <c r="A1" s="1" t="inlineStr">
        <is>
          <t>Stock-Based Compensation - RSU Activity (Details) - RSUs</t>
        </is>
      </c>
      <c r="B1" s="2" t="inlineStr">
        <is>
          <t>12 Months Ended</t>
        </is>
      </c>
    </row>
    <row r="2">
      <c r="B2" s="2" t="inlineStr">
        <is>
          <t>Dec. 31, 2022 $ / shares shares</t>
        </is>
      </c>
    </row>
    <row r="3">
      <c r="A3" s="3" t="inlineStr">
        <is>
          <t>Shares</t>
        </is>
      </c>
      <c r="B3" s="4" t="inlineStr">
        <is>
          <t xml:space="preserve"> </t>
        </is>
      </c>
    </row>
    <row r="4">
      <c r="A4" s="4" t="inlineStr">
        <is>
          <t>Beginning balance (in shares) | shares</t>
        </is>
      </c>
      <c r="B4" s="6" t="n">
        <v>7434743</v>
      </c>
    </row>
    <row r="5">
      <c r="A5" s="4" t="inlineStr">
        <is>
          <t>Granted (in shares) | shares</t>
        </is>
      </c>
      <c r="B5" s="6" t="n">
        <v>11719867</v>
      </c>
    </row>
    <row r="6">
      <c r="A6" s="4" t="inlineStr">
        <is>
          <t>Forfeited (in shares) | shares</t>
        </is>
      </c>
      <c r="B6" s="6" t="n">
        <v>-2475483</v>
      </c>
    </row>
    <row r="7">
      <c r="A7" s="4" t="inlineStr">
        <is>
          <t>Vested (in shares) | shares</t>
        </is>
      </c>
      <c r="B7" s="6" t="n">
        <v>-3908031</v>
      </c>
    </row>
    <row r="8">
      <c r="A8" s="4" t="inlineStr">
        <is>
          <t>Ending balance (in shares) | shares</t>
        </is>
      </c>
      <c r="B8" s="6" t="n">
        <v>12771096</v>
      </c>
    </row>
    <row r="9">
      <c r="A9" s="3" t="inlineStr">
        <is>
          <t>Weighted Average Grant date Fair Value per Share</t>
        </is>
      </c>
      <c r="B9" s="4" t="inlineStr">
        <is>
          <t xml:space="preserve"> </t>
        </is>
      </c>
    </row>
    <row r="10">
      <c r="A10" s="4" t="inlineStr">
        <is>
          <t>Beginning balance (in dollars per share) | $ / shares</t>
        </is>
      </c>
      <c r="B10" s="8" t="n">
        <v>5.8</v>
      </c>
    </row>
    <row r="11">
      <c r="A11" s="4" t="inlineStr">
        <is>
          <t>Granted (in dollars per share) | $ / shares</t>
        </is>
      </c>
      <c r="B11" s="13" t="n">
        <v>3.49</v>
      </c>
    </row>
    <row r="12">
      <c r="A12" s="4" t="inlineStr">
        <is>
          <t>Forfeited (in dollars per share) | $ / shares</t>
        </is>
      </c>
      <c r="B12" s="13" t="n">
        <v>4.37</v>
      </c>
    </row>
    <row r="13">
      <c r="A13" s="4" t="inlineStr">
        <is>
          <t>Vested (in dollars per share) | $ / shares</t>
        </is>
      </c>
      <c r="B13" s="13" t="n">
        <v>4.99</v>
      </c>
    </row>
    <row r="14">
      <c r="A14" s="4" t="inlineStr">
        <is>
          <t>Ending balance (in dollars per share) | $ / shares</t>
        </is>
      </c>
      <c r="B14" s="5"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23959</v>
      </c>
      <c r="C4" s="5" t="n">
        <v>1001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7201</v>
      </c>
      <c r="C7" s="6" t="n">
        <v>2175</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4696</v>
      </c>
      <c r="C10" s="6" t="n">
        <v>1381</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11931</v>
      </c>
      <c r="C13" s="6" t="n">
        <v>6462</v>
      </c>
    </row>
    <row r="14">
      <c r="A14" s="4" t="inlineStr">
        <is>
          <t>Cost of revenu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5" t="n">
        <v>131</v>
      </c>
      <c r="C16"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ESPP Valuation Assumptions (Details) - ESPP</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 rate, minimum</t>
        </is>
      </c>
      <c r="B4" s="14" t="n">
        <v>0.948</v>
      </c>
    </row>
    <row r="5">
      <c r="A5" s="4" t="inlineStr">
        <is>
          <t>Expected volatility rate, maximum</t>
        </is>
      </c>
      <c r="B5" s="14" t="n">
        <v>1.053</v>
      </c>
    </row>
    <row r="6">
      <c r="A6" s="4" t="inlineStr">
        <is>
          <t>Risk-free interest rate, minimum</t>
        </is>
      </c>
      <c r="B6" s="14" t="n">
        <v>0.045</v>
      </c>
    </row>
    <row r="7">
      <c r="A7" s="4" t="inlineStr">
        <is>
          <t>Risk-free interest rate, maximum</t>
        </is>
      </c>
      <c r="B7" s="14" t="n">
        <v>0.048</v>
      </c>
    </row>
    <row r="8">
      <c r="A8" s="4" t="inlineStr">
        <is>
          <t>Dividend yield</t>
        </is>
      </c>
      <c r="B8" s="9"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 (years)</t>
        </is>
      </c>
      <c r="B11" s="4" t="inlineStr">
        <is>
          <t>6 month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 (years)</t>
        </is>
      </c>
      <c r="B14" s="4" t="inlineStr">
        <is>
          <t>2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3647</v>
      </c>
      <c r="C4" s="5" t="n">
        <v>3007</v>
      </c>
    </row>
    <row r="5">
      <c r="A5" s="4" t="inlineStr">
        <is>
          <t>Revenue recognized for performance obligation satisfied</t>
        </is>
      </c>
      <c r="B5" s="6" t="n">
        <v>1904</v>
      </c>
      <c r="C5" s="6" t="n">
        <v>2003</v>
      </c>
    </row>
    <row r="6">
      <c r="A6" s="4" t="inlineStr">
        <is>
          <t>Prototype sal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1743</v>
      </c>
      <c r="C8" s="5" t="n">
        <v>10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3647</v>
      </c>
      <c r="C4" s="5" t="n">
        <v>3007</v>
      </c>
    </row>
    <row r="5">
      <c r="A5" s="4" t="inlineStr">
        <is>
          <t>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982</v>
      </c>
      <c r="C7" s="6" t="n">
        <v>2991</v>
      </c>
    </row>
    <row r="8">
      <c r="A8" s="4" t="inlineStr">
        <is>
          <t>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665</v>
      </c>
      <c r="C10" s="6" t="n">
        <v>16</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471</v>
      </c>
      <c r="C13" s="6" t="n">
        <v>2215</v>
      </c>
    </row>
    <row r="14">
      <c r="A14" s="4" t="inlineStr">
        <is>
          <t>German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65</v>
      </c>
      <c r="C16" s="6" t="n">
        <v>536</v>
      </c>
    </row>
    <row r="17">
      <c r="A17" s="4" t="inlineStr">
        <is>
          <t>Euro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855</v>
      </c>
      <c r="C19" s="6" t="n">
        <v>111</v>
      </c>
    </row>
    <row r="20">
      <c r="A20" s="4" t="inlineStr">
        <is>
          <t>As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56</v>
      </c>
      <c r="C22" s="5" t="n">
        <v>14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i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liabilities, current</t>
        </is>
      </c>
      <c r="B4" s="5" t="n">
        <v>987</v>
      </c>
      <c r="C4" s="5" t="n">
        <v>2287</v>
      </c>
    </row>
    <row r="5">
      <c r="A5" s="4" t="inlineStr">
        <is>
          <t>Contract liabilities, noncurrent</t>
        </is>
      </c>
      <c r="B5" s="6" t="n">
        <v>0</v>
      </c>
      <c r="C5" s="6" t="n">
        <v>631</v>
      </c>
    </row>
    <row r="6">
      <c r="A6" s="4" t="inlineStr">
        <is>
          <t>Total</t>
        </is>
      </c>
      <c r="B6" s="6" t="n">
        <v>987</v>
      </c>
      <c r="C6" s="6" t="n">
        <v>2918</v>
      </c>
    </row>
    <row r="7">
      <c r="A7" s="3" t="inlineStr">
        <is>
          <t>Contract with Customer, Liability [Roll Forward]</t>
        </is>
      </c>
      <c r="B7" s="4" t="inlineStr">
        <is>
          <t xml:space="preserve"> </t>
        </is>
      </c>
      <c r="C7" s="4" t="inlineStr">
        <is>
          <t xml:space="preserve"> </t>
        </is>
      </c>
    </row>
    <row r="8">
      <c r="A8" s="4" t="inlineStr">
        <is>
          <t>Beginning balance</t>
        </is>
      </c>
      <c r="B8" s="6" t="n">
        <v>2918</v>
      </c>
      <c r="C8" s="6" t="n">
        <v>660</v>
      </c>
    </row>
    <row r="9">
      <c r="A9" s="4" t="inlineStr">
        <is>
          <t>Revenue recognized that was included in the contract liabilities beginning balance</t>
        </is>
      </c>
      <c r="B9" s="6" t="n">
        <v>-1931</v>
      </c>
      <c r="C9" s="6" t="n">
        <v>-570</v>
      </c>
    </row>
    <row r="10">
      <c r="A10" s="4" t="inlineStr">
        <is>
          <t>Increase due to cash received and not recognized as revenue and billings in excess of revenue recognized during the period</t>
        </is>
      </c>
      <c r="B10" s="6" t="n">
        <v>0</v>
      </c>
      <c r="C10" s="6" t="n">
        <v>2828</v>
      </c>
    </row>
    <row r="11">
      <c r="A11" s="4" t="inlineStr">
        <is>
          <t>Ending balance</t>
        </is>
      </c>
      <c r="B11" s="5" t="n">
        <v>987</v>
      </c>
      <c r="C11" s="5" t="n">
        <v>291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 - (Details) - Plan 401K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Match percentage</t>
        </is>
      </c>
      <c r="B4" s="9" t="n">
        <v>1</v>
      </c>
      <c r="C4" s="4" t="inlineStr">
        <is>
          <t xml:space="preserve"> </t>
        </is>
      </c>
    </row>
    <row r="5">
      <c r="A5" s="4" t="inlineStr">
        <is>
          <t>Percentage of employee earnings eligible for match</t>
        </is>
      </c>
      <c r="B5" s="9" t="n">
        <v>0.05</v>
      </c>
      <c r="C5" s="4" t="inlineStr">
        <is>
          <t xml:space="preserve"> </t>
        </is>
      </c>
    </row>
    <row r="6">
      <c r="A6" s="4" t="inlineStr">
        <is>
          <t>Contributions to employee benefit plan</t>
        </is>
      </c>
      <c r="B6" s="5" t="n">
        <v>1177</v>
      </c>
      <c r="C6" s="5" t="n">
        <v>565</v>
      </c>
    </row>
    <row r="7">
      <c r="A7" s="4" t="inlineStr">
        <is>
          <t>Defined Contribution Plan, Match, Tranche On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Match percentage</t>
        </is>
      </c>
      <c r="B9" s="4" t="inlineStr">
        <is>
          <t xml:space="preserve"> </t>
        </is>
      </c>
      <c r="C9" s="9" t="n">
        <v>1</v>
      </c>
    </row>
    <row r="10">
      <c r="A10" s="4" t="inlineStr">
        <is>
          <t>Percentage of employee earnings eligible for match</t>
        </is>
      </c>
      <c r="B10" s="4" t="inlineStr">
        <is>
          <t xml:space="preserve"> </t>
        </is>
      </c>
      <c r="C10" s="9" t="n">
        <v>0.03</v>
      </c>
    </row>
    <row r="11">
      <c r="A11" s="4" t="inlineStr">
        <is>
          <t>Defined Contribution Plan, Match, Tranche Two</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Match percentage</t>
        </is>
      </c>
      <c r="B13" s="4" t="inlineStr">
        <is>
          <t xml:space="preserve"> </t>
        </is>
      </c>
      <c r="C13" s="9" t="n">
        <v>0.5</v>
      </c>
    </row>
    <row r="14">
      <c r="A14" s="4" t="inlineStr">
        <is>
          <t>Percentage of employee earnings eligible for match</t>
        </is>
      </c>
      <c r="B14" s="4" t="inlineStr">
        <is>
          <t xml:space="preserve"> </t>
        </is>
      </c>
      <c r="C14" s="9" t="n">
        <v>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capitalization</t>
        </is>
      </c>
      <c r="B4" s="4" t="inlineStr">
        <is>
          <t xml:space="preserve">RECAPITALIZATION As discussed in Note 1, on August 16, 2021, AEye Technologies and CF III closed the Business Combination, with AEye Technologies surviving the Business Combination as a wholly owned subsidiary of CF III. As part of the closing of the Business Combination, CF III changed its name to AEye, Inc. (the “Combined Entity”). Immediately prior to the closing of the Business Combination, the Company’s certificate of incorporation was amended and restated to, among other things, increase the total number of authorized shares of capital stock to 301,000,000 shares, of which 300,000,000 shares were designated common stock, $0.0001 par value per share, and of which 1,000,000 shares were designated preferred stock, $0.0001 par value per share. The Business Combination is accounted for as a reverse recapitalization, with no goodwill or other intangible assets recorded, in accordance with US GAAP. Under this method of accounting, AEye Technologies was treated as the accounting acquirer and CF III was treated as the acquired company for financial reporting purposes under FASB ASC Topic 805, Business Combinations (“ASC 805”). This determination is primarily based on AEye Technologies’ stockholders comprising a majority of the voting power of the Combined Entity, and having the ability to nominate the majority of the governing body of the Combined Entity, AEye Technologies’ senior management comprising the senior management of the Combined Entity and AEye Technologies’ operations comprising the ongoing operations of the Combined Entity. Accordingly, for accounting purposes, the financial statements of the Combined Entity represented a continuation of the financial statements of AEye Technologies and the Business Combination was treated as the equivalent of AEye Technologies issuing stock for the net assets of CF III, accompanied by a recapitalization. The net assets of CF III are stated at historical cost, with no goodwill or other intangible assets recorded. Operations prior to the Business Combination will be those of AEye Technologies in future reports of the Combined Entity. Loss per share and stockholders’ equity (deficit), prior to the Business Combination, have been retroactively converted into 3.7208 shares (the “Exchange Ratio”). Immediately prior to the closing of the Business Combination, all outstanding principal and unpaid accrued interest of the 2020 Notes were ultimately converted into 5,584,308 shares of AEye Technologies’ common stock and subsequently converted to Class A common stock of the Company (see Note 14). Separately, each issued and outstanding share of AEye Technologies’ 16,383,725 redeemable convertible preferred stock was converted into shares of AEye Technologies’ common stock based on a one-to-one ratio. The consolidated financial statements are accounted for with a retrospective application of the Business Combination that results in 16,383,725 shares of redeemable convertible preferred stock converting into common stock of the Company. Upon the closing of the Business Combination, each share of AEye Technologies common stock issued and outstanding was canceled and converted into the right to receive 3.7208 shares of CF III’s common stock (the “Per Share Merger Consideration”). Immediately prior to the closing of the Business Combination, the Board approved the net-exercise of common stock warrants and Series A preferred warrants which provides for the cashless exercise of 61,612 common stock warrants into 57,770 shares of AEye Technologies common stock and 7,353 Series A preferred warrants into 6,949 shares of AEye Technologies common stock at the Transaction Price of 37.21 per share. Upon the Closing, the combined 64,719 shares were cancelled and exchanged for 240,806 shares of the Company’s Class A common stock, after giving effect to the Exchange Ratio. Immediately prior to the closing of the Business Combination, CF III’s amended and restated certificate of incorporation, dated November 12, 2020 (the “Charter”), was further amended and restated to eliminate the Class B common stock (after giving effect to the conversion of each outstanding share of Class B common stock immediately prior to the closing of the Business Combination into one share of Class A common stock). PIPE Subscription Agreement Contemporaneously with the execution of the Merger Agreement, CF III entered into separate PIPE Subscription Agreements in a private placement with a number of PIPE investors, pursuant to which the PIPE Investors agreed to purchase, and CF III agreed to sell to the PIPE Investors, an aggregate of 22,000,000 shares of common stock, for a purchase price of $10.00 per share and an aggregate purchase price of $220,000. CF III also entered into a PIPE Subscription Agreement for 500,000 shares of common stock, for a purchase price of $10.00 per share and an aggregate purchase price of $5,000 with an investor who defaulted on the Closing under the PIPE Subscription Agreement. The Company has initiated litigation to enforce the terms of that investor's PIPE Subscription Agreement. Redemption Certain CF III shareholders exercised their right to redeem certain of their outstanding shares for cash, resulting in the redemption of 19,355,365 shares of CF III Class A common stock for an aggregate payment of $195,498, at a redemption price of $10.10 per share based on the Trust Account balance as of August 11, 2021. Public and Private Placement Warrants CF III Warrants issued in connection with the IPO (“Public Warrants”) and in connection with the private placement units held by the Sponsor (“Private Placement Warrants”) to purchase shares of the Company’s common stock, at an exercise price of $11.50 per share, remained outstanding after the closing of the Business Combination. The warrants became exercisable 30 days after the completion of the Business Combination, subject to other conditions, including with respect to the effectiveness of a registration statement covering the shares of common stock underlying such warrants, an d will expir e five years af ter the completion of the Business Combination or earlier upon redemption or liquidation. The Public Warrants are classified as equity and valued based on the instrument’s publicly listed trading price. The Private Placement Warrants are classified as liabilities and measured at fair value, with changes in fair value each period reported in the consolidated statements of operations and comprehensive loss. The Company uses the Public Warrants listed trading price to value the Private Placement Warrants each reporting period. Transaction Costs In connection with the Business Combination, the Company incurred direct and incremental costs of approximately $52,661 related to the equity issuance, consisting primarily of investment banking, legal, accounting, and other professional fees, which were recorded to additional paid-in capital as a reduction of proceeds upon the closing of the Business Combination. Transaction costs that were not directly related to the Business Combination of approximately $2,198 were expensed. Transaction Proceeds Upon closing of the Business Combination, the Company received gross proceeds of $256,811 from the Business Combination and PIPE financing, offset by offerings costs of $52,661. The following table reconciles the elements of the Business Combination to the consolidated statements of cash flows and the consolidated statements of changes in stockholders’ deficit for period ended December 31, 2021 (in thousands, except share data): Cash - CF III's trust and cash (net of redemption) $ 36,811 Cash - Private offering 220,000 Less: transaction costs and advisory fees paid (52,661) Net Business Combination and private offering $ 204,150 The number of shares of common stock issued immediately following the closing of the Business Combination were: CF III Class A common stock, outstanding prior to Business Combination 23,000,000 Less: redemption of CF III Class A common stock 19,355,365 Class A common stock of CF III 3,644,635 CF III founder shares 5,750,000 CF III Private Placement shares 500,000 CF III Shares issued in PIPE 22,000,000 Business Combination and PIPE shares 31,894,635 Legacy AEye shares 122,509,667 August 16, 2021 154,404,302 The number of Legacy AEye shares was determined as follows: AEye shares AEye shares, effected for Exchange Ratio Balance at December 31, 2019 11,283,838 41,984,908 Recapitalization applied to Convertible preferred stock outstanding at December 31, 2019 16,383,725 60,960,574 Exercise of common stock options - 2020 504,524 1,877,233 Repurchase of common stock - 2020 (950,352) (3,536,070) Exercise of common stock options - 2021 (pre-Closing) 54,859 204,119 Conversion of Convertible Notes and Accrued Interest – 2021 5,584,308 20,778,097 Exercise of common stock and Series A preferred stock warrants - 2021 64,719 240,806 Total 122,509,66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Provision for income taxes</t>
        </is>
      </c>
      <c r="B4" s="5" t="n">
        <v>58000</v>
      </c>
      <c r="C4" s="5" t="n">
        <v>0</v>
      </c>
    </row>
    <row r="5">
      <c r="A5" s="4" t="inlineStr">
        <is>
          <t>U.S. federal tax benefit at statutory rate</t>
        </is>
      </c>
      <c r="B5" s="9" t="n">
        <v>0.21</v>
      </c>
      <c r="C5" s="9" t="n">
        <v>0.21</v>
      </c>
    </row>
    <row r="6">
      <c r="A6" s="4" t="inlineStr">
        <is>
          <t>Valuation allowance</t>
        </is>
      </c>
      <c r="B6" s="5" t="n">
        <v>-68868000</v>
      </c>
      <c r="C6" s="5" t="n">
        <v>-48353000</v>
      </c>
    </row>
    <row r="7">
      <c r="A7" s="4" t="inlineStr">
        <is>
          <t>Undistributed earnings of foreign subsidiaries</t>
        </is>
      </c>
      <c r="B7" s="6" t="n">
        <v>111000</v>
      </c>
      <c r="C7" s="4" t="inlineStr">
        <is>
          <t xml:space="preserve"> </t>
        </is>
      </c>
    </row>
    <row r="8">
      <c r="A8" s="4" t="inlineStr">
        <is>
          <t>Accrued interest and penalties related to uncertain tax positions</t>
        </is>
      </c>
      <c r="B8" s="6" t="n">
        <v>0</v>
      </c>
      <c r="C8" s="6" t="n">
        <v>0</v>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es available to reduce future taxable income</t>
        </is>
      </c>
      <c r="B11" s="6" t="n">
        <v>184007000</v>
      </c>
      <c r="C11" s="6" t="n">
        <v>156584000</v>
      </c>
    </row>
    <row r="12">
      <c r="A12" s="4" t="inlineStr">
        <is>
          <t>Net operating losses available to reduce future taxable income subject to expiration</t>
        </is>
      </c>
      <c r="B12" s="6" t="n">
        <v>12256000</v>
      </c>
      <c r="C12" s="4" t="inlineStr">
        <is>
          <t xml:space="preserve"> </t>
        </is>
      </c>
    </row>
    <row r="13">
      <c r="A13" s="4" t="inlineStr">
        <is>
          <t>Net operating losses available to reduce future taxable income not subject to expiration</t>
        </is>
      </c>
      <c r="B13" s="6" t="n">
        <v>171751000</v>
      </c>
      <c r="C13" s="4" t="inlineStr">
        <is>
          <t xml:space="preserve"> </t>
        </is>
      </c>
    </row>
    <row r="14">
      <c r="A14" s="4" t="inlineStr">
        <is>
          <t>Federal | Research and development</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 carryforward</t>
        </is>
      </c>
      <c r="B16" s="6" t="n">
        <v>6193000</v>
      </c>
      <c r="C16" s="6" t="n">
        <v>3373000</v>
      </c>
    </row>
    <row r="17">
      <c r="A17" s="4" t="inlineStr">
        <is>
          <t>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Provision for income taxes</t>
        </is>
      </c>
      <c r="B19" s="6" t="n">
        <v>9000</v>
      </c>
      <c r="C19" s="4" t="inlineStr">
        <is>
          <t xml:space="preserve"> </t>
        </is>
      </c>
    </row>
    <row r="20">
      <c r="A20" s="4" t="inlineStr">
        <is>
          <t>Net operating losses available to reduce future taxable income</t>
        </is>
      </c>
      <c r="B20" s="6" t="n">
        <v>127624000</v>
      </c>
      <c r="C20" s="6" t="n">
        <v>104555000</v>
      </c>
    </row>
    <row r="21">
      <c r="A21" s="4" t="inlineStr">
        <is>
          <t>Net operating losses available to reduce future taxable income subject to expiration</t>
        </is>
      </c>
      <c r="B21" s="6" t="n">
        <v>5033000</v>
      </c>
      <c r="C21" s="4" t="inlineStr">
        <is>
          <t xml:space="preserve"> </t>
        </is>
      </c>
    </row>
    <row r="22">
      <c r="A22" s="4" t="inlineStr">
        <is>
          <t>State | Research and development</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ax credit carryforward</t>
        </is>
      </c>
      <c r="B24" s="6" t="n">
        <v>4597000</v>
      </c>
      <c r="C24" s="5" t="n">
        <v>2854000</v>
      </c>
    </row>
    <row r="25">
      <c r="A25" s="4" t="inlineStr">
        <is>
          <t>Foreign Tax Authority</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Provision for income taxes</t>
        </is>
      </c>
      <c r="B27" s="5" t="n">
        <v>49000</v>
      </c>
      <c r="C2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Rate to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tax benefit at statutory rate</t>
        </is>
      </c>
      <c r="B4" s="9" t="n">
        <v>0.21</v>
      </c>
      <c r="C4" s="9" t="n">
        <v>0.21</v>
      </c>
    </row>
    <row r="5">
      <c r="A5" s="4" t="inlineStr">
        <is>
          <t>State income taxes, net of federal benefit</t>
        </is>
      </c>
      <c r="B5" s="9" t="n">
        <v>0</v>
      </c>
      <c r="C5" s="14" t="n">
        <v>0.118</v>
      </c>
    </row>
    <row r="6">
      <c r="A6" s="4" t="inlineStr">
        <is>
          <t>Non-deductible expenses and other</t>
        </is>
      </c>
      <c r="B6" s="4" t="inlineStr">
        <is>
          <t>(1.00%)</t>
        </is>
      </c>
      <c r="C6" s="4" t="inlineStr">
        <is>
          <t>(0.30%)</t>
        </is>
      </c>
    </row>
    <row r="7">
      <c r="A7" s="4" t="inlineStr">
        <is>
          <t>Stock-based compensation</t>
        </is>
      </c>
      <c r="B7" s="4" t="inlineStr">
        <is>
          <t>(2.30%)</t>
        </is>
      </c>
      <c r="C7" s="4" t="inlineStr">
        <is>
          <t>(1.10%)</t>
        </is>
      </c>
    </row>
    <row r="8">
      <c r="A8" s="4" t="inlineStr">
        <is>
          <t>Research and development credits</t>
        </is>
      </c>
      <c r="B8" s="14" t="n">
        <v>0.035</v>
      </c>
      <c r="C8" s="14" t="n">
        <v>0.012</v>
      </c>
    </row>
    <row r="9">
      <c r="A9" s="4" t="inlineStr">
        <is>
          <t>Transaction Cost</t>
        </is>
      </c>
      <c r="B9" s="9" t="n">
        <v>0</v>
      </c>
      <c r="C9" s="14" t="n">
        <v>0.039</v>
      </c>
    </row>
    <row r="10">
      <c r="A10" s="4" t="inlineStr">
        <is>
          <t>Foreign rate differential</t>
        </is>
      </c>
      <c r="B10" s="4" t="inlineStr">
        <is>
          <t>(4.10%)</t>
        </is>
      </c>
      <c r="C10" s="4" t="inlineStr">
        <is>
          <t>(3.10%)</t>
        </is>
      </c>
    </row>
    <row r="11">
      <c r="A11" s="4" t="inlineStr">
        <is>
          <t>Change in valuation allowance, net</t>
        </is>
      </c>
      <c r="B11" s="4" t="inlineStr">
        <is>
          <t>(17.20%)</t>
        </is>
      </c>
      <c r="C11" s="4" t="inlineStr">
        <is>
          <t>(33.40%)</t>
        </is>
      </c>
    </row>
    <row r="12">
      <c r="A12" s="4" t="inlineStr">
        <is>
          <t>Effective tax rate</t>
        </is>
      </c>
      <c r="B12" s="4" t="inlineStr">
        <is>
          <t>(0.10%)</t>
        </is>
      </c>
      <c r="C12" s="4" t="inlineStr">
        <is>
          <t>(0.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9669</v>
      </c>
      <c r="C3" s="5" t="n">
        <v>41856</v>
      </c>
    </row>
    <row r="4">
      <c r="A4" s="4" t="inlineStr">
        <is>
          <t>Research and development credit carryforward</t>
        </is>
      </c>
      <c r="B4" s="6" t="n">
        <v>7967</v>
      </c>
      <c r="C4" s="6" t="n">
        <v>4545</v>
      </c>
    </row>
    <row r="5">
      <c r="A5" s="4" t="inlineStr">
        <is>
          <t>Stock-based compensation</t>
        </is>
      </c>
      <c r="B5" s="6" t="n">
        <v>1048</v>
      </c>
      <c r="C5" s="6" t="n">
        <v>1040</v>
      </c>
    </row>
    <row r="6">
      <c r="A6" s="4" t="inlineStr">
        <is>
          <t>Property and equipment</t>
        </is>
      </c>
      <c r="B6" s="6" t="n">
        <v>234</v>
      </c>
      <c r="C6" s="6" t="n">
        <v>178</v>
      </c>
    </row>
    <row r="7">
      <c r="A7" s="4" t="inlineStr">
        <is>
          <t>Operating lease liabilities</t>
        </is>
      </c>
      <c r="B7" s="6" t="n">
        <v>4435</v>
      </c>
      <c r="C7" s="6" t="n">
        <v>0</v>
      </c>
    </row>
    <row r="8">
      <c r="A8" s="4" t="inlineStr">
        <is>
          <t>Section 174 R&amp;D capitalization</t>
        </is>
      </c>
      <c r="B8" s="6" t="n">
        <v>9053</v>
      </c>
      <c r="C8" s="6" t="n">
        <v>0</v>
      </c>
    </row>
    <row r="9">
      <c r="A9" s="4" t="inlineStr">
        <is>
          <t>Other accruals</t>
        </is>
      </c>
      <c r="B9" s="6" t="n">
        <v>630</v>
      </c>
      <c r="C9" s="6" t="n">
        <v>734</v>
      </c>
    </row>
    <row r="10">
      <c r="A10" s="4" t="inlineStr">
        <is>
          <t>Gross deferred tax assets</t>
        </is>
      </c>
      <c r="B10" s="6" t="n">
        <v>73036</v>
      </c>
      <c r="C10" s="6" t="n">
        <v>48353</v>
      </c>
    </row>
    <row r="11">
      <c r="A11" s="4" t="inlineStr">
        <is>
          <t>Valuation allowance</t>
        </is>
      </c>
      <c r="B11" s="6" t="n">
        <v>-68868</v>
      </c>
      <c r="C11" s="6" t="n">
        <v>-48353</v>
      </c>
    </row>
    <row r="12">
      <c r="A12" s="4" t="inlineStr">
        <is>
          <t>Deferred tax assets net of valuation allowance</t>
        </is>
      </c>
      <c r="B12" s="6" t="n">
        <v>4168</v>
      </c>
      <c r="C12" s="6" t="n">
        <v>0</v>
      </c>
    </row>
    <row r="13">
      <c r="A13" s="3" t="inlineStr">
        <is>
          <t>Deferred tax liabilities:</t>
        </is>
      </c>
      <c r="B13" s="4" t="inlineStr">
        <is>
          <t xml:space="preserve"> </t>
        </is>
      </c>
      <c r="C13" s="4" t="inlineStr">
        <is>
          <t xml:space="preserve"> </t>
        </is>
      </c>
    </row>
    <row r="14">
      <c r="A14" s="4" t="inlineStr">
        <is>
          <t>Right-of-use assets</t>
        </is>
      </c>
      <c r="B14" s="6" t="n">
        <v>-4168</v>
      </c>
      <c r="C14" s="6" t="n">
        <v>0</v>
      </c>
    </row>
    <row r="15">
      <c r="A15" s="4" t="inlineStr">
        <is>
          <t>Gross deferred tax liabilities</t>
        </is>
      </c>
      <c r="B15" s="6" t="n">
        <v>-4168</v>
      </c>
      <c r="C15" s="6" t="n">
        <v>0</v>
      </c>
    </row>
    <row r="16">
      <c r="A16" s="4" t="inlineStr">
        <is>
          <t>Total deferred tax assets (liabilities)—net</t>
        </is>
      </c>
      <c r="B16" s="5" t="n">
        <v>0</v>
      </c>
      <c r="C16"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s of the beginning of the year</t>
        </is>
      </c>
      <c r="B4" s="5" t="n">
        <v>1681</v>
      </c>
      <c r="C4" s="5" t="n">
        <v>1210</v>
      </c>
    </row>
    <row r="5">
      <c r="A5" s="4" t="inlineStr">
        <is>
          <t>Increases related to prior year tax provisions</t>
        </is>
      </c>
      <c r="B5" s="6" t="n">
        <v>182</v>
      </c>
      <c r="C5" s="6" t="n">
        <v>40</v>
      </c>
    </row>
    <row r="6">
      <c r="A6" s="4" t="inlineStr">
        <is>
          <t>Increase related to current year tax provisions</t>
        </is>
      </c>
      <c r="B6" s="6" t="n">
        <v>959</v>
      </c>
      <c r="C6" s="6" t="n">
        <v>431</v>
      </c>
    </row>
    <row r="7">
      <c r="A7" s="4" t="inlineStr">
        <is>
          <t>Unrecognized tax benefits as of the end of the year</t>
        </is>
      </c>
      <c r="B7" s="5" t="n">
        <v>2822</v>
      </c>
      <c r="C7" s="5" t="n">
        <v>168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ies - Narrative (Details) - USD ($) $ in Thousands</t>
        </is>
      </c>
      <c r="B1" s="2" t="inlineStr">
        <is>
          <t>12 Months Ended</t>
        </is>
      </c>
    </row>
    <row r="2">
      <c r="B2" s="2" t="inlineStr">
        <is>
          <t>Dec. 31, 2022</t>
        </is>
      </c>
      <c r="C2" s="2" t="inlineStr">
        <is>
          <t>Dec. 31, 2021</t>
        </is>
      </c>
    </row>
    <row r="3">
      <c r="A3" s="4" t="inlineStr">
        <is>
          <t>RSU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wards granted (in shares)</t>
        </is>
      </c>
      <c r="B5" s="6" t="n">
        <v>11719867</v>
      </c>
      <c r="C5" s="4" t="inlineStr">
        <is>
          <t xml:space="preserve"> </t>
        </is>
      </c>
    </row>
    <row r="6">
      <c r="A6" s="4" t="inlineStr">
        <is>
          <t>Sibling of President and CTO</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ash compensation</t>
        </is>
      </c>
      <c r="B8" s="5" t="n">
        <v>162</v>
      </c>
      <c r="C8" s="5" t="n">
        <v>136</v>
      </c>
    </row>
    <row r="9">
      <c r="A9" s="4" t="inlineStr">
        <is>
          <t>Sibling of President and CTO | RSU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wards granted (in shares)</t>
        </is>
      </c>
      <c r="B11" s="6" t="n">
        <v>22500</v>
      </c>
      <c r="C11" s="6" t="n">
        <v>186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Mar. 10, 2023</t>
        </is>
      </c>
      <c r="C1" s="2" t="inlineStr">
        <is>
          <t>Dec. 31, 2022</t>
        </is>
      </c>
      <c r="D1" s="2" t="inlineStr">
        <is>
          <t>Dec. 31, 2021</t>
        </is>
      </c>
      <c r="E1" s="2" t="inlineStr">
        <is>
          <t>Aug. 16, 2021</t>
        </is>
      </c>
      <c r="F1" s="2" t="inlineStr">
        <is>
          <t>Aug. 12, 2021</t>
        </is>
      </c>
      <c r="G1" s="2" t="inlineStr">
        <is>
          <t>Aug. 1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 shares authorized (in shares)</t>
        </is>
      </c>
      <c r="B3" s="4" t="inlineStr">
        <is>
          <t xml:space="preserve"> </t>
        </is>
      </c>
      <c r="C3" s="6" t="n">
        <v>300000000</v>
      </c>
      <c r="D3" s="6" t="n">
        <v>300000000</v>
      </c>
      <c r="E3" s="6" t="n">
        <v>300000000</v>
      </c>
      <c r="F3" s="4" t="inlineStr">
        <is>
          <t xml:space="preserve"> </t>
        </is>
      </c>
      <c r="G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deposited at bank closed by California Department of Financial Protection and Innovation</t>
        </is>
      </c>
      <c r="B6" s="5" t="n">
        <v>9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 Asset Pledged as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eposited at bank closed by California Department of Financial Protection and Innovation</t>
        </is>
      </c>
      <c r="B9" s="5" t="n">
        <v>21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 shares authorized (in shares)</t>
        </is>
      </c>
      <c r="B12" s="4" t="inlineStr">
        <is>
          <t xml:space="preserve"> </t>
        </is>
      </c>
      <c r="C12" s="4" t="inlineStr">
        <is>
          <t xml:space="preserve"> </t>
        </is>
      </c>
      <c r="D12" s="4" t="inlineStr">
        <is>
          <t xml:space="preserve"> </t>
        </is>
      </c>
      <c r="E12" s="4" t="inlineStr">
        <is>
          <t xml:space="preserve"> </t>
        </is>
      </c>
      <c r="F12" s="6" t="n">
        <v>300000000</v>
      </c>
      <c r="G12" s="6" t="n">
        <v>2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2:10:15Z</dcterms:created>
  <dcterms:modified xmlns:dcterms="http://purl.org/dc/terms/" xmlns:xsi="http://www.w3.org/2001/XMLSchema-instance" xsi:type="dcterms:W3CDTF">2023-03-15T22:10:15Z</dcterms:modified>
</cp:coreProperties>
</file>